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han" sheetId="6" r:id="rId6"/>
    <s:sheet name="Consolidated Statements of Cash" sheetId="7" r:id="rId7"/>
    <s:sheet name="Organization and Summary of Sig" sheetId="8" r:id="rId8"/>
    <s:sheet name="Business Combination" sheetId="9" r:id="rId9"/>
    <s:sheet name="Securities" sheetId="10" r:id="rId10"/>
    <s:sheet name="Loans, Allowance for Loan Losse" sheetId="11" r:id="rId11"/>
    <s:sheet name="Intangible Assets" sheetId="12" r:id="rId12"/>
    <s:sheet name="Premises and Equipment" sheetId="13" r:id="rId13"/>
    <s:sheet name="Borrowings" sheetId="14" r:id="rId14"/>
    <s:sheet name="Related Party Transactions" sheetId="15" r:id="rId15"/>
    <s:sheet name="Time Deposits" sheetId="16" r:id="rId16"/>
    <s:sheet name="Income Taxes" sheetId="17" r:id="rId17"/>
    <s:sheet name="Financial Instruments with Off-" sheetId="18" r:id="rId18"/>
    <s:sheet name="Minimum Regulatory Capital Requ" sheetId="19" r:id="rId19"/>
    <s:sheet name="Employee Benefit Plans" sheetId="20" r:id="rId20"/>
    <s:sheet name="Fair Value Measurements" sheetId="21" r:id="rId21"/>
    <s:sheet name="Other Real Estate Owned" sheetId="22" r:id="rId22"/>
    <s:sheet name="Accumulated Other Comprehensive" sheetId="23" r:id="rId23"/>
    <s:sheet name="Preferred Stock Issuance and Co" sheetId="24" r:id="rId24"/>
    <s:sheet name="Parent Company - Condensed Fina" sheetId="25" r:id="rId25"/>
    <s:sheet name="Subsequent Events" sheetId="26" r:id="rId26"/>
    <s:sheet name="Organization and Summary of S27" sheetId="27" r:id="rId27"/>
    <s:sheet name="Organization and Summary of S28" sheetId="28" r:id="rId28"/>
    <s:sheet name="Business Combination (Tables)" sheetId="29" r:id="rId29"/>
    <s:sheet name="Securities (Tables)" sheetId="30" r:id="rId30"/>
    <s:sheet name="Loans, Allowance for Loan Los31" sheetId="31" r:id="rId31"/>
    <s:sheet name="Intangible Assets (Tables)" sheetId="32" r:id="rId32"/>
    <s:sheet name="Premises and Equipment (Tables)" sheetId="33" r:id="rId33"/>
    <s:sheet name="Borrowings (Tables)" sheetId="34" r:id="rId34"/>
    <s:sheet name="Related Party Transactions(Tabl" sheetId="35" r:id="rId35"/>
    <s:sheet name="Time Deposits (Tables)" sheetId="36" r:id="rId36"/>
    <s:sheet name="Income Taxes (Tables)" sheetId="37" r:id="rId37"/>
    <s:sheet name="Financial Instruments with Of38" sheetId="38" r:id="rId38"/>
    <s:sheet name="Minimum Regulatory Capital Re39" sheetId="39" r:id="rId39"/>
    <s:sheet name="Employee Benefit Plans (Tables)" sheetId="40" r:id="rId40"/>
    <s:sheet name="Fair Value Measurements (Tables" sheetId="41" r:id="rId41"/>
    <s:sheet name="Other Real Estate Owned (Tables" sheetId="42" r:id="rId42"/>
    <s:sheet name="Accumulated Other Comprehensi43" sheetId="43" r:id="rId43"/>
    <s:sheet name="Parent Company - Condensed Fi44" sheetId="44" r:id="rId44"/>
    <s:sheet name="Subsequent Events (Tables)" sheetId="45" r:id="rId45"/>
    <s:sheet name="Organization and Summary of S46" sheetId="46" r:id="rId46"/>
    <s:sheet name="Organization and Summary of S47" sheetId="47" r:id="rId47"/>
    <s:sheet name="Business Combination (Details)" sheetId="48" r:id="rId48"/>
    <s:sheet name="Business Combination (Details T" sheetId="49" r:id="rId49"/>
    <s:sheet name="Securities (Details)" sheetId="50" r:id="rId50"/>
    <s:sheet name="Securities (Details 1)" sheetId="51" r:id="rId51"/>
    <s:sheet name="Securities (Details 2)" sheetId="52" r:id="rId52"/>
    <s:sheet name="Securities (Details 3)" sheetId="53" r:id="rId53"/>
    <s:sheet name="Securities (Details Textual)" sheetId="54" r:id="rId54"/>
    <s:sheet name="Loans, Allowance for Loan Los55" sheetId="55" r:id="rId55"/>
    <s:sheet name="Loans, Allowance for Loan Los56" sheetId="56" r:id="rId56"/>
    <s:sheet name="Loans, Allowance for Loan Los57" sheetId="57" r:id="rId57"/>
    <s:sheet name="Loans, Allowance for Loan Los58" sheetId="58" r:id="rId58"/>
    <s:sheet name="Loans, Allowance for Loan Los59" sheetId="59" r:id="rId59"/>
    <s:sheet name="Loans, Allowance for Loan Los60" sheetId="60" r:id="rId60"/>
    <s:sheet name="Loans, Allowance for Loan Los61" sheetId="61" r:id="rId61"/>
    <s:sheet name="Loans, Allowance for Loan Los62" sheetId="62" r:id="rId62"/>
    <s:sheet name="Loans, Allowance for Loan Los63" sheetId="63" r:id="rId63"/>
    <s:sheet name="Loans, Allowance for Loan Los64" sheetId="64" r:id="rId64"/>
    <s:sheet name="Intangible Assets (Details)" sheetId="65" r:id="rId65"/>
    <s:sheet name="Intangible Assets (Details Text" sheetId="66" r:id="rId66"/>
    <s:sheet name="Premises and Equipment (Details" sheetId="67" r:id="rId67"/>
    <s:sheet name="Premises and Equipment (Detai68" sheetId="68" r:id="rId68"/>
    <s:sheet name="Premises and Equipment (Detai69" sheetId="69" r:id="rId69"/>
    <s:sheet name="Borrowings (Details)" sheetId="70" r:id="rId70"/>
    <s:sheet name="Borrowings (Details Textual)" sheetId="71" r:id="rId71"/>
    <s:sheet name="Related Party Transactions (Det" sheetId="72" r:id="rId72"/>
    <s:sheet name="Related Party Transactions (D73" sheetId="73" r:id="rId73"/>
    <s:sheet name="Time Deposits (Details)" sheetId="74" r:id="rId74"/>
    <s:sheet name="Time Deposits (Details Textual)" sheetId="75" r:id="rId75"/>
    <s:sheet name="Income Taxes (Details)" sheetId="76" r:id="rId76"/>
    <s:sheet name="Income Taxes (Details 1)" sheetId="77" r:id="rId77"/>
    <s:sheet name="Income Taxes (Details Textual)" sheetId="78" r:id="rId78"/>
    <s:sheet name="Financial Instruments with Of79" sheetId="79" r:id="rId79"/>
    <s:sheet name="Financial Instruments with Of80" sheetId="80" r:id="rId80"/>
    <s:sheet name="Minimum Regulatory Capital Re81" sheetId="81" r:id="rId81"/>
    <s:sheet name="Minimum Regulatory Capital Re82" sheetId="82" r:id="rId82"/>
    <s:sheet name="Employee Benefit Plans (Details" sheetId="83" r:id="rId83"/>
    <s:sheet name="Employee Benefit Plans (Detai84" sheetId="84" r:id="rId84"/>
    <s:sheet name="Employee Benefit Plans (Detai85" sheetId="85" r:id="rId85"/>
    <s:sheet name="Employee Benefit Plans (Detai86" sheetId="86" r:id="rId86"/>
    <s:sheet name="Fair Value Measurements (Detail" sheetId="87" r:id="rId87"/>
    <s:sheet name="Fair Value Measurements (Deta88" sheetId="88" r:id="rId88"/>
    <s:sheet name="Fair Value Measurements (Deta89" sheetId="89" r:id="rId89"/>
    <s:sheet name="Fair Value Measurements (Deta90" sheetId="90" r:id="rId90"/>
    <s:sheet name="Other Real Estate Owned (Detail" sheetId="91" r:id="rId91"/>
    <s:sheet name="Other Real Estate Owned (Deta92" sheetId="92" r:id="rId92"/>
    <s:sheet name="Accumulated Other Comprehensi93" sheetId="93" r:id="rId93"/>
    <s:sheet name="Accumulated Other Comprehensi94" sheetId="94" r:id="rId94"/>
    <s:sheet name="Preferred Stock Issuance and 95" sheetId="95" r:id="rId95"/>
    <s:sheet name="Parent Company - Condensed Fi96" sheetId="96" r:id="rId96"/>
    <s:sheet name="Parent Company - Condensed Fi97" sheetId="97" r:id="rId97"/>
    <s:sheet name="Parent Company - Condensed Fi98" sheetId="98" r:id="rId98"/>
    <s:sheet name="Parent Company - Condensed Fi99" sheetId="99" r:id="rId99"/>
    <s:sheet name="Subsequent Events (Details)" sheetId="100" r:id="rId100"/>
    <s:sheet name="Subsequent Events (Details Text" sheetId="101" r:id="rId101"/>
  </s:sheets>
  <s:definedNames/>
  <s:calcPr calcId="124519" calcMode="auto" fullCalcOnLoad="1"/>
</s:workbook>
</file>

<file path=xl/sharedStrings.xml><?xml version="1.0" encoding="utf-8"?>
<sst xmlns="http://schemas.openxmlformats.org/spreadsheetml/2006/main" uniqueCount="992">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ordia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VA</t>
  </si>
  <si>
    <t>Entity Common Stock, Shares Outstanding</t>
  </si>
  <si>
    <t>Consolidated Balance Sheets - USD ($) $ in Thousands</t>
  </si>
  <si>
    <t>Dec. 31, 2014</t>
  </si>
  <si>
    <t>Assets</t>
  </si>
  <si>
    <t>Cash and due from banks</t>
  </si>
  <si>
    <t>Federal funds sold and interest-bearing deposits with banks</t>
  </si>
  <si>
    <t>Total cash and cash equivalents</t>
  </si>
  <si>
    <t>Securities available for sale, at fair market value</t>
  </si>
  <si>
    <t>Securities held to maturity, at cost (fair value $25,694 and $21,047 at December 31, 2015 and 2014, respectively)</t>
  </si>
  <si>
    <t>Restricted securities</t>
  </si>
  <si>
    <t>Loan held for sale</t>
  </si>
  <si>
    <t>Loans net of allowance for loan losses of $823 and $1,089 at December 31, 2015 and 2014, respectively</t>
  </si>
  <si>
    <t>Premises and equipment, net</t>
  </si>
  <si>
    <t>Accrued interest receivable</t>
  </si>
  <si>
    <t>Other real estate owned, net of valuation allowance</t>
  </si>
  <si>
    <t>Other assets</t>
  </si>
  <si>
    <t>Total assets</t>
  </si>
  <si>
    <t>Deposits</t>
  </si>
  <si>
    <t>Non-interest bearing</t>
  </si>
  <si>
    <t>Savings and interest-bearing demand</t>
  </si>
  <si>
    <t>Time deposits</t>
  </si>
  <si>
    <t>Total deposits</t>
  </si>
  <si>
    <t>Accrued expenses and other liabilities</t>
  </si>
  <si>
    <t>FHLB borrowings</t>
  </si>
  <si>
    <t>Total liabilities</t>
  </si>
  <si>
    <t>Commitments and contingencies</t>
  </si>
  <si>
    <t>Stockholders' equity</t>
  </si>
  <si>
    <t>Preferred stock, 2,000 shares authorized, $0.01 par value, none issued and outstanding</t>
  </si>
  <si>
    <t>Common Stock Value</t>
  </si>
  <si>
    <t>Additional paid-in capital</t>
  </si>
  <si>
    <t>Retained deficit</t>
  </si>
  <si>
    <t>Accumulated other comprehensive loss</t>
  </si>
  <si>
    <t>Total stockholders' equity</t>
  </si>
  <si>
    <t>Total liabilities and stockholders' equity</t>
  </si>
  <si>
    <t>NonVoting [Member]</t>
  </si>
  <si>
    <t>Consolidated Balance Sheets (Parenthetical) - USD ($) $ in Thousands</t>
  </si>
  <si>
    <t>Held-to-maturity Securities, Fair Value</t>
  </si>
  <si>
    <t>Allowance for loan loss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Outstanding</t>
  </si>
  <si>
    <t>Restricted Stock [Member]</t>
  </si>
  <si>
    <t>Consolidated Statements of Operations - USD ($) $ in Thousands</t>
  </si>
  <si>
    <t>Interest income</t>
  </si>
  <si>
    <t>Interest and fees on loans</t>
  </si>
  <si>
    <t>Investment securities</t>
  </si>
  <si>
    <t>Federal funds sold and deposits with banks</t>
  </si>
  <si>
    <t>Total interest income</t>
  </si>
  <si>
    <t>Interest expense</t>
  </si>
  <si>
    <t>Interest on deposits</t>
  </si>
  <si>
    <t>Interest on FHLB borrowings</t>
  </si>
  <si>
    <t>Total interest expense</t>
  </si>
  <si>
    <t>Net interest income</t>
  </si>
  <si>
    <t>(Recovery of) provision for loan losses</t>
  </si>
  <si>
    <t>Net interest income after (recovery of) provision for loan losses</t>
  </si>
  <si>
    <t>Non-interest income</t>
  </si>
  <si>
    <t>Service charges on deposit accounts</t>
  </si>
  <si>
    <t>Net gain on sale of available for sale securities</t>
  </si>
  <si>
    <t>Net gain (loss) on sale of loans held for sale</t>
  </si>
  <si>
    <t>Other fee income</t>
  </si>
  <si>
    <t>Total non-interest income</t>
  </si>
  <si>
    <t>Non-interest expense</t>
  </si>
  <si>
    <t>Salaries and employee benefits</t>
  </si>
  <si>
    <t>Professional services</t>
  </si>
  <si>
    <t>Occupancy</t>
  </si>
  <si>
    <t>Reversal of occupancy fair value discount</t>
  </si>
  <si>
    <t>Data processing and communications</t>
  </si>
  <si>
    <t>FDIC assessment and bank fees</t>
  </si>
  <si>
    <t>Bank franchise taxes</t>
  </si>
  <si>
    <t>Student loan servicing fees and other loan expenses</t>
  </si>
  <si>
    <t>Other real estate expenses, net</t>
  </si>
  <si>
    <t>Supplies and equipment</t>
  </si>
  <si>
    <t>Insurance</t>
  </si>
  <si>
    <t>Director's fees</t>
  </si>
  <si>
    <t>Marketing and business development</t>
  </si>
  <si>
    <t>Other operating expenses</t>
  </si>
  <si>
    <t>Total non-interest expense</t>
  </si>
  <si>
    <t>Net income (loss) before income taxes</t>
  </si>
  <si>
    <t>Income taxes</t>
  </si>
  <si>
    <t>Net income (loss)</t>
  </si>
  <si>
    <t>Basic net income (loss) per common share</t>
  </si>
  <si>
    <t>Diluted net income (loss) per common share</t>
  </si>
  <si>
    <t>Weighted average common shares outstanding, basic (in shares)</t>
  </si>
  <si>
    <t>Weighted average common shares outstanding, diluted (in shares)</t>
  </si>
  <si>
    <t>Consolidated Statement of Comprehensive Income (Loss) - USD ($) $ in Thousands</t>
  </si>
  <si>
    <t>Other comprehensive income (loss)</t>
  </si>
  <si>
    <t>Unrealized securities losses arising during the period</t>
  </si>
  <si>
    <t>Less: Reclassification adjustment for net secuirties gains included in net income (loss)</t>
  </si>
  <si>
    <t>Add: Amortization of unrealized losses for securities transferred from available for sale to held to maturity</t>
  </si>
  <si>
    <t>Total other comprehensive loss</t>
  </si>
  <si>
    <t>Comprehensive income (loss)</t>
  </si>
  <si>
    <t>Consolidated Statements of Changes in Stockholders' Equity - USD ($) $ in Thousands</t>
  </si>
  <si>
    <t>Total</t>
  </si>
  <si>
    <t>Nonvoting Common Stock [Member]</t>
  </si>
  <si>
    <t>Preferred Stock [Member]</t>
  </si>
  <si>
    <t>Common Stock [Member]</t>
  </si>
  <si>
    <t>Additional Paid-in Capital [Member]</t>
  </si>
  <si>
    <t>Retained Earnings [Member]</t>
  </si>
  <si>
    <t>Accumulated Other Comprehensive Income (Loss) [Member]</t>
  </si>
  <si>
    <t>Balance at Dec. 31, 2013</t>
  </si>
  <si>
    <t>Other comprehensive loss</t>
  </si>
  <si>
    <t>Issuance of preferred stock</t>
  </si>
  <si>
    <t>Redemption of preferred stock</t>
  </si>
  <si>
    <t>Issuance of common stock</t>
  </si>
  <si>
    <t>Stock-based compensation</t>
  </si>
  <si>
    <t>Balance at Dec. 31, 2014</t>
  </si>
  <si>
    <t>Repurchase of common stock</t>
  </si>
  <si>
    <t>Balance at Dec. 31, 2015</t>
  </si>
  <si>
    <t>Consolidated Statements of Cash Flows - USD ($) $ in Thousands</t>
  </si>
  <si>
    <t>Cash flows from operating activities:</t>
  </si>
  <si>
    <t>Adjustments to reconcile net income/(loss) to net cash provided by (used in) operating activities</t>
  </si>
  <si>
    <t>Net amortization of premium on investment securities</t>
  </si>
  <si>
    <t>Purchase accounting accretion, net</t>
  </si>
  <si>
    <t>Depreciation</t>
  </si>
  <si>
    <t>Amortization of deferred loan costs and fees</t>
  </si>
  <si>
    <t>Gain on sale of other real estate owned</t>
  </si>
  <si>
    <t>Other real estate owned valuation adjustment</t>
  </si>
  <si>
    <t>Stock based compensation</t>
  </si>
  <si>
    <t>Loans held for sale</t>
  </si>
  <si>
    <t>Originations</t>
  </si>
  <si>
    <t>Proceeds</t>
  </si>
  <si>
    <t>Net gain on sale</t>
  </si>
  <si>
    <t>Changes in assets and liabilities:</t>
  </si>
  <si>
    <t>Increase in accrued interest receivable</t>
  </si>
  <si>
    <t>Increase in other assets</t>
  </si>
  <si>
    <t>(Increase) decrease in accrued expenses and other liabilities</t>
  </si>
  <si>
    <t>Net cash provided by (used in) operating activities</t>
  </si>
  <si>
    <t>Cash flows from investing activities:</t>
  </si>
  <si>
    <t>Purchase of securities available for sale</t>
  </si>
  <si>
    <t>Purchase of securities held to maturity</t>
  </si>
  <si>
    <t>Purchases of restricted securities, net</t>
  </si>
  <si>
    <t>Proceeds from sales, maturities, and paydowns of securities available for sale</t>
  </si>
  <si>
    <t>Proceeds from payments/maturities of securities held to maturity</t>
  </si>
  <si>
    <t>Proceeds from sale of other real estate owned</t>
  </si>
  <si>
    <t>Net increase in commercial and consumer loans</t>
  </si>
  <si>
    <t>Net decrease (increase) in purchased guaranteed student loans</t>
  </si>
  <si>
    <t>Improvements to other real estate owned</t>
  </si>
  <si>
    <t>Purchase of premises and equipment</t>
  </si>
  <si>
    <t>Net cash used in investing activities</t>
  </si>
  <si>
    <t>Cash flows from financing activities:</t>
  </si>
  <si>
    <t>Proceeds from sale of stock, net of stock issuance costs</t>
  </si>
  <si>
    <t>Net increase in demand savings, interest-bearing checking and money market deposits</t>
  </si>
  <si>
    <t>Net increase in time deposits</t>
  </si>
  <si>
    <t>Proceeds from FHLB advances</t>
  </si>
  <si>
    <t>Net cash provided by investing activities</t>
  </si>
  <si>
    <t>Net increase (decrease) in cash and cash equivalents</t>
  </si>
  <si>
    <t>Cash and cash equivalents, beginning of period</t>
  </si>
  <si>
    <t>Cash and cash equivalents, end of period</t>
  </si>
  <si>
    <t>Supplemental disclosure of cash flow information</t>
  </si>
  <si>
    <t>Cash payments for interest</t>
  </si>
  <si>
    <t>Supplemental disclosure of noninvesting activities</t>
  </si>
  <si>
    <t>Unrealized gains (losses) on securities available for sale</t>
  </si>
  <si>
    <t>Amortization of unrealized losses transferred from available for sale to held to maturity</t>
  </si>
  <si>
    <t>Loans transferred to other real estate owned</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Organization and Summary of Significant Accounting Policies Organization Cordia Bancorp Inc. (“Company” or “Cordia”) was incorporated in 2009 by a team of former bank CEOs, directors and advisors seeking to invest in undervalued community banks in the Mid-Atlantic and Southeast. The Company was approved as a bank holding company by the Board of Governors of the Federal Reserve in November 2010 and granted the authority to purchase a majority interest in Bank of Virginia (“Bank” or “BVA”) at that time. On December 10, 2010, Cordia purchased $ 10.3 7.60 59.8 3.0 3.60 On March 29, 2013, the Company completed a share exchange with the Bank resulting in the Bank becoming a wholly owned subsidiary of the Company. Under the terms of the Agreement and Plan of Share Exchange between the Company and the Bank, each outstanding share of the Bank’s common stock owned by persons other than the Company were exchanged for 0.664 100.0 On April 10, 2014, Cordia completed the sale of approximately 363 0.01 42,500 15.4 100 On June 25, 2014, upon stockholder approval, each share of Series A Preferred Stock mandatorily converted into 10,000 shares of Cordia’s common stock at a conversion price of $4.25 per share 3,629,871 2,229,434 1,400,437 On May 20, 2015, Cordia announced that it had authorized a stock repurchase program to acquire up to $ 500,000 21,200 Cordia’s principal business is the ownership of BVA. Because Cordia does not have any business activities separate from the operations of BVA, the information in this document regarding the business of Cordia reflects the activities of Cordia and BVA on a consolidated basis. References to “we” and “our” in this document refer to Cordia and BVA, collectively. The Bank was organized under the laws of the Commonwealth of Virginia to engage in a general banking business serving the communities in and around the Richmond, Virginia metropolitan area. The Bank commenced regular operations on January 12, 2004, and is a member of the Federal Reserve System, Federal Deposit Insurance Corporation and the Federal Home Loan Bank of Atlanta. The Bank is subject to the regulations of the Federal Reserve System and the State Corporation Commission of Virginia. Consequently, it undergoes periodic examinations by these regulatory authorities. Principles of Consolidation The accompanying consolidated financial statements include all accounts of the Company and the Bank. All material intercompany balances and transactions have been eliminated in consolidation. Prior to the completion of the share exchange in March 2013, the non-controlling interest reflected the ownership interest of the minority shareholders of the Bank. Items of income and other comprehensive income applicable to Bank operations were allocated to the non-controlling interest account based on the ownership percentage of the minority shareholders. Subsequent to the exchange, the non-controlling interest is no longer reflected in the consolidated financial statements of the Company, as the Bank is a wholly-owned subsidiary. Summary of Significant Accounting Policies The accounting and reporting policies of the Company are in accordance with accounting principles generally accepted in the United States of America and conform to general practices within the banking industry. The more significant of these policies are summarized below.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valuation of other real estate owned, intangible assets, acquired loans with specific credit-related deterioration and fair value measurements. For purposes of the statement of cash flows, cash and cash equivalents include cash on hand, amounts due from banks and federal funds sold. Generally, federal funds are purchased and sold for one day period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estimated fair value. Other securities, such as Federal Reserve Bank stock and Federal Home Loan Bank stock, are carried at cost and are listed on the balance sheet as restricted securities. In estimating other than temporary impairment losses management considers, (1) the length of time and extent to which the fair value has been less than cost, (2) the financial condition and near term prospects of the issuer, and (3) our ability to retain our investment for a period of time sufficient to allow for any anticipated recovery in fair value.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management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carried at cost as restricted securities, impairment is considered to be other-than-temporary based on our ability and intent to hold the investment until a recovery of value. Other-than-temporary impairment of an equity security results in a write-down that must be included in income. The Company regularly reviews each security for other-than-temporary impairment based on criteria that include the extent to which costs exceed market price, the duration of that market decline, the financial health of and specific prospects for the issuer, management’s best estimate of the present value of cash flows expected to be collected on these debt securities, the Company’s intention with regard to holding the security to maturity and the likelihood that the Company would be required to sell the security before recovery. The Company adjusts amortization or accretion on each bond on a level yield basis monthly.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the lower of cost or fair value. Gains on sales of loans are recognized at the loan closing date and are included in noninterest income. The company had $220 thousand of loans held for sale as of December 31, 2015 and no loans classified as held for sale as of December 31, 2014. The Company grants commercial and consumer loans to customers. A substantial portion of the loan portfolio is represented by commercial loans throughout the greater Richmond, Virginia metropolitan area. The ability of the Bank’s debtors to honor their contracts is dependent upon numerous factors including the collateral performance, general economic conditions, as well as the underlying strength of borrowers and guarantors. Loans that management has the intent and ability to hold for the foreseeable future or until maturity or pay-off are generally reported at their outstanding unpaid principal balances adjusted for the allowance for loan losses and net deferred fees and costs. Interest income is accrued on the unpaid principal balance. Loan origination and commitment fees and certain direct costs are deferred and the net amount is amortized as an adjustment of the related loan’s yield. The Bank is amortizing these amounts on an effective interest method over the loan’s contractual life or to the pay-off date if the balance is repaid prior to maturity. Loans are recorded based on purpose, collateral and repayment period. Interest is calculated on a 365/360 for commercial loans and 365/365 for consumer loans. Interest is accrued on a daily basis. The Company was licensed by the U.S. Department of Education as a rehabilitated student lender effective November 2012. In the first quarter of 2013, the Company began purchasing rehabilitated student loans guaranteed by the U.S. Department of Education. The guarantee covers approximately 98% of principal and accrued interest. The unguaranteed principal balance of these loans was approximately $1.1 million at December 31, 2015 and $1.3 million at December 31, 2014. The company ceased purchasing rehabilitated, federally guaranteed student loans in April 2014. The past due status of a loan is based on the contractual due date of the most delinquent payment due. Each loan will be placed in one of the following categories: current, 1-29 days past due, 30-59 days past due, 60-89 days past due and 90 days and over past due. Generally, the accrual of interest on a loan is discontinued at the time the loan becomes 90 days delinquent unless the credit is well-secured and in process of collection or refinancing. Due to the guaranty by the U.S. Department of Education, Guaranteed Student Loans continue to accrue interest up until charged-off. Loans are placed on nonaccrual status when management believes the full collection of the principal and interest is doubtful. A delinquent loan is generally placed in nonaccrual status when: ⋅ principal and/or interest is past due for 90 days or more, unless the loan is well-secured and in the process of collection; ⋅ the financial strength of the borrower or a guarantor has materially declined; ⋅ collateral value has declined; or ⋅ other facts would make the repayment in full of principal and interest unlikely. When a loan is placed on nonaccrual, all interest which has been accrued is charged back against current earnings as a reduction in interest income, which adversely affects the yield on loans in the period of reversal. No additional interest is accrued on the loan balance until the collection of both principal and interest becomes reasonably certain. Loans placed on non-accrual status may, at the lenders discretion, be returned to accrual status after: ⋅ payments are received for a reasonable period in accordance with the loan documents (typically for six (6) months), and any doubt as to the loan's full collectability has been removed; or ⋅ the troubled loan is restructured and, evidenced by a credit evaluation of the borrower's financial condition and the prospects for full payment are good. Government Guaranteed Student loans with a past due balance greater than 90 days are not placed on non-accrual. When a loan reaches 120 days past due, the non-guaranteed portion of the loan is charged-off. A claim is filed with the guarantor when the loan becomes 270 days past due. Interest continues to accrue until charge-off. The guarantor’s payment covers approximately 98% of principal and accrued interest. When a loan is returned to accrual status after restructuring, the pre-restructuring risk rating is maintained until a satisfactory payment history is re-established. Returning non-accrual loans to an accrual status requires the prior written approval of the Chief Credit Officer.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re-amortization,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below for impaired loans. There were no loans classified as a TDR as of December 3l, 2015. There were four loans with an aggregate principal balance of $1.3 million classified as TDRs as of December 31, 2014. Acquired loans with specific credit deterioration are accounted for by Cordia in accordance with FASB Accounting Standards Codification 310-30. Certain acquired loans, those for which specific credit-related deterioration, since origination, is identified,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Subsequent decreases to the expected cash flows will generally result in a provision for loan losses, while subsequent increases in cash flows may result in a reversal of post-acquisition provision for loan losses, or a transfer from nonaccretable difference to accretable yield. The allowance for loan losses (“ALLL”) is increased by charges to income and decreased by charge-offs, net of recoveries. The ALLL is established and maintained at a level management deems adequate to cover probable losses inherent in the portfolio as of the balance sheet date and is based on management’s evaluation of the risks in the loan portfolio and changes in the nature and volume of loan activity. There are risks inherent in all loans, so an ALLL is maintained for loans to absorb probable losses on existing loans that may become uncollectible. The ALLL is established and maintained as losses are estimated to have occurred through a provision for loan losses charged to earnings, which increases the balance of the ALLL. Loan losses for all segments are charged against the ALLL when management believes the uncollectability of a loan is confirmed, which decreases the balance of the ALLL. Subsequent recoveries, if any, are credited back to the ALLL. The amount of the ALLL is established through the application of a standardized model, the components of which are: an impairment analysis of specific loans to determine the level of any specific reserves needed and an estimate of the general reserves needed which consists of a weighted average of historical loss experience and adjustments for economic and environmental factor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order for the ALLL methodology to be considered valid and for Management to make the determination if any deficiencies exist in the process, the Bank at a minimum requires: - A review of trends in loan volume, delinquencies, restructurings and concentrations; - Tests of source documents and underlying assumptions to determine that the established methodology develops reasonable loss estimates; and - An evaluation of the appraisal process of the underlying collateral which may be accomplished by periodically comparing the appraised value to the actual sales price on selected properties sold. - Accurate loan risk ratings Note 4 includes an additional discussion of how the ALLL is quantified. The use of various estimates and judgments in the Bank’s ongoing evaluation of the required level of ALLL can significantly affect the Bank’s results of operations and financial condition and may result in either greater provisions against earnings to increase the ALLL or reduced provisions based upon management’s current view of portfolio and economic conditions and the application of revised estimates and assumptions. The specific component of the ALLL relates to loans that are classified as either doubtful, substandard or TDR. For such loans that are also classified as impaired, a loan level allowance is established. The evaluation of the need for a specific reserve involves the identification of impaired loans and an analysis of those loans’ repayment capacity from both primary (cash flow) and secondary (real estate and non-real estate collateral or guarantors) sources and making specific reserve allocations to impaired loans that exhibit inherent weaknesses and various other elevated credit risk factors. All available collateral is analyzed and valued, with discounts applied according to the age of any real estate appraisals or the liquidity of other asset classes. The analysis is compared to the aggregate Bank loan exposure, giving consideration to the Bank’s lien preference and other actual and contingent obligations of the borrower. Any loan guarantors are rated and their value weighted based on an analysis of the guarantor’s net worth, including liabilities, liquid assets, and annual cash flows and total contingent liabilities. A loan is considered impaired when it is probable that the Bank will be unable to collect all amounts when due according to the contractual terms of the loan agreement. We do not consider a loan impaired during a period of insignificant delay in payment if we expect the ultimate collection of all amounts due. Impairment is measured as the difference between the recorded investment in the loan and the evaluation of the present value of expected future cash flows or the observable market price of the loan or collateral value of the impaired loan when that cash flow or collateral value is lower than the carrying value of that loan. Loans that are collateral dependent, that is, loans where repayment is expected to be provided solely by the underlying collateral, and for which management has determined foreclosure is probable, are measured for impairment based on the fair value of the collateral as described above. The general component covers pass rated loans and special mention loans and is based on historical loss experience adjusted for qualitative factors. The model estimates probable loan losses by analyzing historical loss experience and other trends within the portfolio, including trends in delinquencies and charge-offs, the opinions of regulators, changes in the growth rate, size and composition of the loan portfolio, particularly the level of Special Mention rated loans, the level of past due loans, the level of home equity loans and commercial real estate loans in aggregate and as a percentage of capital, and industry information. A component of the general reserve for unimpaired loans is established based on a weighted average historical loss factor for the prior twelve quarters (with more weight given to the more recent quarters) and the level of unimpaired loans. Management applies a 45% weighting to the most recent four quarters, a 35% weighting to the next four quarters and a 20% weighting to the most distant four of the prior twelve quarters when calculating this component of the general reserve. Also included in management’s estimates for loan losses are considerations with respect to the impact of local and national economic trends, the outcomes of which are uncertain. These events may include, but are not limited to, a general slowdown in the national or local economy, national and local unemployment rates, local real estate values, fluctuations in overall lending rates, political conditions, legislation that may directly or indirectly affect the banking industry and economic conditions affecting the specific geographic area in which the Bank conducts business. (g) Premises and Equipment Premises and equipment are stated at cost less accumulated depreciation. Depreciation is computed using the straight-line method over the assets' estimated useful lives. Estimated useful lives range from 10 to 30 years for buildings and 3 to 10 years for autos, furniture, fixtures and equipment. The value of land is carried at cost. Assets acquired through loan foreclosure are held for sale. They are initially recorded at fair value at the date of foreclosure, less estimated selling costs thus establishing a new cost basis. Subsequent to foreclosure, valuations of the assets are periodically performed by management. Adjustments are made to the lower of the carrying amount or fair value of the assets less selling costs. Revenue and expenses from operations and sales are included in other real estate expenses, net in the statement of operations. The Bank’s investment in foreclosed assets totaled $ 1.9 1.6 FASB ASC 805, Business Combinations, requires that the acquisition method of accounting be used for all business combinations. With acquisitions, the Company is required to record assets acquired, including any intangible assets, and liabilities assumed at fair value, which involves relying on estimates based on third party valuations, such as appraisals, or internal valuations based on discounted cash flow analysis or other valuation methods. The Company records goodwill per ASC 350, Intangibles-Goodwill and Others. Accordingly, goodwill is no longer subject to amortization over its estimated useful life, but is subject to at least an annual assessment for impairment by applying a fair value-based test. Additionally, under ASC 350, acquired intangible assets (such as core deposit intangibles) are separately recognized if the benefit of the assets can be sold, transferred, licensed, rented, or exchanged, and amortized over their useful lives. Goodwill was determined to be impaired in December 2011 at the annual impairment evaluation and was written off in its entirely at that time. Core deposit intangibles of $ 68 104 Deferred taxes are provided on a liability method whereby deferred tax assets are recognized for deductible temporary differences, operating loss carryforwards, and tax credit carryforwards.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n the opinion of management, the recognition of the asset is less than probable. A valuation allowance has been recorded against the Company’s entire net deferred tax asset. When tax returns are filed, it is highly certain that some positions taken would be sustained upon examination by the taxing authorities, while others are subject to uncertainty about the merits of the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cognized as a liability for unrecognized tax benefits in the accompanying balance sheets along with any associated interest and penalties that would be payable to the taxing authorities upon examination. As of December 31, 2015 and 2014, the Company had recorded no such liability. Banks operating in Virginia are not subject to Virginia State Income Tax, but are subjected to Virginia Bank Franchise Taxes. The Company follows the policy of charging the production costs of marketing/advertising to expense as incurred unless the advertising campaign extends for a significant time period, in which case, such costs will be amortized to expense over the duration of the advertising campaign. 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the equity section of the balance sheet, such items, along with net income (loss), are components of comprehensive income (los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Options to purchase 125 145 For the years ended December 31, 2015 and 2014, 578,125 shares of unvested common stock were excluded from the computation of basic and diluted earnings per common share as they are performance based and deemed unlikely to vest. All other vested and nonvested restricted common shares, which carry all rights and privilege of a stockholder with respect to the stock, including the right to vote, were included in both the basic and diluted earnings per common share calculations. (dollars in thousands) 2015 2014 Net income (loss) $ 590 $ (412) Weighted average common shares outstanding, basic 6,572,097 4,722,556 Dilutive effect of stock options - - Weighted average common shares outstanding, diluted 6,572,097 4,722,556 Basic income (loss) per common share $ 0.09 $ (0.09) Diluted income (loss) per common share $ 0.09 $ (0.09) Authoritative accounting guidance requires the costs resulting from all share-based payments to employees be recognized in the financial statements. For stock option grants, stock-based compensation is estimated at the date of grant, using the Black-Scholes option valuation model for determining fair value. Restricted stock grants are expensed based on the grant date fair value of the Company’s common stock. The Company recognized stock-based compensation expense of $ 318 270 Fair values of financial instruments are estimated using relevant market information and other assumptions as more fully disclosed in Note 14. Fair value estimates involve uncertainties and matters of significant judgment. Changes in assumptions or market conditions could significantly affect the estimate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 the ability to unilaterally cause the holder to return specified assets. In certain circumstances, reclassifications have been made to prior period information to conform to the 2015 presentation. Such reclassifications had no effect on previously reported stockholders’ equity or net income or los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t>
  </si>
  <si>
    <t>Business Combination</t>
  </si>
  <si>
    <t>Business Combination, Description [Abstract]</t>
  </si>
  <si>
    <t>Business Combination Disclosure [Text Block]</t>
  </si>
  <si>
    <t xml:space="preserve"> Note 2. Business Combination On December 10, 2010, the Company purchased 1,355,263 59.8 5.9 Estimated fair values differed substantially in some cases from the carrying amounts of the assets and liabilities reflected in the financial statements of BVA which, in most cases were valued at historical cost. Subsequent to that date, the fair value adjustments were amortized over the expected life of the related asset or liability or otherwise adjusted as required by generally accepted accounting principles (“GAAP”). Interest income is impacted by the accretion of the fair value discount on the loan portfolio as well as the accretion of the accretable discount on loans acquired with deteriorated credit quality. Interest income is also impacted by the accretion on the investment securities that is the result of the reset of the amortized book value amount to the fair value as of the day of the acquisition. Interest expense is impacted by the amortization of the premiums on time deposits and the FHLB advances. Net interest income is impacted by the combination of all of these items. Non-interest expense was impacted by a rent adjustment related to certain lease commitments being above market as of the day of the investment; and amortization of the core deposit intangible. During the second quarter of 2015, this property was purchased and the related lease was terminated resulting in a favorable reversal of the fair value discount of $ 225 On March 29, 2013, the minority shareholders of BVA exchanged their common shares in the Bank for common shares of Cordia. For each share of BVA exchanged, 0.664 In addition, the increased ownership percentage of BVA by Cordia has impacted the accounting of both entities. All of Cordia’s acquisition accounting adjustments are now recorded in the BVA financial statements and the Cordia financial statements no longer reflect adjustments for non-controlling interests. Income (Expense) December 31, (dollars in thousands) 2015 2014 Loans $ 114 $ 225 Premises and equipment 9 8 Core deposit intangible (36) (36) Building lease obligations 272 94 Net impact to net income $ 359 $ 291 </t>
  </si>
  <si>
    <t>Securities</t>
  </si>
  <si>
    <t>Marketable Securities [Abstract]</t>
  </si>
  <si>
    <t>Cash, Cash Equivalents, and Marketable Securities [Text Block]</t>
  </si>
  <si>
    <t xml:space="preserve"> Note 3. Securities Our investment portfolio consists of U.S. agency debt and agency guaranteed mortgage-backed securities. Our investment security portfolio includes securities classified as available for sale as well as securities classified as held to maturity. We classify securities as available for sale or held to maturity based on our investment strategy and management’s assessment of our intent and ability to hold the securities until maturity. The total securities portfolio (excluding restricted securities) was $ 71.7 74.2 46.2 Gross Unrealized 2015 (dollars in thousands) Amortized Gains Losses Fair Value U.S. Government agencies $ 2,144 $ 5 $ (10) $ 2,139 Agency guaranteed mortgage-backed securities 44,529 3 (451) 44,081 Total $ 46,673 $ 8 $ (461) $ 46,220 Gross Unrealized 2014 (dollars in thousands) Amortized Gains Losses Fair Value U.S. Government agencies $ 3,735 $ 1 $ (17) $ 3,719 Agency guaranteed mortgage-backed securities 49,930 21 (187) 49,764 Total $ 53,665 $ 22 $ (204) $ 53,483 Gross Unrealized 2015 (dollars in thousands) Carry Gains Losses Fair Value Agency guaranteed mortgage-backed securities $ 25,500 $ 230 $ (36) $ 25,694 Total $ 25,500 $ 230 $ (36) $ 25,694 Gross Unrealized 2014 (dollars in thousands) Carry Gains Losses Fair Value Agency guaranteed mortgage-backed securities $ 20,716 $ 333 $ (2) $ 21,047 Total $ 20,716 $ 333 $ (2) $ 21,047 Amortized (Dollars in thousands) Cost Fair Value Over one year within five years $ 43 $ 43 Over five years within ten years 2,144 2,139 Over ten years 44,486 44,038 Total $ 46,673 $ 46,220 The carry value and fair value of securities held to maturity as of December 31, 2015, by contractual maturity are shown below. Expected maturities may differ from contractual maturities because issuers may have the right to call or prepay obligations without penalties. They are as follows: (Dollars in thousands) Carry Value Fair Value Over five years within ten years $ 3,633 $ 3,729 Over ten years 21,867 21,965 Total $ 25,500 $ 25,694 As of December 31, 2015, the portfolio is concentrated in average maturities of over ten years, although a substantial majority of recently purchased securities have effective duration much shorter than ten years. The portfolio is available to support liquidity needs of the Company. During 2015, the Company sold $ 19.8 133 23.4 181 4 Unrealized losses on investments at December 31, 2015 and 2014 were as follows: Unrealized Losses on Securities Less than 12 Months 12 Months or Longer Total Unrealized Unrealized Unrealized 2015 (dollars in thousands) Fair Value Losses Fair Value Losses Fair Value Losses U.S. Government agencies $ - $ - $ 1,521 $ (10) $ 1,521 $ (10) Agency guaranteed mortgage-backed securities 43,021 (429) 3,315 (58) 46,336 (487) Total $ 43,021 $ (429) $ 4,836 $ (68) $ 47,857 $ (497) Unrealized Unrealized Unrealized 2014 (dollars in thousands) Fair Value Losses Fair Value Losses Fair Value Losses U.S. Government agencies $ - $ - $ 2,689 $ (17) $ 2,689 $ (17) Agency guaranteed mortgage-backed securities 43,406 (161) 1,904 (28) 45,310 (189) Total $ 43,406 $ (161) $ 4,593 $ (45) $ 47,999 $ (206) For the year ended December 31, 2015, there were U.S. Government agency securities and agency guaranteed mortgage-backed securities with unrealized losses totaling $ 497 206 Investment securities with combined fair values of $ 13.8 7.8 16.8 9.6</t>
  </si>
  <si>
    <t>Loans, Allowance for Loan Losses and Credit Quality</t>
  </si>
  <si>
    <t>Allowance For Loan And Lease Losses Provision For Net Loss [Abstract]</t>
  </si>
  <si>
    <t>Allowance for Credit Losses [Text Block]</t>
  </si>
  <si>
    <t xml:space="preserve"> Note 4. Loans, Allowance for Loan Losses and Credit Quality The Bank categorizes its loan receivables into four main categories which are commercial real estate loans, commercial and industrial loans, guaranteed student loans, and consumer loans. Each category of loan has a different level of credit risk. Real estate loans are generally safer than loans secured by other assets because the value of the underlying collateral is generally ascertainable and does not fluctuate as much as other assets. Owner occupied commercial real estate loans are generally the least risky type of commercial real estate loan. Non owner occupied commercial real estate loans and construction and development loans contain more risk. Commercial loans, which can be secured by real estate or other assets, or which can be unsecured, are generally more risky than commercial real estate loans. Guaranteed student loans are guaranteed by the U.S. Department of Education for approximately 98 (dollars in thousands) 2015 2014 Commercial Real Estate: Acquisition, development and construction $ 2,168 $ 2,159 Non-owner occupied 58,044 51,512 Owner occupied 45,690 49,582 Commercial and industrial 34,819 24,153 Guaranteed student loans 53,847 64,870 Consumer: Residential mortgage 18,140 8,377 HELOC 10,603 11,074 Other 22,722 1,232 Total loans 246,033 212,959 Allowance for loan losses (823) (1,089) Total loans, net of allowance for loan losses $ 245,210 $ 211,870 Included in the loan balances above are net deferred loan costs of $ 1.7 1.2 827 931 Loans Acquired with Evidence of Deterioration in Credit Quality Acquired in the acquisition of Bank of Virginia, and included in the table above, are purchased performing loans and loans acquired with evidence of deterioration in credit quality. The purchased performing loans are $ 6.9 9.0 At December 31, (dollars in thousands) 2015 2014 Contract principal balance $ 4,779 $ 7,178 Accretable yield (1) (42) Nonaccretable difference - (5) Carrying value of loans $ 4,778 $ 7,131 A discount is applied to these loans such that the carrying amount approximates the cash flows expected to be received from the borrower or from the liquidation of collateral. Due to the high level of uncertainty regarding the timing and amount of these cash flows in December 2010, Management initially considered the entire discount to be nonaccretable. However, due to improvement in the status of some credits, the majority of the nonaccretable difference was subsequently transferred to accretable yield and is being amortized as a yield adjustment over the lives of the individual loans. Cash flows received on loans with a nonaccretable difference are applied on a cost recovery method, whereby payments are applied first to the loan balance. When the loan balance is fully recovered, payments are then being applied to income. Any future reductions in carrying value as a result of deteriorating credit quality require an allowance for loan losses related to these loans. Accretable Nonaccretable (dollars in thousands) Yield Difference Balance at December 31, 2013 $ 62 $ 61 Charge-offs related to loss covered by ASC 310-30 - (56) Transfers - - Accretion (20) - Balance at December 31, 2014 42 5 Transfers 5 (5) Accretion (46) - Balance at December 31, 2015 $ 1 $ - Credit Quality Indicators Credit risk ratings reflect the current risk of default and/or loss for a given asset. The risk of loss is driven by factors intrinsic to the borrower and the unique structural characteristics of the loan. The credit risk rating begins with an analysis of the borrower’s credit history, ability to repay the debt as agreed, use of proceeds, and the value and stability of the value of the collateral securing the loan. The attributes ordinarily considered when reviewing a borrower are as follows: · industry/industry segment; · financial flexibility/debt capacity; · position within industry; · management and controls; and · earnings, liquidity and operating cash flow trends; · quality of financial reporting. · asset and liability values; The unique structural characteristics ordinarily considered when reviewing a loan are as follows: · credit terms/loan documentation; · guaranty/third party support; · collateral; and · loan maturity. On a quarterly basis, the process of estimating the allowance for loan loss begins with management’s review of the risk rating assigned to individual credits. Through this process, loans adversely risk rated are evaluated for impairment based on ASC 310-40. The following is a summary of the risk rating definitions the Company uses to assign a risk grade to each loan within the portfolio: Grade 1 - Highest Quality Loans to persons and businesses with unquestionable financial strength and character that carry extremely low probabilities of default. Balance sheets and cash flow are extremely strong relative to the magnitude of debt. This rating would be analogous to the highest investment grade ratings. Grade 2 - Above Average Quality Loans to persons and business entities with unquestioned character that carry low probabilities of default. Borrowers have strong, stable earnings and financial condition. Grade 3 - Satisfactory Loans to persons and businesses with acceptable financial condition that carry average probabilities of default. Borrower’s exhibit adequate cash flow to service debt and have acceptable levels of leverage. Grade 4 - Pass Loans to persons and businesses with a lack of stability in the primary source of repayment or temporary weakness in their balance sheet or earnings. These loans carry above average probabilities of default. These borrowers generally have higher leverage and less liquidity than loans rated 3-Satisfactory. Grade 5- Special Mention Loans to borrowers that exhibit potential credit weakness or a downward trend that warrant additional supervision. While potentially weak, the loan is currently marginally acceptable and no loss of principal or interest is envisioned. Grade 6  Substandard Borrowers with one or more well defined weaknesses that jeopardize the orderly liquidation of the debt. Normal repayment from the borrower is in jeopardy, although no loss of principal is envisioned. Possibility of loss or protracted workout exists if immediate corrective action is not taken. Grade 7  Doubtful Loans with all the weaknesses inherent in a Substandard classification, with the added provision that the weaknesses make collection of debt in full highly questionable and improbable, based on currently existing facts, conditions, and values. Serious problems exist to the point where a partial loss of principal is likely. Grade 8  Loss Borrower is deemed incapable of repayment of the entire principal. A charge off is required for the portion of principal management has deemed it will not be repaid. December 31, 2015 (dollars in thousands) Commercial Real Estate Consumer Acq-Dev Non-owner Owner Commercial and Guaranteed Residential Credit quality class Construction Occupied Occupied Industrial Student Loans Mortgage HELOC Other Total 1 Highest quality $ - $ - $ - $ - $ - $ - $ - $ - $ - 2 Above average quality - 7,772 3,285 1,876 53,847 - 1,063 396 68,239 3 Satisfactory 989 27,397 20,355 26,289 - 11,959 5,893 22,258 115,140 4 Pass 472 19,988 19,550 6,102 - 5,976 2,779 68 54,935 5 Special mention - 1,510 - 547 - 27 269 - 2,353 6 Substandard 152 - 151 5 - 41 239 - 588 7 Doubtful - - - - - - - - - 1,613 56,667 43,341 34,819 53,847 18,003 10,243 22,722 241,255 Loans acquired with deteriorated credit quality 555 1,377 2,349 - - 137 360 - 4,778 Total loans $ 2,168 $ 58,044 $ 45,690 $ 34,819 $ 53,847 $ 18,140 $ 10,603 $ 22,722 $ 246,033 December 31, 2014 (dollars in thousands) Commercial Real Estate Consumer Acq-Dev Non-owner Owner Commercial and Guaranteed Residential Credit quality class Construction Occupied Occupied Industrial Student Loans Mortgage HELOC Other Total 1 Highest quality $ - $ - $ - $ - $ - $ - $ - $ - $ - 2 Above average quality - 2,225 2,788 2,498 64,870 24 1,394 719 74,518 3 Satisfactory 458 30,473 26,608 14,883 - 3,325 6,140 425 82,312 4 Pass 476 17,236 16,986 5,593 - 4,768 2,589 88 47,736 5 Special mention - 123 - 68 - 75 319 - 585 6 Substandard 267 - - 142 - - 268 - 677 7 Doubtful - - - - - - - - - 1,201 50,057 46,382 23,184 64,870 8,192 10,710 1,232 205,828 Loans acquired with deterioraed credit quality 958 1,455 3,200 969 - 185 364 - 7,131 Total loans $ 2,159 $ 51,512 $ 49,582 $ 24,153 $ 64,870 $ 8,377 $ 11,074 $ 1,232 $ 212,959 A summary of the balances of loans outstanding by days past due, including accruing and non-accruing loans by portfolio class as of December 31, 2015 and 2014 were as follows: December 31, 2015 Commercial Real Estate Consumer Acq-Dev Non-owner Owner Commercial Guaranteed Residential (dollars in thousands) Construction Occupied Occupied and Industrial Student Loans Mortgage HELOC Other Total 30 - 59 days $ - $ - $ - $ - $ 3,178 $ - $ - $ 73 $ 3,251 60 - 89 days - - - - 2,413 - - - 2,413 &gt; 90 days 152 - 1,388 - 9,645 - - - 11,185 Total past due 152 - 1,388 - 15,236 - - 73 16,849 Current 2,016 58,044 44,302 34,819 38,611 18,140 10,603 22,649 229,184 Total loans $ 2,168 $ 58,044 $ 45,690 $ 34,819 $ 53,847 $ 18,140 $ 10,603 $ 22,722 $ 246,033 &gt; 90 days still accruing $ - $ - $ - $ - $ 9,645 $ - $ - $ - $ 9,645 December 31, 2014 Commercial Real Estate Consumer Acq-Dev Non-owner Owner Commercial Guaranteed Residential (dollars in thousands) Construction Occupied Occupied and Industrial Student Loans Mortgage HELOC Other Total 30 - 59 days $ - $ - $ - $ - $ 4,029 $ - $ - $ - $ 4,029 60 - 89 days - - 885 - 1,989 - 75 - 2,949 &gt; 90 days 548 - 314 121 11,378 44 - - 12,405 Total past due 548 - 1,199 121 17,396 44 75 - 19,383 Current 1,611 51,512 48,383 24,032 47,474 8,333 10,999 1,232 193,576 Total loans $ 2,159 $ 51,512 $ 49,582 $ 24,153 $ 64,870 $ 8,377 $ 11,074 $ 1,232 $ 212,959 &gt; 90 days still accruing $ - $ - $ - $ - $ 11,378 $ - $ - $ - $ 11,378 (dollars in thousands) 2015 2014 Commercial Real Estate: Acquisition, development and construction $ 152 $ 548 Non-owner occupied - Owner occupied 1,388 1,198 Commercial and industrial 5 121 Guaranteed Student Loans - - Consumer: Residential mortgage - 44 HELOC 289 310 Other - - Total loans $ 1,834 $ 2,221 Non-accrual troubled debt restructurings included above $ - $ - Non-accrual purchased credit impaired loans included above $ 1,370 $ 1,741 Impaired Loans All loans that are rated Substandard or worse are assessed as impaired based on the expectation that the full collection of principal and interest is in doubt. All loans that are expected to be downgraded to Substandard, require additional analysis to determine if the loan is impaired. All loans that are rated Special Mention are presumed not to be impaired. However, Special Mention rated loans are typically evaluated for the following adverse characteristics that may indicate further analysis is warranted before completing an assessment of impairment: · a loan is 60 days or more delinquent on scheduled principal or interest; · a loan is presently in an unapproved over-advanced position; · a loan is newly modified; or · a loan is expected to be modified. The following information is a summary of the Company’s policies pertaining to impaired loans: A loan is deemed impaired when, based on current information and events, it is probable that all amounts due according to the contractual terms of the loan agreement. Factors impairing repayment might include: inadequate repayment capacity, severe erosion of equity, likely reliance on non-primary source of repayment, guarantors with limited resources, and obvious material deterioration in borrower’s financial condition. The possibility of loss or protracted workout exists if immediate corrective action is not taken. Once deemed impaired, the loan is then analyzed for the extent of the impairment. Impairment is the difference between the principal balance of the loan and (i) the discounted cash flows of the borrower or (ii) the fair market value of the collateral less the costs involved with liquidation (i.e., real estate commissions, attorney costs, etc.). This difference is then reflected as a component in the allowance for loan loss as a specific reserve. Government Guaranteed Student loans with a past due balance greater than 90 days are not placed on non-accrual and are not considered impaired. When a loan reaches 120 days past due, the non-guaranteed portion of the loan is charged-off. The guarantor’s payment covers approximately 98% of principal and accrued interest. A component of the general loan loss reserve covers potential losses within the 2 Certain loans were identified and individually evaluated for impairment at December 31, 2015 and 2014. A number of these impaired loans were not charged with a valuation allowance due to Management’s judgment that the cash flows from the underlying collateral or equity available from guarantors was sufficient to recover the Company’s entire investment, while one loan experienced collateral deterioration and a supplemental specific reserve was added. There were no consumer mortgage loans collateralized by residential real estate in the process of foreclosure as of December 31, 2015. The results of those analyses are presented in the following tables. Average Recorded Unpaid Related Recorded Interest (dollars in thousands) Investment (1) Principal (2) Allowance Investment Recorded With no related allowance recorded: Commercial Real Estate: Acquisition, development and construction $ 152 $ 152 $ - $ 188 $ - Non-owner occupied - - - - - Owner occupied 151 152 - 156 - Commercial and industrial 5 5 - 13 - Consumer: - - Residential mortgage 41 41 - 44 3 HELOC 175 175 - 185 3 Other - - - - $ 524 $ 525 $ - $ 586 $ 6 With an allowance recorded: Commercial Real Estate: Acquisition, development and construction $ - $ - $ - $ - $ - Non-owner occupied - - - - - Owner occupied - - - - - Commercial and industrial - - - - - Consumer: Residential mortgage - - - - - HELOC 64 64 16 66 - Other - - - - - $ 64 $ 64 $ 16 $ 66 $ - Total: Commercial Real Estate: Acquisition, development and construction $ 152 $ 152 $ - $ 188 $ - Non-owner occupied - - - - - Owner occupied 151 152 - 156 - Commercial and industrial 5 5 - 13 - Consumer: - Residential mortgage 41 41 - 44 3 HELOC 239 239 16 251 3 Other - - - - - Total $ 588 $ 589 $ 16 $ 652 $ 6 The following is a summary of impaired loans, excluding acquired impaired loans, presented by portfolio class as of December 31, 2014: Average Recorded Unpaid Related Recorded Interest (dollars in thousands) Investment (1) Principal (2) Allowance Investment Recorded With no related allowance recorded: Commercial Real Estate: Acquisition, development and construction $ 267 $ 267 $ - $ 269 $ 6 Non-owner occupied - - - - - Owner occupied - - - - - Commercial and industrial 32 34 - 46 2 Consumer: - Residential mortgage - - - - - HELOC 193 193 - 197 3 Other - - - - - $ 492 $ 494 $ - $ 512 $ 11 With an allowance recorded: Commercial Real Estate: Acquisition, development and construction $ - $ - $ - $ - $ - Non-owner occupied - - - - - Owner occupied - - - - - Commercial and industrial 110 540 110 309 7 Consumer: Residential mortgage - - - - - HELOC 75 75 33 75 - Other - - - - - $ 185 $ 615 $ 143 $ 384 $ 7 Total: Commercial Real Estate: Acquisition, development and construction $ 267 $ 267 $ - $ 269 $ 6 Non-owner occupied - - - - - Owner occupied - - - - - Commercial and industrial 142 574 110 355 9 Consumer: - - - Residential mortgage - - - - - HELOC 268 268 33 272 3 Other - - - - - Total $ 677 $ 1,109 $ 143 $ 896 $ 18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Loans with deteriorated credit quality acquired as part of the Bank of Virginia acquisition are accounted for under the requirements of ASC 310-30. These loans are not considered impaired and are not included in the table above. Troubled Debt Restructurings 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delinquen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During the year ended December 31, 2015, no loans were modified in trouble debt restructurings and two previous troubled debt restructurings were paid off. During the year ended December 31, 2014, two loans were modified in trouble debt restructurings and three previous troubled debt restructurings were paid off. At December 31, 2015 and 2014, no loans and four loans, respectively, were classified as TDRs. The principal balance outstanding relating to these loans was $ 1.3 1.3 Pre-modification Post-modification Number of Rate Term recorded recorded 2014 (dollars in thousands) loans modification extension investment investment (1) Commercial and industrial 1 $ - $ 512 $ 512 $ 457 Commercial real estate - non-owner occupied 1 - 595 595 417 Total 2 $ - $ 1,107 $ 1,107 $ 874 (1) The period end balances are inclusive of all partial paydowns and charge-offs since the modification date. Loans modified as TDRs that were fully paid down, charged-off, or foreclosed upon by period end are not reported. TDRs are considered to be in default if the borrower fails to make timely payments under the terms of the restructure and repayment possibilities have been exhausted. There were no troubled debt restructurings that defaulted within one year during the years ended December 31, 2015 or 2014 whereby all repayment possibilities had been exhausted. Commercial Real Estate Consumer Acquisition, Commercial Guaranteed Development, Non-owner Owner and Student Residential (dollars in thousands) Construction occupied occupied Industrial Loans mortgage HELOC Other Total Allowance for loan losses Beginning balance, December 31, 2014 $ 146 $ 97 $ 149 $ 357 $ 144 $ 98 $ 76 $ 22 $ 1,089 Charge-offs (127) - - (109) (331) - (20) (2) (589) Recoveries - 241 361 - 5 9 - 616 (Charge-offs) recoveries (127) - 241 252 (331) 5 (11) (2) 27 Provision (recovery) 70 60 (308) (497) 234 (44) (4) 196 (293) Ending balance, December 31, 2015 $ 89 $ 157 $ 82 $ 112 $ 47 $ 59 $ 61 $ 216 $ 823 Allowance for loan losses for loans Individually evaluated for impairment $ - $ - $ - $ - $ - $ - $ 16 $ - $ 16 Collectively evaluated for impairment 89 157 82 112 47 59 45 216 807 Loans acquired with deteriorated credit quality - - - - - - - - - Ending balance, December 31, 2015 $ 89 $ 157 $ 82 $ 112 $ 47 $ 59 $ 61 $ 216 $ 823 Gross loan balances Individually evaluated for impairment $ 152 $ - $ 151 $ 5 $ - $ 41 $ 239 $ - $ 588 Collectively evaluated for impairment 1,461 56,667 43,190 34,814 53,847 17,962 10,004 22,722 240,667 Loans acquired with deteriorated credit quality 555 1,377 2,349 - - 137 360 - 4,778 Ending balance, December 31, 2015 $ 2,168 $ 58,044 $ 45,690 $ 34,819 $ 53,847 $ 18,140 $ 10,603 $ 22,722 $ 246,033 A summary of the allowance for loan losses by portfolio segment as of December 31, 2014 is as follows: Commercial Real Estate Consumer Acquisition, Commercial Guaranteed Development, Non-owner Owner and Student Residential (dollars in thousands) Construction Occupied Occupied Industrial Loans Mortgage HELOC Other Total Allowance for loan losses Beginning balance, December 31, 2013 $ 300 $ 39 $ 322 $ 377 $ 268 $ 120 $ 20 $ 43 $ 1,489 Charge-offs (6) (114) - (485) (359) - - - (964) Recoveries 33 57 49 91 - 4 4 21 259 (Charge-offs) recoveries 27 (57) 49 (394) (359) 4 4 21 (705) Provision (recovery) (181) 115 (222) 374 235 (26) 52 (42) 305 Ending balance, December 31, 2014 $ 146 $ 97 $ 149 $ 357 $ 144 $ 98 $ 76 $ 22 $ 1,089 Allowance for loan losses for loans Individually evaluated for impairment $ - $ - $ - $ 110 $ - $ - $ 33 $ - $ 143 Collectively evaluated for impairment 56 97 149 247 144 98 43 22 856 Loans acquired with deteriorated credit quality 90 - - - - - - - 90 Ending balance, December 31, 2014 $ 146 $ 97 $ 149 $ 357 $ 144 $ 98 $ 76 $ 22 $ 1,089 Gross loan balances Individually evaluated for impairment $ 267 $ - $ - $ 142 $ - $ - $ 268 $ - $ 677 Collectively evaluated for impairment 934 50,057 46,382 23,042 64,870 8,192 10,442 1,232 205,151 Loans acquired with deteriorated credit quality 958 1,455 3,200 969 - 185 364 - 7,131 Ending balance, December 31, 2014 $ 2,159 $ 51,512 $ 49,582 $ 24,153 $ 64,870 $ 8,377 $ 11,074 $ 1,232 $ 212,959 </t>
  </si>
  <si>
    <t>Intangible Assets</t>
  </si>
  <si>
    <t>Goodwill and Intangible Assets Disclosure [Abstract]</t>
  </si>
  <si>
    <t>Intangible Assets Disclosure [Text Block]</t>
  </si>
  <si>
    <t xml:space="preserve"> Note 5. Intangible Assets In 2010, the Company acquired a majority interest in the Bank of Virginia. The Company recorded a core deposit intangible related to this acquisition of $ 249 (dollars in thousands) Balance at December 31, 2013 $ 139 Amortization (35) Balance at December 31, 2014 $ 104 Amortization (36) Balance at December 31, 2015 $ 68 Amortization expense is expected to be approximately $ 35 33</t>
  </si>
  <si>
    <t>Premises and Equipment</t>
  </si>
  <si>
    <t>Property, Plant and Equipment [Abstract]</t>
  </si>
  <si>
    <t>Property, Plant and Equipment Disclosure [Text Block]</t>
  </si>
  <si>
    <t xml:space="preserve"> Note 6. Premises and Equipment At December 31, (dollars in thousands) 2015 2014 Land $ 2,305 $ 1,568 Buildings and improvements 3,656 2,640 Furniture, fixtures and equipment 1,174 1,082 Leasehold improvements 369 369 Automobiles 34 34 Total premises and equipment $ 7,538 $ 5,693 Less: accumulated depreciation and amortization (1,558) (1,261) Total premises and equipment, net $ 5,980 $ 4,432 For the years ended December 31, 2015 and 2014, depreciation expense totaled $ 306 294 At the beginning of 2015, the Company leased two branches and an operations office under operating leases that were acquired as part of a business combination. Management determined that one of these leases required lease payments that were above market as of the date of the acquisition. A liability was established for $ 822 17 227 (dollars in thousands) By year ended December 31, Rent 2016 $ 101 2017 96 2018 99 2019 8 Total minimum payments required $ 304 The Chester branch lease, set to expire at the end of February 2016, was renegotiated after December 31, 2015, thus future minimum rental payments are only included for the first two months of 2016 in the above table for this branch (see Note 18  Subsequent Events).</t>
  </si>
  <si>
    <t>Borrowings</t>
  </si>
  <si>
    <t>Advances from Federal Home Loan Banks [Abstract]</t>
  </si>
  <si>
    <t>Federal Home Loan Bank Advances, Disclosure [Text Block]</t>
  </si>
  <si>
    <t xml:space="preserve"> Note 7. Borrowings The Bank is a member of the Federal Home Loan Bank of Atlanta (FHLB) which provides for short-term and long-term advances, typically collateralized by various mortgage products. (dollars in thousands) Maturity date 2015 2014 FHLB Advance  1.62% December 2019 $ 10,000 $ 10,000 FHLB Advance  0.615% March 2016 10,000 10,000 FHLB Advance  1.63% October 2018 2,500 2,500 FHLB Advance  1.92% October 2019 2,500 2,500 FHLB Advance  1.158% January 2018 5,000 - Total $ 30,000 $ 25,000 Should the FHLB borrowing be repaid prior to maturity, the Bank may have to pay a mark-to-market termination fee to unwind on certain FHLB obligations. On the remaining advances, the Bank also has the option of converting and extending the borrowing term, subject to the inclusion of any mark-to-market fees. As of December 31, 2015, the Bank had approximately $ 14.1 39.7 BVA maintains $ 4.5</t>
  </si>
  <si>
    <t>Related Party Transactions</t>
  </si>
  <si>
    <t>Related Party Transactions [Abstract]</t>
  </si>
  <si>
    <t>Related Party Transactions Disclosure [Text Block]</t>
  </si>
  <si>
    <t xml:space="preserve"> Note 8. Related Party Transactions 5.2 4.7 539 523 Related Party Borrowings at December 31, 2013 $ 1,227 New loans/advances 4,355 Repayments (882) Related Party Borrowings at December 31, 2014 4,700 New loans/advances 1,285 Repayments (745) Related Party Borrowings at December 31, 2015 $ 5,240 In addition, executive officers, directors and their affiliates maintained deposits of $ 2.6 2.9</t>
  </si>
  <si>
    <t>Time Deposits</t>
  </si>
  <si>
    <t>Time Deposits [Abstract]</t>
  </si>
  <si>
    <t>Time Deposits Disclosure [Text Block]</t>
  </si>
  <si>
    <t xml:space="preserve"> Note 9. Time Deposits (dollars in thousands) By year ended December 31, 2016 $ 81,699 2017 27,963 2018 25,356 2019 4,413 2020 14,587 Balance at December 31, 2015 $ 154,018 The aggregate amount of time deposits of $250,000 or more at December 31, 2015 and 2014 were $ 13.7 9.7 35.2 35.8</t>
  </si>
  <si>
    <t>Income Taxes</t>
  </si>
  <si>
    <t>Income Tax Disclosure [Abstract]</t>
  </si>
  <si>
    <t>Income Tax Disclosure [Text Block]</t>
  </si>
  <si>
    <t xml:space="preserve"> Note 10. Income Taxes The Company and Bank file income tax returns in the U.S. federal jurisdiction. With few exceptions, the Bank is no longer subject to U.S. federal income tax examinations by tax authorities for years prior to 2012. (dollars in thousands) 2015 2014 Deferred tax assets Unrealized securites losses $ 235 $ 159 Acquistion accounting adjustments 90 271 Other real estate owned 96 97 Net operating loss carryforward 6,385 6,372 Accrued vacation 26 22 Non-accrual loan interest 89 92 Bank premises and equipment 8 - Stock compensation 52 34 Other 1 2 Total deferred tax assets $ 6,982 $ 7,049 Deferred tax liabilities Allowance for loan losses $ (903) $ (804) Bank premises and equipment - (32) Total deferred tax liabilities $ (903) $ (836) Net deferred tax asset $ 6,079 $ 6,213 Less: valuation allowance (6,079) (6,213) $ - $ - (dollars in thousands) 2015 2014 Current tax expense $ - $ - Deferred tax (benefit) 210 662 Less change in valuation allowance allocable to securities (76) (17) Deferred tax (benefit) 134 645 Change in valuation allowance (134) (645) Total tax expense $ - $ - Under the provisions of the Internal Revenue Code, the Company has approximately $ 18.7 6.1 254</t>
  </si>
  <si>
    <t>Financial Instruments with Off-Balance Sheet Risk</t>
  </si>
  <si>
    <t>Fair Value Disclosures [Abstract]</t>
  </si>
  <si>
    <t>Fair Value Of Off Balance Sheet Risks Disclosure [Text Block]</t>
  </si>
  <si>
    <t xml:space="preserve"> Note 11. Financial Instruments with Off-Balance Sheet Risk The Bank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 The Bank’s exposure to credit loss is represented by the contractual amount of these commitments. The Bank follows the same credit policies in making commitments as it does for on-balance sheet instruments. (dollars in thousands) 2015 2014 Unused commitments and commitments to fund $ 16,133 $ 15,110 Commercial and standy letters of credit 445 535 $ 16,578 $ 15,645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contain a specified maturity date and may not be fully drawn upon to the total extent to which the Bank is committed. The amount of collateral obtained, if it is deemed necessary by the Bank, is based on management’s credit evaluation of the customer. Standby letters of credit are conditional commitments issued by the Bank to guarantee the performance of a customer to a third party. Those letters of credit are primarily issued to support public and private borrowing arrangements. Letters of credit issued generally have expiration dates within one year, except for those originally issued as two year commitments, however, upon automatic renewal, the letters of credit will then have expiration dates that expire within one year. The credit risk involved in issuing letters of credit is essentially the same as that involved in normal extensions of credit. The Bank generally holds collateral supporting those commitments, if deemed necessary. The Bank maintains its primary cash accounts in correspondent banks. Capital ratios of correspondents are reviewed periodically to ensure that their capital ratios are maintained at acceptable levels. There were uninsured balances held with these institutions of $ 10.6 6.0</t>
  </si>
  <si>
    <t>Minimum Regulatory Capital Requirements and Dividend Limitations</t>
  </si>
  <si>
    <t>Minimum Regulatory Capital Requirements and Dividend Limitations [Abstract]</t>
  </si>
  <si>
    <t>Regulatory Capital Requirements under Banking Regulations [Text Block]</t>
  </si>
  <si>
    <t xml:space="preserve"> Note 12. Minimum Regulatory Capital Requirements and Dividend Limitations The Bank is subject to various regulatory capital requirements administered by the federal banking agencies. Failure to meet minimum capital requirements can initiate certain mandatory, possibly additional discretionary, actions by regulators that could have a direct material effect on the Bank’s consolidated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Because total assets on a consolidated basis are less than $ 500,000,000 The final rules implementing Basel Committee on Banking Supervision's capital guidelines for U.S. banks (Basel III rules) became effective on January 1, 2015, with full compliance with all of the requirements being phased in over a multi-year schedule, and fully phased in by January 1, 2019. As part of the new requirements, the Common Equity Tier I Capital ratio is calculated and utilized in the assessment of capital for all institutions. Capital amounts and ratios for December 31, 2014 were calculated using the Basel I rules, which were effective until January 1, 2015. Quantitative measures established by regulation to ensure capital adequacy require financial institutions to maintain minimum amounts and ratios (set forth in the table below) of total, Tier 1 capital and common equity Tier 1 capital (as defined in the regulations) to risk-weighted assets (as defined), and of Tier 1 capital (as defined) to average assets (as defined). As of December 31, 2015, the Bank meets all capital adequacy requirements to which it is subject. As of December 31, 2015, the Bank was considered as well capitalized under the Federal Reserve Bank’s regulatory framework for prompt corrective action. To be categorized as well capitalized, the Bank must maintain minimum total risk-based, Tier 1 risk-based, and Tier 1 leverage ratios as set forth in the following table. There are no conditions or events since that notification that management believes have changed the Bank's category. Minimum To Be Well Capitalized Under Minimum Capital Prompt Corrective Actual Capital Requirement Action Provisions (dollars in thousands) Amount Ratio Amount Ratio Amount Ratio 2015 Total capital (To risk-weighted assets) $ 28,280 13.43 % $ 16,842 8.00 % $ 21,052 10.00 % Tier 1 capital (To risk-weighted assets) $ 27,457 13.04 % $ 12,631 6.00 % $ 16,842 8.00 % Comon equity tier 1 capital* (To risk-weighted assets) $ 27,457 13.04 % $ 9,473 4.50 % $ 13,684 6.50 % Tier 1 capital (To average assets) $ 27,457 7.82 % $ 14,049 4.00 % $ 17,561 5.00 % 2014 Total capital (To risk-weighted assets) $ 27,074 15.52 % $ 13,958 8.00 % $ 17,448 10.00 % Tier 1 capital (To risk-weighted assets) $ 25,985 14.89 % $ 6,979 4.00 % $ 10,469 6.00 % Tier 1 capital (To average assets) $ 25,985 8.24 % $ 12,610 4.00 % $ 15,763 5.00 % * Common equity tier 1 capital became applicable in 2015. Dividend Limitations As a result of regulatory restrictions due to losses realized by the Bank during 2014 and 2012 and the provisions of the Bank’s previous written agreement with the Federal Reserve Bank of Richmond, which terminated on August 13, 2013, we are not presently able to pay dividends without prior approval. Accordingly, the Bank paid no dividends during 2015 or 2014.</t>
  </si>
  <si>
    <t>Employee Benefit Plans</t>
  </si>
  <si>
    <t>Employee Benefits and Share-based Compensation [Abstract]</t>
  </si>
  <si>
    <t>Compensation and Employee Benefit Plans [Text Block]</t>
  </si>
  <si>
    <t xml:space="preserve"> Note 13. Employee Benefit Plans Employee 401(k) Savings Plan The Company provides a 401(k) Plan that is available to employees meeting minimum eligibility requirements. The Company did not make any matching contributions to the plan in 2015 or 2014. The employee participants have various investment alternatives available in the 401(k) Plan; however, Company stock is currently not permitted as an investment alternative. Employee Welfare Plan The Company provides benefit programs to eligible full-time and part-time employees who elect coverage under the plan. Each plan has its own eligibility requirement. During an annual enrollment period each year, employees have the opportunity to change their coverage or, in certain circumstances, more frequently due to certain life-changing events. Generally, amounts paid by employees for benefit coverage are deducted from their pay on a before-tax basis. Certain benefits are deducted on an after-tax basis. Various insurance benefits offered to employees consist of medical, dental, vision, life, accidental death and dismemberment, long term disability, short term disability, medical spending account, dependent care spending account, long term care and supplemental insurance. The health and welfare plans are administered through Multiple Employer Welfare Association (“MEWA”). Monthly employer and employee contributions are remitted to a tax-exempt employer benefits trust managed by the Virginia Bankers Association, against which the MEWA processes and pays claims. Deferred Compensation Plan The Bank had a deferred compensation agreement with its Former Chief Executive Officer and Vice Chairman of the board entered into in January 2005, providing for benefit payments commencing January 1, 2010, for a period of five years. The final payout was made in December 2014. The annual payment for 2014 was $ 60 Stock Options and Restricted Stock Share-based compensation arrangements include stock options, restricted stock plans, performance-based awards, stock appreciation rights and employee stock purchase plans. ASC Topic 718 requires all share-based payments to employees to be valued using a fair value method on the date of grant and to be expensed based on that fair value over the applicable vesting period. At the Bank’s 2005 annual meeting of shareholders, the Bank’s shareholders ratified approval of the Bank of Virginia 2005 Stock Option Plan (the “2005 Plan”) which made available up to 26,560 At the Bank’s 2011 annual meeting of shareholders, the Bank’s shareholders approved a new share-based compensation plan (Bank of Virginia 2011 Stock Incentive Plan or the “2011 Plan”). Under this plan, employees, officers and directors of the Bank or its affiliates are eligible to participate. The plan’s intent was to reward employees, officers and directors of the Bank or its affiliates for their efforts, to assist in the long-term retention of service for those who were awarded, as well as further align their interests with the Bank’s shareholders. At the Company’s 2014 annual meeting of shareholders, Cordia shareholders approved an amendment to the 2011 Plan to increase the number of shares authorized for issuance by an additional 800,000 592,765 There were 20,000 10,000 12,500 Effective upon Cordia’s acquisition of the Bank on March 29, 2013, the 2005 and 2011 Plans were assumed by Cordia. Weighted- Average Weighted- Remaining Option Average Exercise Contractual Term shares Price (Years) Outstanding at January 1, 2014 115,656 $ 7.68 8.44 Granted 31,150 4.16 - Forfeited (1,328) 6.40 - Outstanding at December 31, 2014 145,478 $ 6.94 7.88 Granted 23,600 3.86 - Forfeited (44,392) 6.28 - Outstanding at December 31, 2015 124,686 $ 6.59 7.54 Exercisable at December 31, 2015 63,567 $ 8.71 - Aggregate intrinsic value is calculated as the difference between the quoted price and the award exercise price of the stock. To the extent that the quoted price is less than the exercise price, there is no value to the underlying option awards, which was the case at both December 31, 2015 and 2014. The weighted average fair value of options granted during 2015 and 2014 was $ 1.38 1.50 58 3.83 2015 2014 Expected dividend rate 0.00 % 0.00 % Expected volatility 30.00 % 30.00 % Expected term in years 7 7 Risk free rate 2.01 % 2.15 % Options totaling 23,600 31,150 During 2015, each non-executive director was granted 2,278 40,000 3,378 103,880 411 2,300 66,000 85,933 361 Weighted Shares Average Price Nonvested as of January 1, 2014 11,700 $ 4.41 Granted 85,933 4.20 Vested 45,053 4.21 Forfeited - - Nonvested as of December 31, 2014 52,580 $ 4.23 Granted 103,880 3.96 Vested 49,000 4.05 Forfeited - - Nonvested as of December 31, 2015 107,460 $ 4.05 The weighted average fair value of restricted stock granted during the year was $ 3.96 372 3 A total of 578,125 Stock-based compensation expense was $ 318 270 Cordia does not have any benefit plans or incentive compensation plans beyond those maintained by the Bank. Cordia does provide a life insurance benefit to the President and Chief Executive Officer under the terms of his employment agreement.</t>
  </si>
  <si>
    <t>Fair Value Measurements</t>
  </si>
  <si>
    <t>Fair Value, Measurement Inputs, Disclosure [Text Block]</t>
  </si>
  <si>
    <t xml:space="preserve"> Note 14. Fair Value Measure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Fair value is the amount at which a financial instrument could be exchanged in a current transaction between willing parties, other than in a forced sale or liquidation, and is best evidenced by a quoted market price if one exists. The following presents the methodologies and assumptions used to estimate the fair value of the Company’s financial instruments.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Financial Instruments with Book Value Equal to Fair Value The book values of cash and due from banks, federal funds sold and purchased, loans held for sale, interest receivable, and interest payable are considered to be equal to fair value as a result of the short-term nature of these items. Securities The fair value for securities available for sale and securities held to maturity is based on current market quotations, where available. If quoted market prices are not available, fair value has been based on the quoted price of similar instruments. Restricted securities are valued at cost which is also the stated redemption value of the shares. Restricted Securities Restricted securities are valued at cost which is also the stated redemption value of the shares. Loans Held for Investments The estimated value of loans held for investment is measured based upon discounted future cash flows using the current rates for similar loans, as well as assumptions related to credit risk. Deposits Deposits without a stated maturity, including demand, interest-bearing demand, and savings accounts, are reported at their carrying value in accordance with authoritative accounting guidance. No value has been assigned to the franchise value of these deposits. For other types of deposits with fixed maturities, fair value has been estimated by discounting future cash flows based on interest rates currently being offered on deposits with similar characteristics and maturities. Borrowings and Other Indebtedness Fair value has been estimated based on interest rates currently available to the Company for borrowings with similar characteristics and maturities. Commitments to Extend Credit, Standby Letters of Credit, and Financial Guarantees Fair values for off-balance-sheet, credit-related financial instruments are based on fees currently charged to enter into similar agreements, taking into account the remaining terms of the agreements and the counterparties’ credit standing. At December 31, 2015 and 2014, the fair value of loan commitments and standby letters of credit was deemed to be immaterial and therefore is not included. Determination of Fair Value The Company uses fair value measurements to record fair value adjustments to certain assets and liabilities and to determine fair value disclosures. In accordance with the Fair Value Measurements and Disclosure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market conditions depends on the facts and circumstances and requires the use of significant judgment. Authoritative accounting literatur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Measurements at December 31, 2015 (dollars in thousands) Carrying Level 1 Level 2 Level 3 Fair Value Assets: Cash and cash equivalents $ 18,460 $ 18,460 $ - $ - $ 18,460 Securities available for sale 46,220 - 46,220 - 46,220 Securities held to maturity 25,500 - 25,694 - 25,694 Restricted securities 2,355 - 2,355 - 2,355 Loans held for sale 220 220 Net Loans held for investment 245,210 - - 244,776 244,776 Interest receivable 2,085 - 2,085 - 2,085 Liabilities: Demand deposits 28,969 - 28,969 - 28,969 Savings and interest-bearing demand deposits 107,057 - 107,057 - 107,057 Time deposits 154,018 - 154,027 - 154,027 FHLB Borrowings 30,000 - 29,878 - 29,878 Interest payable 197 - 197 - 197 Fair Value Measurements at December 31, 2014 (dollars in thousands) Carrying Level 1 Level 2 Level 3 Fair Value Assets: Cash and cash equivalents $ 21,847 $ 21,847 $ - $ - $ 21,847 Securities available for sale 53,483 - 53,483 - 53,483 Securities held to maturity 20,716 - 21,047 - 21,047 Restricted securities 2,092 - 2,092 - 2,092 Loans held for investment 211,870 - - 213,861 213,861 Interest receivable 2,040 - 2,040 - 2,040 Liabilities: Demand deposits 29,795 - 29,795 - 29,795 Savings and interest-bearing demand deposits 84,258 - 82,258 - 82,258 Time deposits 151,550 - 152,179 - 152,179 FHLB Borrowings 25,000 - 24,753 - 24,753 Interest payable 161 - 161 - 161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 presents the balances of financial assets measured at fair value on a recurring basis at December 31, 2015 and 2014: Quoted Prices Significant Other Significant (dollars in thousands) Balance at (Level 1) (Level 2) (Level 3) 2015 U. S. Government Agencies $ 2,139 $ - $ 2,139 $ - Agency Guaranteed Mortgage-backed securities 44,081 - 44,081 - 2014 U. S. Government Agencies $ 3,719 $ - $ 3,719 $ - Agency Guaranteed Mortgage-backed securities 49,764 - 49,764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value based on income valuation approach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 Other Real Estate Owned (OREO) Other real estate owned (“OREO”) is measure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 Quoted Prices Significant Other Significant (dollars in thousands) Balance at (Level 1) (Level 2) (Level 3) 2015 Impaired loans $ 48 $ - $ - $ 48 Other real estate owned 1,870 - - 1,870 2014 Impaired loans $ 42 $ - $ - $ 42 Other real estate owned 1,641 - - 1,641 December 31, 2015 (dollars in thousands) Quantitative Information About Level 3 Fair Value Measurements Description Fair Value Valuation Technique Unobservable input Range Impaired loans $ 48 - - 0-10% Other real estate owned $ 1,870 Discounted appraised value Discount for lack of marketability 6-29% December 31, 2014 (dollars in thousands) Quantitative Information About Level 3 Fair Value Measurements Description Fair Value Valuation Technique Unobservable input Range Impaired loans $ 42 - - 0-10% Other real estate owned $ 1,641 Discounted appraised value Discount for lack of marketability 6-29%</t>
  </si>
  <si>
    <t>Other Real Estate Owned</t>
  </si>
  <si>
    <t>Other Real Estate Owned [Abstract]</t>
  </si>
  <si>
    <t>Real Estate Owned [Text Block]</t>
  </si>
  <si>
    <t xml:space="preserve"> Note 15. Other Real Estate Owned (dollars in thousands) 2015 2014 Beginning balance, January 1 $ 1,641 $ 1,545 Additions 634 83 Improvements 6 - Valuation adjustments (65) 13 Sales (346) - Ending balance, December 31 $ 1,870 $ 1,641 Residential real estate included in ending balance, December 31 $ 1,184 $ 1,192 The Company aggressively attempts to dispose of its other real estate and has contracted with a third-party vendor to aid in expediting the sales process. The Company recorded a gain of $ 21 90 46</t>
  </si>
  <si>
    <t>Accumulated Other Comprehensive (Loss)</t>
  </si>
  <si>
    <t>Statement of Comprehensive Income [Abstract]</t>
  </si>
  <si>
    <t>Other Comprehensive Income, Noncontrolling Interest [Text Block]</t>
  </si>
  <si>
    <t xml:space="preserve"> Note 16. Accumulated Other Comprehensive (Loss) (dollars in thousands) Unrealized Gain Unrealized Gain Total Balance December 31, 2013 $ (50) $ (334) $ (384) Unrealized holding losses on available for sale securities (132) - (132) Amortization of AFS to HTM reclassification adjustment - 48 48 Net current period other comprehensive income (132) 48 (84) Balance December 31, 2014 $ (182) $ (286) $ (468) Unrealized holding losses on available for sale securities (271) - (271) Amortization of AFS to HTM reclassification adjustment - 49 49 Net current period other comprehensive income (271) 49 (222) Balance December 31, 2015 $ (453) $ (237) $ (690) (in thousands) 2015 2014 Affected Line Available-for-sale securities Realized gains on sales of securities $ 133 $ 177 Net gain on sale of available-for-sale securities</t>
  </si>
  <si>
    <t>Preferred Stock Issuance and Conversion</t>
  </si>
  <si>
    <t>Preferred Stock Issuance And Conversion [Abstract]</t>
  </si>
  <si>
    <t>Preferred Stock Issuance And Conversion [Text Block]</t>
  </si>
  <si>
    <t xml:space="preserve"> Note 17. Preferred Stock Issuance and Conversion On April 10, 2014, Cordia completed the sale of approximately 363 0.01 42,500 15.4 100 On June 25, 2014, upon stockholder approval, each share of Series A Preferred Stock mandatorily converted into 10,000 shares of Cordia’s common stock at a conversion price of $4.25 per share, for a total issuance of approximately 3,629,871 2,229,434 1,400,437 Other than voting rights, the nonvoting common stock has the same rights and privileges as the common stock, including sharing ratably in all assets of the Company upon its liquidation, dissolution or winding-up, and entitlement to receive dividends in the same amount per share and at the same time when, as and if declared by the Board, and is identical to the common stock in all other respects as to all other matters (other than voting). Holders of nonvoting common stock have no cumulative voting rights or preemptive rights (other than the limited contractual preemptive rights of certain investors in the private placement offering) to purchase or subscribe for any additional shares of common stock or nonvoting common stock or other securities, and there are no conversion rights or redemption or sinking fund provisions with respect to the nonvoting common stock. Authorized Shares. 5,000,000 0.01 1,400,437 Voting Rights. Holders of nonvoting common stock are not entitled to vote except as required by the Virginia Stock Corporation Act. Where the shares of nonvoting common stock are entitled to vote under Virginia law, each holder of nonvoting common stock will have one vote for each share of nonvoting common stock held of record solely on the matters to which such shares are entitled to vote, and subject to the rights and limitations specified by the Virginia Stock Corporation Act. Automatic Conversion Upon Permitted Transfer. Each share of nonvoting common stock will automatically convert into one share of common stock in the event of a “permitted transfer” to a transferee. A “permitted transfer” is a transfer of nonvoting common stock (i) in a widespread public distribution, (ii) in which no transferee (or group of associated transferees) would receive 2% or more of any class of voting securities of the Company, or (iii) to a transferee that would control more than 50% of the voting securities of the Company without any transfer from such holder of nonvoting common stock. Dividends. Subject to the prior rights of the holders of shares of preferred stock that may be issued and outstanding, the holders of nonvoting common stock are entitled to receive dividends when, as and if declared by the Company’s Board of Directors out of funds lawfully available for the payment of dividends.</t>
  </si>
  <si>
    <t>Parent Company - Condensed Financial Statements</t>
  </si>
  <si>
    <t>Cash Dividends Paid to Parent Company [Abstract]</t>
  </si>
  <si>
    <t>Condensed Financial Information of Parent Company Only Disclosure [Text Block]</t>
  </si>
  <si>
    <t xml:space="preserve"> Note 18. Parent Company  Condensed Financial Statements Condensed Balance Sheets December 31, 2015 and 2014 (dollars in thousands) 2015 2014 Assets: Cash and due from banks $ 940 $ 1,779 Investment in Bank of Virginia 26,796 25,621 Other assets 7 11 Total assets $ 27,743 $ 27,411 Liabilities and capital: Liabilities $ 4 $ 275 Equity Common stock 65 65 Additional paid-in capital 33,191 32,956 Retained deficit (4,827) (5,417) Accumulated other comprehensive loss (690) (468) Total equity 27,739 27,136 Total liabilities and equity $ 27,743 $ 27,411 For the years ended December 31, 2015 and 2014 (dollars in thousands) 2015 2014 Income: Equity in undistributed income of subsidiary $ 1,397 $ 323 Interest income - 1 Total income $ 1,397 $ 324 Expenses: Other expense 807 736 Total expense 807 736 Net income (loss) $ 590 $ (412) For the years ended December 31, 2015 and 2014 (dollars in thousands) 2015 2014 Cash flows from operating activities: Net income (loss) $ 590 $ (412) Adjustments to reconcile net income (loss) to net cash used in operating activities: Equity in undistributed income of subsidiary (1,397) (323) Stock-based compensation 318 270 Net decrease in other assets 4 218 Net decrease in other liabilities (271) (760) Net cash used in operating activities (756) (1,007) Cash flows from investing activities: Investment in Bank of Virginia, net of costs - (11,500) Net cash used in investing activities - (11,500) Cash flows from financing activities: Repurchase of common stock (83) - Issuance of Common Stock, net of costs - 14,075 Net cash (used in) provided by investing activities (83) 14,075 Net increase (decrease) in cash and due from banks (839) 1,568 Cash and due from banks, beginning of period 1,779 211 Cash and due from banks, end of period $ 940 $ 1,779 </t>
  </si>
  <si>
    <t>Subsequent Events</t>
  </si>
  <si>
    <t>Subsequent Events [Abstract]</t>
  </si>
  <si>
    <t>Subsequent Events [Text Block]</t>
  </si>
  <si>
    <t xml:space="preserve"> Note 19. Subsequent Events (dollars in thousands) By year ended December 31, Rent 2016 $ 49 2017 50 2018 51 2019 52 2020 53 Total minimum payments required under renewal $ 255 On March 1, 2016, the Bank transferred certain marketing arrangements, internet domains and intellectual property related to CordiaGrad to a newly formed subsidiary, which it then sold to Jack C. Zoeller, who resigned as Cordia’s President and Chief Executive Officer in connection with the transaction. No loans were sold as part of the transaction and, as part of the transaction, the Bank agreed to provide certain transition and loan origination services to the new entity acquired by Mr. Zoeller through June 30, 2016. Cordia anticipates recording charges totaling $ 1.6 740 Effective March 1, 2016, following Jack Zoeller’s resignation, O.R. (Ed) Barham, Jr. was appointed as a director and as President and Chief Executive Officer of Cordia and as Chairman of the Board of Directors of the Bank.</t>
  </si>
  <si>
    <t>Organization and Summary of Significant Accounting Policies (Policies)</t>
  </si>
  <si>
    <t>Use of Estimates, Policy [Policy Text Block]</t>
  </si>
  <si>
    <t xml:space="preserve"> (a)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valuation of other real estate owned, intangible assets, acquired loans with specific credit-related deterioration and fair value measurements.</t>
  </si>
  <si>
    <t>Cash and Cash Equivalents, Policy [Policy Text Block]</t>
  </si>
  <si>
    <t xml:space="preserve"> (b) Cash and Cash Equivalents For purposes of the statement of cash flows, cash and cash equivalents include cash on hand, amounts due from banks and federal funds sold. Generally, federal funds are purchased and sold for one day periods.</t>
  </si>
  <si>
    <t>Marketable Securities, Policy [Policy Text Block]</t>
  </si>
  <si>
    <t xml:space="preserve"> (c) Securitie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estimated fair value. Other securities, such as Federal Reserve Bank stock and Federal Home Loan Bank stock, are carried at cost and are listed on the balance sheet as restricted securities. In estimating other than temporary impairment losses management considers, (1) the length of time and extent to which the fair value has been less than cost, (2) the financial condition and near term prospects of the issuer, and (3) our ability to retain our investment for a period of time sufficient to allow for any anticipated recovery in fair value.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management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carried at cost as restricted securities, impairment is considered to be other-than-temporary based on our ability and intent to hold the investment until a recovery of value. Other-than-temporary impairment of an equity security results in a write-down that must be included in income. The Company regularly reviews each security for other-than-temporary impairment based on criteria that include the extent to which costs exceed market price, the duration of that market decline, the financial health of and specific prospects for the issuer, management’s best estimate of the present value of cash flows expected to be collected on these debt securities, the Company’s intention with regard to holding the security to maturity and the likelihood that the Company would be required to sell the security before recovery. The Company adjusts amortization or accretion on each bond on a level yield basis monthly.</t>
  </si>
  <si>
    <t>Trade and Loan Receivables, Nonmortgage Loans Held-for-sale, Policy [Policy Text Block]</t>
  </si>
  <si>
    <t xml:space="preserve"> (d) 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sponsored enterprises (conforming loans). In addition, the Company requires a firm purchase commitment from a permanent investor before a loan can be committed, thus limiting interest rate risk. Loans held for sale are carried at the lower of cost or fair value. Gains on sales of loans are recognized at the loan closing date and are included in noninterest income. The company had $220 thousand of loans held for sale as of December 31, 2015 and no loans classified as held for sale as of December 31, 2014.</t>
  </si>
  <si>
    <t>Loan Commitments, Policy [Policy Text Block]</t>
  </si>
  <si>
    <t xml:space="preserve"> (e) Loans The Company grants commercial and consumer loans to customers. A substantial portion of the loan portfolio is represented by commercial loans throughout the greater Richmond, Virginia metropolitan area. The ability of the Bank’s debtors to honor their contracts is dependent upon numerous factors including the collateral performance, general economic conditions, as well as the underlying strength of borrowers and guarantors. Loans that management has the intent and ability to hold for the foreseeable future or until maturity or pay-off are generally reported at their outstanding unpaid principal balances adjusted for the allowance for loan losses and net deferred fees and costs. Interest income is accrued on the unpaid principal balance. Loan origination and commitment fees and certain direct costs are deferred and the net amount is amortized as an adjustment of the related loan’s yield. The Bank is amortizing these amounts on an effective interest method over the loan’s contractual life or to the pay-off date if the balance is repaid prior to maturity. Loans are recorded based on purpose, collateral and repayment period. Interest is calculated on a 365/360 for commercial loans and 365/365 for consumer loans. Interest is accrued on a daily basis. The Company was licensed by the U.S. Department of Education as a rehabilitated student lender effective November 2012. In the first quarter of 2013, the Company began purchasing rehabilitated student loans guaranteed by the U.S. Department of Education. The guarantee covers approximately 98% of principal and accrued interest. The unguaranteed principal balance of these loans was approximately $1.1 million at December 31, 2015 and $1.3 million at December 31, 2014. The company ceased purchasing rehabilitated, federally guaranteed student loans in April 2014. The past due status of a loan is based on the contractual due date of the most delinquent payment due. Each loan will be placed in one of the following categories: current, 1-29 days past due, 30-59 days past due, 60-89 days past due and 90 days and over past due. Generally, the accrual of interest on a loan is discontinued at the time the loan becomes 90 days delinquent unless the credit is well-secured and in process of collection or refinancing. Due to the guaranty by the U.S. Department of Education, Guaranteed Student Loans continue to accrue interest up until charged-off. Loans are placed on nonaccrual status when management believes the full collection of the principal and interest is doubtful. A delinquent loan is generally placed in nonaccrual status when: ⋅ principal and/or interest is past due for 90 days or more, unless the loan is well-secured and in the process of collection; ⋅ the financial strength of the borrower or a guarantor has materially declined; ⋅ collateral value has declined; or ⋅ other facts would make the repayment in full of principal and interest unlikely. When a loan is placed on nonaccrual, all interest which has been accrued is charged back against current earnings as a reduction in interest income, which adversely affects the yield on loans in the period of reversal. No additional interest is accrued on the loan balance until the collection of both principal and interest becomes reasonably certain. Loans placed on non-accrual status may, at the lenders discretion, be returned to accrual status after: ⋅ payments are received for a reasonable period in accordance with the loan documents (typically for six (6) months), and any doubt as to the loan's full collectability has been removed; or ⋅ the troubled loan is restructured and, evidenced by a credit evaluation of the borrower's financial condition and the prospects for full payment are good. Government Guaranteed Student loans with a past due balance greater than 90 days are not placed on non-accrual. When a loan reaches 120 days past due, the non-guaranteed portion of the loan is charged-off. A claim is filed with the guarantor when the loan becomes 270 days past due. Interest continues to accrue until charge-off. The guarantor’s payment covers approximately 98% of principal and accrued interest. When a loan is returned to accrual status after restructuring, the pre-restructuring risk rating is maintained until a satisfactory payment history is re-established. Returning non-accrual loans to an accrual status requires the prior written approval of the Chief Credit Officer.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re-amortization,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below for impaired loans. There were no loans classified as a TDR as of December 3l, 2015. There were four loans with an aggregate principal balance of $1.3 million classified as TDRs as of December 31, 2014. Acquired loans with specific credit deterioration are accounted for by Cordia in accordance with FASB Accounting Standards Codification 310-30. Certain acquired loans, those for which specific credit-related deterioration, since origination, is identified,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Subsequent decreases to the expected cash flows will generally result in a provision for loan losses, while subsequent increases in cash flows may result in a reversal of post-acquisition provision for loan losses, or a transfer from nonaccretable difference to accretable yield.</t>
  </si>
  <si>
    <t>Loans and Leases Receivable, Allowance for Loan Losses Policy [Policy Text Block]</t>
  </si>
  <si>
    <t xml:space="preserve"> (f) Allowance for Loan Losses The allowance for loan losses (“ALLL”) is increased by charges to income and decreased by charge-offs, net of recoveries. The ALLL is established and maintained at a level management deems adequate to cover probable losses inherent in the portfolio as of the balance sheet date and is based on management’s evaluation of the risks in the loan portfolio and changes in the nature and volume of loan activity. There are risks inherent in all loans, so an ALLL is maintained for loans to absorb probable losses on existing loans that may become uncollectible. The ALLL is established and maintained as losses are estimated to have occurred through a provision for loan losses charged to earnings, which increases the balance of the ALLL. Loan losses for all segments are charged against the ALLL when management believes the uncollectability of a loan is confirmed, which decreases the balance of the ALLL. Subsequent recoveries, if any, are credited back to the ALLL. The amount of the ALLL is established through the application of a standardized model, the components of which are: an impairment analysis of specific loans to determine the level of any specific reserves needed and an estimate of the general reserves needed which consists of a weighted average of historical loss experience and adjustments for economic and environmental factor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order for the ALLL methodology to be considered valid and for Management to make the determination if any deficiencies exist in the process, the Bank at a minimum requires: - A review of trends in loan volume, delinquencies, restructurings and concentrations; - Tests of source documents and underlying assumptions to determine that the established methodology develops reasonable loss estimates; and - An evaluation of the appraisal process of the underlying collateral which may be accomplished by periodically comparing the appraised value to the actual sales price on selected properties sold. - Accurate loan risk ratings Note 4 includes an additional discussion of how the ALLL is quantified. The use of various estimates and judgments in the Bank’s ongoing evaluation of the required level of ALLL can significantly affect the Bank’s results of operations and financial condition and may result in either greater provisions against earnings to increase the ALLL or reduced provisions based upon management’s current view of portfolio and economic conditions and the application of revised estimates and assumptions. The specific component of the ALLL relates to loans that are classified as either doubtful, substandard or TDR. For such loans that are also classified as impaired, a loan level allowance is established. The evaluation of the need for a specific reserve involves the identification of impaired loans and an analysis of those loans’ repayment capacity from both primary (cash flow) and secondary (real estate and non-real estate collateral or guarantors) sources and making specific reserve allocations to impaired loans that exhibit inherent weaknesses and various other elevated credit risk factors. All available collateral is analyzed and valued, with discounts applied according to the age of any real estate appraisals or the liquidity of other asset classes. The analysis is compared to the aggregate Bank loan exposure, giving consideration to the Bank’s lien preference and other actual and contingent obligations of the borrower. Any loan guarantors are rated and their value weighted based on an analysis of the guarantor’s net worth, including liabilities, liquid assets, and annual cash flows and total contingent liabilities. A loan is considered impaired when it is probable that the Bank will be unable to collect all amounts when due according to the contractual terms of the loan agreement. We do not consider a loan impaired during a period of insignificant delay in payment if we expect the ultimate collection of all amounts due. Impairment is measured as the difference between the recorded investment in the loan and the evaluation of the present value of expected future cash flows or the observable market price of the loan or collateral value of the impaired loan when that cash flow or collateral value is lower than the carrying value of that loan. Loans that are collateral dependent, that is, loans where repayment is expected to be provided solely by the underlying collateral, and for which management has determined foreclosure is probable, are measured for impairment based on the fair value of the collateral as described above. The general component covers pass rated loans and special mention loans and is based on historical loss experience adjusted for qualitative factors. The model estimates probable loan losses by analyzing historical loss experience and other trends within the portfolio, including trends in delinquencies and charge-offs, the opinions of regulators, changes in the growth rate, size and composition of the loan portfolio, particularly the level of Special Mention rated loans, the level of past due loans, the level of home equity loans and commercial real estate loans in aggregate and as a percentage of capital, and industry information. A component of the general reserve for unimpaired loans is established based on a weighted average historical loss factor for the prior twelve quarters (with more weight given to the more recent quarters) and the level of unimpaired loans. Management applies a 45% weighting to the most recent four quarters, a 35% weighting to the next four quarters and a 20% weighting to the most distant four of the prior twelve quarters when calculating this component of the general reserve. Also included in management’s estimates for loan losses are considerations with respect to the impact of local and national economic trends, the outcomes of which are uncertain. These events may include, but are not limited to, a general slowdown in the national or local economy, national and local unemployment rates, local real estate values, fluctuations in overall lending rates, political conditions, legislation that may directly or indirectly affect the banking industry and economic conditions affecting the specific geographic area in which the Bank conducts business.</t>
  </si>
  <si>
    <t>Property, Plant and Equipment, Policy [Policy Text Block]</t>
  </si>
  <si>
    <t xml:space="preserve"> Premises and equipment are stated at cost less accumulated depreciation. Depreciation is computed using the straight-line method over the assets' estimated useful lives. Estimated useful lives range from 10 to 30 years for buildings and 3 to 10 years for autos, furniture, fixtures and equipment. The value of land is carried at cost.</t>
  </si>
  <si>
    <t>Real Estate Owned, Valuation Allowance, Policy [Policy Text Block]</t>
  </si>
  <si>
    <t xml:space="preserve"> (h) Other Real Estate Owned Assets acquired through loan foreclosure are held for sale. They are initially recorded at fair value at the date of foreclosure, less estimated selling costs thus establishing a new cost basis. Subsequent to foreclosure, valuations of the assets are periodically performed by management. Adjustments are made to the lower of the carrying amount or fair value of the assets less selling costs. Revenue and expenses from operations and sales are included in other real estate expenses, net in the statement of operations. The Bank’s investment in foreclosed assets totaled $ 1.9 1.6</t>
  </si>
  <si>
    <t>Goodwill and Intangible Assets, Policy [Policy Text Block]</t>
  </si>
  <si>
    <t xml:space="preserve"> (i) Goodwill and Other Intangibles FASB ASC 805, Business Combinations, requires that the acquisition method of accounting be used for all business combinations. With acquisitions, the Company is required to record assets acquired, including any intangible assets, and liabilities assumed at fair value, which involves relying on estimates based on third party valuations, such as appraisals, or internal valuations based on discounted cash flow analysis or other valuation methods. The Company records goodwill per ASC 350, Intangibles-Goodwill and Others. Accordingly, goodwill is no longer subject to amortization over its estimated useful life, but is subject to at least an annual assessment for impairment by applying a fair value-based test. Additionally, under ASC 350, acquired intangible assets (such as core deposit intangibles) are separately recognized if the benefit of the assets can be sold, transferred, licensed, rented, or exchanged, and amortized over their useful lives. Goodwill was determined to be impaired in December 2011 at the annual impairment evaluation and was written off in its entirely at that time. Core deposit intangibles of $ 68 104</t>
  </si>
  <si>
    <t>Income Tax, Policy [Policy Text Block]</t>
  </si>
  <si>
    <t xml:space="preserve"> (j) Income Taxes Deferred taxes are provided on a liability method whereby deferred tax assets are recognized for deductible temporary differences, operating loss carryforwards, and tax credit carryforwards.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n the opinion of management, the recognition of the asset is less than probable. A valuation allowance has been recorded against the Company’s entire net deferred tax asset. When tax returns are filed, it is highly certain that some positions taken would be sustained upon examination by the taxing authorities, while others are subject to uncertainty about the merits of the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cognized as a liability for unrecognized tax benefits in the accompanying balance sheets along with any associated interest and penalties that would be payable to the taxing authorities upon examination. As of December 31, 2015 and 2014, the Company had recorded no such liability. Banks operating in Virginia are not subject to Virginia State Income Tax, but are subjected to Virginia Bank Franchise Taxes.</t>
  </si>
  <si>
    <t>Advertising Cost, Policy, Expensed Advertising Cost [Policy Text Block]</t>
  </si>
  <si>
    <t xml:space="preserve"> (k) Marketing Costs The Company follows the policy of charging the production costs of marketing/advertising to expense as incurred unless the advertising campaign extends for a significant time period, in which case, such costs will be amortized to expense over the duration of the advertising campaign.</t>
  </si>
  <si>
    <t>Comprehensive Income, Policy [Policy Text Block]</t>
  </si>
  <si>
    <t xml:space="preserve"> (l) Comprehensive Income (Loss) 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the equity section of the balance sheet, such items, along with net income (loss), are components of comprehensive income (loss).</t>
  </si>
  <si>
    <t>Earnings Per Share, Policy [Policy Text Block]</t>
  </si>
  <si>
    <t xml:space="preserve"> (m) Earnings Per Share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Options to purchase 125 145 For the years ended December 31, 2015 and 2014, 578,125 shares of unvested common stock were excluded from the computation of basic and diluted earnings per common share as they are performance based and deemed unlikely to vest. All other vested and nonvested restricted common shares, which carry all rights and privilege of a stockholder with respect to the stock, including the right to vote, were included in both the basic and diluted earnings per common share calculations. (dollars in thousands) 2015 2014 Net income (loss) $ 590 $ (412) Weighted average common shares outstanding, basic 6,572,097 4,722,556 Dilutive effect of stock options - - Weighted average common shares outstanding, diluted 6,572,097 4,722,556 Basic income (loss) per common share $ 0.09 $ (0.09) Diluted income (loss) per common share $ 0.09 $ (0.09) </t>
  </si>
  <si>
    <t>Share-based Compensation, Option and Incentive Plans Policy [Policy Text Block]</t>
  </si>
  <si>
    <t xml:space="preserve"> (n) Stock Option Plan Authoritative accounting guidance requires the costs resulting from all share-based payments to employees be recognized in the financial statements. For stock option grants, stock-based compensation is estimated at the date of grant, using the Black-Scholes option valuation model for determining fair value. Restricted stock grants are expensed based on the grant date fair value of the Company’s common stock. The Company recognized stock-based compensation expense of $ 318 270</t>
  </si>
  <si>
    <t>Fair Value Measurement, Policy [Policy Text Block]</t>
  </si>
  <si>
    <t xml:space="preserve"> (o) Fair Value Measurements Fair values of financial instruments are estimated using relevant market information and other assumptions as more fully disclosed in Note 14. Fair value estimates involve uncertainties and matters of significant judgment. Changes in assumptions or market conditions could significantly affect the estimates.</t>
  </si>
  <si>
    <t>Transfers and Servicing of Financial Assets, Policy [Policy Text Block]</t>
  </si>
  <si>
    <t xml:space="preserve"> (p) Transfer of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 the ability to unilaterally cause the holder to return specified assets.</t>
  </si>
  <si>
    <t>Reclassification, Policy [Policy Text Block]</t>
  </si>
  <si>
    <t xml:space="preserve"> (q) Reclassification In certain circumstances, reclassifications have been made to prior period information to conform to the 2015 presentation. Such reclassifications had no effect on previously reported stockholders’ equity or net income or loss.</t>
  </si>
  <si>
    <t>New Accounting Pronouncements, Policy [Policy Text Block]</t>
  </si>
  <si>
    <t xml:space="preserve">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5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the Company’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ASU 2015-15 did not have a material impact on the Company’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Organization and Summary of Significant Accounting Policies (Tables)</t>
  </si>
  <si>
    <t>Schedule of Earnings Per Share, Basic and Diluted [Table Text Block]</t>
  </si>
  <si>
    <t xml:space="preserve"> The calculation for basic and diluted earnings per common share for the years ended December 31, are as follows: (dollars in thousands) 2015 2014 Net income (loss) $ 590 $ (412) Weighted average common shares outstanding, basic 6,572,097 4,722,556 Dilutive effect of stock options - - Weighted average common shares outstanding, diluted 6,572,097 4,722,556 Basic income (loss) per common share $ 0.09 $ (0.09) Diluted income (loss) per common share $ 0.09 $ (0.09) </t>
  </si>
  <si>
    <t>Business Combination (Tables)</t>
  </si>
  <si>
    <t>Schedule of Recognized Identified Assets Acquired and Liabilities Assumed [Table Text Block]</t>
  </si>
  <si>
    <t xml:space="preserve"> The accretion (amortization) of the acquisition accounting adjustments had the following impact on the financial statements: Income (Expense) December 31, (dollars in thousands) 2015 2014 Loans $ 114 $ 225 Premises and equipment 9 8 Core deposit intangible (36) (36) Building lease obligations 272 94 Net impact to net income $ 359 $ 291 </t>
  </si>
  <si>
    <t>Securities (Tables)</t>
  </si>
  <si>
    <t>Available-for-sale Securities [Table Text Block]</t>
  </si>
  <si>
    <t xml:space="preserve"> The table below presents the amortized cost, gross unrealized gains and losses, and fair value of securities available for sale at December 31, 2015 and 2014. Gross Unrealized 2015 (dollars in thousands) Amortized Gains Losses Fair Value U.S. Government agencies $ 2,144 $ 5 $ (10) $ 2,139 Agency guaranteed mortgage-backed securities 44,529 3 (451) 44,081 Total $ 46,673 $ 8 $ (461) $ 46,220 Gross Unrealized 2014 (dollars in thousands) Amortized Gains Losses Fair Value U.S. Government agencies $ 3,735 $ 1 $ (17) $ 3,719 Agency guaranteed mortgage-backed securities 49,930 21 (187) 49,764 Total $ 53,665 $ 22 $ (204) $ 53,483 </t>
  </si>
  <si>
    <t>Held-to-maturity Securities [Table Text Block]</t>
  </si>
  <si>
    <t xml:space="preserve"> The table below presents the carry value, gross unrealized gains and losses, and fair value of securities held to maturity at December 31, 2015 and 2014. Gross Unrealized 2015 (dollars in thousands) Carry Gains Losses Fair Value Agency guaranteed mortgage-backed securities $ 25,500 $ 230 $ (36) $ 25,694 Total $ 25,500 $ 230 $ (36) $ 25,694 Gross Unrealized 2014 (dollars in thousands) Carry Gains Losses Fair Value Agency guaranteed mortgage-backed securities $ 20,716 $ 333 $ (2) $ 21,047 Total $ 20,716 $ 333 $ (2) $ 21,047 </t>
  </si>
  <si>
    <t>Fair Value, by Balance Sheet Grouping [Table Text Block]</t>
  </si>
  <si>
    <t xml:space="preserve"> Amortized (Dollars in thousands) Cost Fair Value Over one year within five years $ 43 $ 43 Over five years within ten years 2,144 2,139 Over ten years 44,486 44,038 Total $ 46,673 $ 46,220 The carry value and fair value of securities held to maturity as of December 31, 2015, by contractual maturity are shown below. Expected maturities may differ from contractual maturities because issuers may have the right to call or prepay obligations without penalties. They are as follows: (Dollars in thousands) Carry Value Fair Value Over five years within ten years $ 3,633 $ 3,729 Over ten years 21,867 21,965 Total $ 25,500 $ 25,694 </t>
  </si>
  <si>
    <t>Schedule of Unrealized Loss on Investments [Table Text Block]</t>
  </si>
  <si>
    <t xml:space="preserve"> Unrealized Losses on Securities Less than 12 Months 12 Months or Longer Total Unrealized Unrealized Unrealized 2015 (dollars in thousands) Fair Value Losses Fair Value Losses Fair Value Losses U.S. Government agencies $ - $ - $ 1,521 $ (10) $ 1,521 $ (10) Agency guaranteed mortgage-backed securities 43,021 (429) 3,315 (58) 46,336 (487) Total $ 43,021 $ (429) $ 4,836 $ (68) $ 47,857 $ (497) Unrealized Unrealized Unrealized 2014 (dollars in thousands) Fair Value Losses Fair Value Losses Fair Value Losses U.S. Government agencies $ - $ - $ 2,689 $ (17) $ 2,689 $ (17) Agency guaranteed mortgage-backed securities 43,406 (161) 1,904 (28) 45,310 (189) Total $ 43,406 $ (161) $ 4,593 $ (45) $ 47,999 $ (206) </t>
  </si>
  <si>
    <t>Loans, Allowance for Loan Losses and Credit Quality (Tables)</t>
  </si>
  <si>
    <t>Schedule of Accounts, Notes, Loans and Financing Receivable [Table Text Block]</t>
  </si>
  <si>
    <t xml:space="preserve"> Below is a table that exhibits the loans by segment at December 31, 2015 and 2014. (dollars in thousands) 2015 2014 Commercial Real Estate: Acquisition, development and construction $ 2,168 $ 2,159 Non-owner occupied 58,044 51,512 Owner occupied 45,690 49,582 Commercial and industrial 34,819 24,153 Guaranteed student loans 53,847 64,870 Consumer: Residential mortgage 18,140 8,377 HELOC 10,603 11,074 Other 22,722 1,232 Total loans 246,033 212,959 Allowance for loan losses (823) (1,089) Total loans, net of allowance for loan losses $ 245,210 $ 211,870 </t>
  </si>
  <si>
    <t>Schedule Of Loans Acquired In Business Combination [Table Text Block]</t>
  </si>
  <si>
    <t xml:space="preserve"> The loans acquired with evidence of deterioration in credit quality are accounted for under the guidance ASC 310-30. Information related to these loans is as follows: At December 31, (dollars in thousands) 2015 2014 Contract principal balance $ 4,779 $ 7,178 Accretable yield (1) (42) Nonaccretable difference - (5) Carrying value of loans $ 4,778 $ 7,131 </t>
  </si>
  <si>
    <t>Summary Of Changes To Accretable and Non Accretable Discounts [Table Text Block]</t>
  </si>
  <si>
    <t xml:space="preserve"> A summary of changes to the accretable yield and nonaccretable difference during 2015 and 2014 are as follows: Accretable Nonaccretable (dollars in thousands) Yield Difference Balance at December 31, 2013 $ 62 $ 61 Charge-offs related to loss covered by ASC 310-30 - (56) Transfers - - Accretion (20) - Balance at December 31, 2014 42 5 Transfers 5 (5) Accretion (46) - Balance at December 31, 2015 $ 1 $ - </t>
  </si>
  <si>
    <t>Financing Receivable Credit Quality Indicators [Table Text Block]</t>
  </si>
  <si>
    <t xml:space="preserve"> The following is the distribution of loans by credit quality and segment as of December 31, 2015 and 2014: December 31, 2015 (dollars in thousands) Commercial Real Estate Consumer Acq-Dev Non-owner Owner Commercial and Guaranteed Residential Credit quality class Construction Occupied Occupied Industrial Student Loans Mortgage HELOC Other Total 1 Highest quality $ - $ - $ - $ - $ - $ - $ - $ - $ - 2 Above average quality - 7,772 3,285 1,876 53,847 - 1,063 396 68,239 3 Satisfactory 989 27,397 20,355 26,289 - 11,959 5,893 22,258 115,140 4 Pass 472 19,988 19,550 6,102 - 5,976 2,779 68 54,935 5 Special mention - 1,510 - 547 - 27 269 - 2,353 6 Substandard 152 - 151 5 - 41 239 - 588 7 Doubtful - - - - - - - - - 1,613 56,667 43,341 34,819 53,847 18,003 10,243 22,722 241,255 Loans acquired with deteriorated credit quality 555 1,377 2,349 - - 137 360 - 4,778 Total loans $ 2,168 $ 58,044 $ 45,690 $ 34,819 $ 53,847 $ 18,140 $ 10,603 $ 22,722 $ 246,033 December 31, 2014 (dollars in thousands) Commercial Real Estate Consumer Acq-Dev Non-owner Owner Commercial and Guaranteed Residential Credit quality class Construction Occupied Occupied Industrial Student Loans Mortgage HELOC Other Total 1 Highest quality $ - $ - $ - $ - $ - $ - $ - $ - $ - 2 Above average quality - 2,225 2,788 2,498 64,870 24 1,394 719 74,518 3 Satisfactory 458 30,473 26,608 14,883 - 3,325 6,140 425 82,312 4 Pass 476 17,236 16,986 5,593 - 4,768 2,589 88 47,736 5 Special mention - 123 - 68 - 75 319 - 585 6 Substandard 267 - - 142 - - 268 - 677 7 Doubtful - - - - - - - - - 1,201 50,057 46,382 23,184 64,870 8,192 10,710 1,232 205,828 Loans acquired with deterioraed credit quality 958 1,455 3,200 969 - 185 364 - 7,131 Total loans $ 2,159 $ 51,512 $ 49,582 $ 24,153 $ 64,870 $ 8,377 $ 11,074 $ 1,232 $ 212,959 </t>
  </si>
  <si>
    <t>Past Due Financing Receivables [Table Text Block]</t>
  </si>
  <si>
    <t xml:space="preserve"> December 31, 2015 Commercial Real Estate Consumer Acq-Dev Non-owner Owner Commercial Guaranteed Residential (dollars in thousands) Construction Occupied Occupied and Industrial Student Loans Mortgage HELOC Other Total 30 - 59 days $ - $ - $ - $ - $ 3,178 $ - $ - $ 73 $ 3,251 60 - 89 days - - - - 2,413 - - - 2,413 &gt; 90 days 152 - 1,388 - 9,645 - - - 11,185 Total past due 152 - 1,388 - 15,236 - - 73 16,849 Current 2,016 58,044 44,302 34,819 38,611 18,140 10,603 22,649 229,184 Total loans $ 2,168 $ 58,044 $ 45,690 $ 34,819 $ 53,847 $ 18,140 $ 10,603 $ 22,722 $ 246,033 &gt; 90 days still accruing $ - $ - $ - $ - $ 9,645 $ - $ - $ - $ 9,645 December 31, 2014 Commercial Real Estate Consumer Acq-Dev Non-owner Owner Commercial Guaranteed Residential (dollars in thousands) Construction Occupied Occupied and Industrial Student Loans Mortgage HELOC Other Total 30 - 59 days $ - $ - $ - $ - $ 4,029 $ - $ - $ - $ 4,029 60 - 89 days - - 885 - 1,989 - 75 - 2,949 &gt; 90 days 548 - 314 121 11,378 44 - - 12,405 Total past due 548 - 1,199 121 17,396 44 75 - 19,383 Current 1,611 51,512 48,383 24,032 47,474 8,333 10,999 1,232 193,576 Total loans $ 2,159 $ 51,512 $ 49,582 $ 24,153 $ 64,870 $ 8,377 $ 11,074 $ 1,232 $ 212,959 &gt; 90 days still accruing $ - $ - $ - $ - $ 11,378 $ - $ - $ - $ 11,378 </t>
  </si>
  <si>
    <t>Schedule of Financing Receivables, Non Accrual Status [Table Text Block]</t>
  </si>
  <si>
    <t xml:space="preserve"> A summary of non-accrual loans by portfolio class as of December 31, 2015 and 2014 are as follows: (dollars in thousands) 2015 2014 Commercial Real Estate: Acquisition, development and construction $ 152 $ 548 Non-owner occupied - Owner occupied 1,388 1,198 Commercial and industrial 5 121 Guaranteed Student Loans - - Consumer: Residential mortgage - 44 HELOC 289 310 Other - - Total loans $ 1,834 $ 2,221 Non-accrual troubled debt restructurings included above $ - $ - Non-accrual purchased credit impaired loans included above $ 1,370 $ 1,741 </t>
  </si>
  <si>
    <t>Impaired Financing Receivables [Table Text Block]</t>
  </si>
  <si>
    <t xml:space="preserve"> The following is a summary of impaired loans, excluding acquired impaired loans, presented by portfolio class as of December 31, 2015: Average Recorded Unpaid Related Recorded Interest (dollars in thousands) Investment (1) Principal (2) Allowance Investment Recorded With no related allowance recorded: Commercial Real Estate: Acquisition, development and construction $ 152 $ 152 $ - $ 188 $ - Non-owner occupied - - - - - Owner occupied 151 152 - 156 - Commercial and industrial 5 5 - 13 - Consumer: - - Residential mortgage 41 41 - 44 3 HELOC 175 175 - 185 3 Other - - - - $ 524 $ 525 $ - $ 586 $ 6 With an allowance recorded: Commercial Real Estate: Acquisition, development and construction $ - $ - $ - $ - $ - Non-owner occupied - - - - - Owner occupied - - - - - Commercial and industrial - - - - - Consumer: Residential mortgage - - - - - HELOC 64 64 16 66 - Other - - - - - $ 64 $ 64 $ 16 $ 66 $ - Total: Commercial Real Estate: Acquisition, development and construction $ 152 $ 152 $ - $ 188 $ - Non-owner occupied - - - - - Owner occupied 151 152 - 156 - Commercial and industrial 5 5 - 13 - Consumer: - Residential mortgage 41 41 - 44 3 HELOC 239 239 16 251 3 Other - - - - - Total $ 588 $ 589 $ 16 $ 652 $ 6 The following is a summary of impaired loans, excluding acquired impaired loans, presented by portfolio class as of December 31, 2014: Average Recorded Unpaid Related Recorded Interest (dollars in thousands) Investment (1) Principal (2) Allowance Investment Recorded With no related allowance recorded: Commercial Real Estate: Acquisition, development and construction $ 267 $ 267 $ - $ 269 $ 6 Non-owner occupied - - - - - Owner occupied - - - - - Commercial and industrial 32 34 - 46 2 Consumer: - Residential mortgage - - - - - HELOC 193 193 - 197 3 Other - - - - - $ 492 $ 494 $ - $ 512 $ 11 With an allowance recorded: Commercial Real Estate: Acquisition, development and construction $ - $ - $ - $ - $ - Non-owner occupied - - - - - Owner occupied - - - - - Commercial and industrial 110 540 110 309 7 Consumer: Residential mortgage - - - - - HELOC 75 75 33 75 - Other - - - - - $ 185 $ 615 $ 143 $ 384 $ 7 Total: Commercial Real Estate: Acquisition, development and construction $ 267 $ 267 $ - $ 269 $ 6 Non-owner occupied - - - - - Owner occupied - - - - - Commercial and industrial 142 574 110 355 9 Consumer: - - - Residential mortgage - - - - - HELOC 268 268 33 272 3 Other - - - - - Total $ 677 $ 1,109 $ 143 $ 896 $ 18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t>
  </si>
  <si>
    <t>Troubled Debt Restructurings on Financing Receivables [Table Text Block]</t>
  </si>
  <si>
    <t xml:space="preserve"> The number and outstanding recorded investment of loans entered into under the terms of a TDR during the years ended December 31, 2014, including modifications of acquired impaired loans, by type of concession granted, are set forth in the following table. There were no TDRs as of December 31, 2015. Pre-modification Post-modification Number of Rate Term recorded recorded 2014 (dollars in thousands) loans modification extension investment investment (1) Commercial and industrial 1 $ - $ 512 $ 512 $ 457 Commercial real estate - non-owner occupied 1 - 595 595 417 Total 2 $ - $ 1,107 $ 1,107 $ 874 (1) The period end balances are inclusive of all partial paydowns and charge-offs since the modification date. Loans modified as TDRs that were fully paid down, charged-off, or foreclosed upon by period end are not reported.</t>
  </si>
  <si>
    <t>Summary Of Allowance For Loan Losses By Portfolio Segment [Table Text Block]</t>
  </si>
  <si>
    <t xml:space="preserve"> A summary of the allowance for loan losses by portfolio segment as of December 31, 2015 is as follows: Commercial Real Estate Consumer Acquisition, Commercial Guaranteed Development, Non-owner Owner and Student Residential (dollars in thousands) Construction occupied occupied Industrial Loans mortgage HELOC Other Total Allowance for loan losses Beginning balance, December 31, 2014 $ 146 $ 97 $ 149 $ 357 $ 144 $ 98 $ 76 $ 22 $ 1,089 Charge-offs (127) - - (109) (331) - (20) (2) (589) Recoveries - 241 361 - 5 9 - 616 (Charge-offs) recoveries (127) - 241 252 (331) 5 (11) (2) 27 Provision (recovery) 70 60 (308) (497) 234 (44) (4) 196 (293) Ending balance, December 31, 2015 $ 89 $ 157 $ 82 $ 112 $ 47 $ 59 $ 61 $ 216 $ 823 Allowance for loan losses for loans Individually evaluated for impairment $ - $ - $ - $ - $ - $ - $ 16 $ - $ 16 Collectively evaluated for impairment 89 157 82 112 47 59 45 216 807 Loans acquired with deteriorated credit quality - - - - - - - - - Ending balance, December 31, 2015 $ 89 $ 157 $ 82 $ 112 $ 47 $ 59 $ 61 $ 216 $ 823 Gross loan balances Individually evaluated for impairment $ 152 $ - $ 151 $ 5 $ - $ 41 $ 239 $ - $ 588 Collectively evaluated for impairment 1,461 56,667 43,190 34,814 53,847 17,962 10,004 22,722 240,667 Loans acquired with deteriorated credit quality 555 1,377 2,349 - - 137 360 - 4,778 Ending balance, December 31, 2015 $ 2,168 $ 58,044 $ 45,690 $ 34,819 $ 53,847 $ 18,140 $ 10,603 $ 22,722 $ 246,033 A summary of the allowance for loan losses by portfolio segment as of December 31, 2014 is as follows: Commercial Real Estate Consumer Acquisition, Commercial Guaranteed Development, Non-owner Owner and Student Residential (dollars in thousands) Construction Occupied Occupied Industrial Loans Mortgage HELOC Other Total Allowance for loan losses Beginning balance, December 31, 2013 $ 300 $ 39 $ 322 $ 377 $ 268 $ 120 $ 20 $ 43 $ 1,489 Charge-offs (6) (114) - (485) (359) - - - (964) Recoveries 33 57 49 91 - 4 4 21 259 (Charge-offs) recoveries 27 (57) 49 (394) (359) 4 4 21 (705) Provision (recovery) (181) 115 (222) 374 235 (26) 52 (42) 305 Ending balance, December 31, 2014 $ 146 $ 97 $ 149 $ 357 $ 144 $ 98 $ 76 $ 22 $ 1,089 Allowance for loan losses for loans Individually evaluated for impairment $ - $ - $ - $ 110 $ - $ - $ 33 $ - $ 143 Collectively evaluated for impairment 56 97 149 247 144 98 43 22 856 Loans acquired with deteriorated credit quality 90 - - - - - - - 90 Ending balance, December 31, 2014 $ 146 $ 97 $ 149 $ 357 $ 144 $ 98 $ 76 $ 22 $ 1,089 Gross loan balances Individually evaluated for impairment $ 267 $ - $ - $ 142 $ - $ - $ 268 $ - $ 677 Collectively evaluated for impairment 934 50,057 46,382 23,042 64,870 8,192 10,442 1,232 205,151 Loans acquired with deteriorated credit quality 958 1,455 3,200 969 - 185 364 - 7,131 Ending balance, December 31, 2014 $ 2,159 $ 51,512 $ 49,582 $ 24,153 $ 64,870 $ 8,377 $ 11,074 $ 1,232 $ 212,959 </t>
  </si>
  <si>
    <t>Intangible Assets (Tables)</t>
  </si>
  <si>
    <t>Schedule of Finite-Lived Intangible Assets [Table Text Block]</t>
  </si>
  <si>
    <t xml:space="preserve"> The core deposit intangible is amortized over the estimated life of the deposits using the straight-line method. A summary of the activity in this account is as follows: (dollars in thousands) Balance at December 31, 2013 $ 139 Amortization (35) Balance at December 31, 2014 $ 104 Amortization (36) Balance at December 31, 2015 $ 68 </t>
  </si>
  <si>
    <t>Premises and Equipment (Tables)</t>
  </si>
  <si>
    <t>Property, Plant and Equipment [Table Text Block]</t>
  </si>
  <si>
    <t xml:space="preserve"> A summary of the cost and accumulated depreciation of premises and equipment is as follows: At December 31, (dollars in thousands) 2015 2014 Land $ 2,305 $ 1,568 Buildings and improvements 3,656 2,640 Furniture, fixtures and equipment 1,174 1,082 Leasehold improvements 369 369 Automobiles 34 34 Total premises and equipment $ 7,538 $ 5,693 Less: accumulated depreciation and amortization (1,558) (1,261) Total premises and equipment, net $ 5,980 $ 4,432 </t>
  </si>
  <si>
    <t>Schedule of Future Minimum Rental Payments for Operating Leases [Table Text Block]</t>
  </si>
  <si>
    <t xml:space="preserve"> Following is a schedule by year of future minimum rental payments required under operating leases that have initial or remaining non-cancelable lease terms in excess of one year as of December 31, 2015. (dollars in thousands) By year ended December 31, Rent 2016 $ 101 2017 96 2018 99 2019 8 Total minimum payments required $ 304 </t>
  </si>
  <si>
    <t>Borrowings (Tables)</t>
  </si>
  <si>
    <t>Schedule of Federal Home Loan Bank, Advances, by Branch of FHLB Bank [Table Text Block]</t>
  </si>
  <si>
    <t xml:space="preserve"> Detail related to FHLB advances at December 31, 2015 and 2014 is as follows: (dollars in thousands) Maturity date 2015 2014 FHLB Advance  1.62% December 2019 $ 10,000 $ 10,000 FHLB Advance  0.615% March 2016 10,000 10,000 FHLB Advance  1.63% October 2018 2,500 2,500 FHLB Advance  1.92% October 2019 2,500 2,500 FHLB Advance  1.158% January 2018 5,000 - Total $ 30,000 $ 25,000 </t>
  </si>
  <si>
    <t>Related Party Transactions(Tables)</t>
  </si>
  <si>
    <t>Schedule of Related Party Transactions [Table Text Block]</t>
  </si>
  <si>
    <t xml:space="preserve"> Executive officers, directors and their affiliates had borrowings of $ 5.2 4.7 539 523 Related Party Borrowings at December 31, 2013 $ 1,227 New loans/advances 4,355 Repayments (882) Related Party Borrowings at December 31, 2014 4,700 New loans/advances 1,285 Repayments (745) Related Party Borrowings at December 31, 2015 $ 5,240 </t>
  </si>
  <si>
    <t>Time Deposits (Tables)</t>
  </si>
  <si>
    <t>Schedule Of Maturities Of Time Deposits [Table Text Block]</t>
  </si>
  <si>
    <t xml:space="preserve"> Remaining maturities on time deposits are as follows: (dollars in thousands) By year ended December 31, 2016 $ 81,699 2017 27,963 2018 25,356 2019 4,413 2020 14,587 Balance at December 31, 2015 $ 154,018 </t>
  </si>
  <si>
    <t>Income Taxes (Tables)</t>
  </si>
  <si>
    <t>Schedule of Deferred Tax Assets and Liabilities [Table Text Block]</t>
  </si>
  <si>
    <t xml:space="preserve"> The tax effects of temporary differences that give rise to significant portions of the deferred tax assets and deferred tax liabilities at December 31, 2015 and 2014, are presented below: (dollars in thousands) 2015 2014 Deferred tax assets Unrealized securites losses $ 235 $ 159 Acquistion accounting adjustments 90 271 Other real estate owned 96 97 Net operating loss carryforward 6,385 6,372 Accrued vacation 26 22 Non-accrual loan interest 89 92 Bank premises and equipment 8 - Stock compensation 52 34 Other 1 2 Total deferred tax assets $ 6,982 $ 7,049 Deferred tax liabilities Allowance for loan losses $ (903) $ (804) Bank premises and equipment - (32) Total deferred tax liabilities $ (903) $ (836) Net deferred tax asset $ 6,079 $ 6,213 Less: valuation allowance (6,079) (6,213) $ - $ - </t>
  </si>
  <si>
    <t>Schedule of Components of Income Tax Expense (Benefit) [Table Text Block]</t>
  </si>
  <si>
    <t xml:space="preserve"> The provision for income taxes charged to operations as of December 31, 2015 and 2014 consists of the following: (dollars in thousands) 2015 2014 Current tax expense $ - $ - Deferred tax (benefit) 210 662 Less change in valuation allowance allocable to securities (76) (17) Deferred tax (benefit) 134 645 Change in valuation allowance (134) (645) Total tax expense $ - $ - </t>
  </si>
  <si>
    <t>Financial Instruments with Off-Balance Sheet Risk (Tables)</t>
  </si>
  <si>
    <t>Schedule of Fair Value, Off-balance Sheet Risks [Table Text Block]</t>
  </si>
  <si>
    <t xml:space="preserve"> At December 31, 2015 and 2014, the following financial instruments were outstanding whose contractual amounts represent credit risk: (dollars in thousands) 2015 2014 Unused commitments and commitments to fund $ 16,133 $ 15,110 Commercial and standy letters of credit 445 535 $ 16,578 $ 15,645 </t>
  </si>
  <si>
    <t>Minimum Regulatory Capital Requirements and Dividend Limitations (Tables)</t>
  </si>
  <si>
    <t>Minimum Regulatory Capital Requirements and Dividend Limitations [Table Text Block]</t>
  </si>
  <si>
    <t xml:space="preserve"> The Bank's actual capital amounts and ratios as of December 31, 2015 and 2014, are presented in the following table: Minimum To Be Well Capitalized Under Minimum Capital Prompt Corrective Actual Capital Requirement Action Provisions (dollars in thousands) Amount Ratio Amount Ratio Amount Ratio 2015 Total capital (To risk-weighted assets) $ 28,280 13.43 % $ 16,842 8.00 % $ 21,052 10.00 % Tier 1 capital (To risk-weighted assets) $ 27,457 13.04 % $ 12,631 6.00 % $ 16,842 8.00 % Comon equity tier 1 capital* (To risk-weighted assets) $ 27,457 13.04 % $ 9,473 4.50 % $ 13,684 6.50 % Tier 1 capital (To average assets) $ 27,457 7.82 % $ 14,049 4.00 % $ 17,561 5.00 % 2014 Total capital (To risk-weighted assets) $ 27,074 15.52 % $ 13,958 8.00 % $ 17,448 10.00 % Tier 1 capital (To risk-weighted assets) $ 25,985 14.89 % $ 6,979 4.00 % $ 10,469 6.00 % Tier 1 capital (To average assets) $ 25,985 8.24 % $ 12,610 4.00 % $ 15,763 5.00 % * Common equity tier 1 capital became applicable in 2015.</t>
  </si>
  <si>
    <t>Employee Benefit Plans (Tables)</t>
  </si>
  <si>
    <t>Schedule of Share-based Compensation, Stock Options, Activity [Table Text Block]</t>
  </si>
  <si>
    <t xml:space="preserve"> A summary of the Company’s option activity as of December 31, 2015 and 2014 and changes during the years then ended are presented in the following table: Weighted- Average Weighted- Remaining Option Average Exercise Contractual Term shares Price (Years) Outstanding at January 1, 2014 115,656 $ 7.68 8.44 Granted 31,150 4.16 - Forfeited (1,328) 6.40 - Outstanding at December 31, 2014 145,478 $ 6.94 7.88 Granted 23,600 3.86 - Forfeited (44,392) 6.28 - Outstanding at December 31, 2015 124,686 $ 6.59 7.54 Exercisable at December 31, 2015 63,567 $ 8.71 - </t>
  </si>
  <si>
    <t>Schedule of Share-based Payment Award, Stock Options, Valuation Assumptions [Table Text Block]</t>
  </si>
  <si>
    <t xml:space="preserve"> The fair value of each option granted is estimated on the date of grant using the “Black-Scholes Option Pricing” method with the following assumptions for the year ended December 31, 2015 and 2014: 2015 2014 Expected dividend rate 0.00 % 0.00 % Expected volatility 30.00 % 30.00 % Expected term in years 7 7 Risk free rate 2.01 % 2.15 %</t>
  </si>
  <si>
    <t>Schedule of Nonvested Restricted Stock Units Activity [Table Text Block]</t>
  </si>
  <si>
    <t xml:space="preserve"> A summary of the status of the Company’s nonvested shares in relation to the Company’s restricted stock awards as of December 31, 2015 and 2014, and changes during the years ended December 31, 2015 and 2014 is presented below. The weighted average price is the weighted average fair value at the date of grant. Weighted Shares Average Price Nonvested as of January 1, 2014 11,700 $ 4.41 Granted 85,933 4.20 Vested 45,053 4.21 Forfeited - - Nonvested as of December 31, 2014 52,580 $ 4.23 Granted 103,880 3.96 Vested 49,000 4.05 Forfeited - - Nonvested as of December 31, 2015 107,460 $ 4.05 </t>
  </si>
  <si>
    <t>Fair Value Measurements (Tables)</t>
  </si>
  <si>
    <t>Schedule of Carrying Values and Estimated Fair Values of Debt Instruments [Table Text Block]</t>
  </si>
  <si>
    <t xml:space="preserve"> The following table presents estimated fair values of the Company’s financial statements in accordance with authoritative accounting guidance: Fair Value Measurements at December 31, 2015 (dollars in thousands) Carrying Level 1 Level 2 Level 3 Fair Value Assets: Cash and cash equivalents $ 18,460 $ 18,460 $ - $ - $ 18,460 Securities available for sale 46,220 - 46,220 - 46,220 Securities held to maturity 25,500 - 25,694 - 25,694 Restricted securities 2,355 - 2,355 - 2,355 Loans held for sale 220 220 Net Loans held for investment 245,210 - - 244,776 244,776 Interest receivable 2,085 - 2,085 - 2,085 Liabilities: Demand deposits 28,969 - 28,969 - 28,969 Savings and interest-bearing demand deposits 107,057 - 107,057 - 107,057 Time deposits 154,018 - 154,027 - 154,027 FHLB Borrowings 30,000 - 29,878 - 29,878 Interest payable 197 - 197 - 197 Fair Value Measurements at December 31, 2014 (dollars in thousands) Carrying Level 1 Level 2 Level 3 Fair Value Assets: Cash and cash equivalents $ 21,847 $ 21,847 $ - $ - $ 21,847 Securities available for sale 53,483 - 53,483 - 53,483 Securities held to maturity 20,716 - 21,047 - 21,047 Restricted securities 2,092 - 2,092 - 2,092 Loans held for investment 211,870 - - 213,861 213,861 Interest receivable 2,040 - 2,040 - 2,040 Liabilities: Demand deposits 29,795 - 29,795 - 29,795 Savings and interest-bearing demand deposits 84,258 - 82,258 - 82,258 Time deposits 151,550 - 152,179 - 152,179 FHLB Borrowings 25,000 - 24,753 - 24,753 Interest payable 161 - 161 - 161 </t>
  </si>
  <si>
    <t>Fair Value, Assets Measured on Recurring Basis [Table Text Block]</t>
  </si>
  <si>
    <t xml:space="preserve"> Quoted Prices Significant Other Significant (dollars in thousands) Balance at (Level 1) (Level 2) (Level 3) 2015 U. S. Government Agencies $ 2,139 $ - $ 2,139 $ - Agency Guaranteed Mortgage-backed securities 44,081 - 44,081 - 2014 U. S. Government Agencies $ 3,719 $ - $ 3,719 $ - Agency Guaranteed Mortgage-backed securities 49,764 - 49,764 - </t>
  </si>
  <si>
    <t>Fair Value Measurements, Nonrecurring [Table Text Block]</t>
  </si>
  <si>
    <t xml:space="preserve"> The following tables summarize the Company’s assets that were measured at fair value on a nonrecurring basis at December 31, 2015 and 2014. Quoted Prices Significant Other Significant (dollars in thousands) Balance at (Level 1) (Level 2) (Level 3) 2015 Impaired loans $ 48 $ - $ - $ 48 Other real estate owned 1,870 - - 1,870 2014 Impaired loans $ 42 $ - $ - $ 42 Other real estate owned 1,641 - - 1,641 </t>
  </si>
  <si>
    <t>Fair Value Inputs, Assets, Quantitative Information [Table Text Block]</t>
  </si>
  <si>
    <t xml:space="preserve"> The following table displays quantitative information about level 3 fair value measurements for financial instruments measured at fair value on a non-recurring basis at December 31, 2015 and 2014. December 31, 2015 (dollars in thousands) Quantitative Information About Level 3 Fair Value Measurements Description Fair Value Valuation Technique Unobservable input Range Impaired loans $ 48 - - 0-10% Other real estate owned $ 1,870 Discounted appraised value Discount for lack of marketability 6-29% December 31, 2014 (dollars in thousands) Quantitative Information About Level 3 Fair Value Measurements Description Fair Value Valuation Technique Unobservable input Range Impaired loans $ 42 - - 0-10% Other real estate owned $ 1,641 Discounted appraised value Discount for lack of marketability 6-29% </t>
  </si>
  <si>
    <t>Other Real Estate Owned (Tables)</t>
  </si>
  <si>
    <t>Other Real Estate, Roll Forward [Table Text Block]</t>
  </si>
  <si>
    <t xml:space="preserve"> The table below presents a summary of the activity related to other real estate owned: (dollars in thousands) 2015 2014 Beginning balance, January 1 $ 1,641 $ 1,545 Additions 634 83 Improvements 6 - Valuation adjustments (65) 13 Sales (346) - Ending balance, December 31 $ 1,870 $ 1,641 Residential real estate included in ending balance, December 31 $ 1,184 $ 1,192 </t>
  </si>
  <si>
    <t>Accumulated Other Comprehensive (Loss) (Tables)</t>
  </si>
  <si>
    <t>Comprehensive Income (Loss) [Table Text Block]</t>
  </si>
  <si>
    <t xml:space="preserve"> The changes in accumulated other comprehensive loss for years ended December 31, 2015 and 2014 are summarized as follows: (dollars in thousands) Unrealized Gain Unrealized Gain Total Balance December 31, 2013 $ (50) $ (334) $ (384) Unrealized holding losses on available for sale securities (132) - (132) Amortization of AFS to HTM reclassification adjustment - 48 48 Net current period other comprehensive income (132) 48 (84) Balance December 31, 2014 $ (182) $ (286) $ (468) Unrealized holding losses on available for sale securities (271) - (271) Amortization of AFS to HTM reclassification adjustment - 49 49 Net current period other comprehensive income (271) 49 (222) Balance December 31, 2015 $ (453) $ (237) $ (690) </t>
  </si>
  <si>
    <t>Schedule Of Amounts Reclassified From Accumulated Other Comprehensive Income Loss [Table Text Block]</t>
  </si>
  <si>
    <t xml:space="preserve"> (in thousands) 2015 2014 Affected Line Available-for-sale securities Realized gains on sales of securities $ 133 $ 177 Net gain on sale of available-for-sale securities</t>
  </si>
  <si>
    <t>Parent Company - Condensed Financial Statements (Tables)</t>
  </si>
  <si>
    <t>Condensed Balance Sheet [Table Text Block]</t>
  </si>
  <si>
    <t xml:space="preserve"> Cordia Bancorp, Inc. owns 100.0% of the outstanding shares of the Bank of Virginia at December 31, 2015. Condensed financial statements of Cordia Bancorp, Inc. follow: Condensed Balance Sheets December 31, 2015 and 2014 (dollars in thousands) 2015 2014 Assets: Cash and due from banks $ 940 $ 1,779 Investment in Bank of Virginia 26,796 25,621 Other assets 7 11 Total assets $ 27,743 $ 27,411 Liabilities and capital: Liabilities $ 4 $ 275 Equity Common stock 65 65 Additional paid-in capital 33,191 32,956 Retained deficit (4,827) (5,417) Accumulated other comprehensive loss (690) (468) Total equity 27,739 27,136 Total liabilities and equity $ 27,743 $ 27,411 </t>
  </si>
  <si>
    <t>Condensed Income Statement [Table Text Block]</t>
  </si>
  <si>
    <t xml:space="preserve"> Condensed Statements of Operations For the years ended December 31, 2015 and 2014 (dollars in thousands) 2015 2014 Income: Equity in undistributed income of subsidiary $ 1,397 $ 323 Interest income - 1 Total income $ 1,397 $ 324 Expenses: Other expense 807 736 Total expense 807 736 Net income (loss) $ 590 $ (412) </t>
  </si>
  <si>
    <t>Condensed Cash Flow Statement [Table Text Block]</t>
  </si>
  <si>
    <t xml:space="preserve"> Condensed Statements of Cash Flows For the years ended December 31, 2015 and 2014 (dollars in thousands) 2015 2014 Cash flows from operating activities: Net income (loss) $ 590 $ (412) Adjustments to reconcile net income (loss) to net cash used in operating activities: Equity in undistributed income of subsidiary (1,397) (323) Stock-based compensation 318 270 Net decrease in other assets 4 218 Net decrease in other liabilities (271) (760) Net cash used in operating activities (756) (1,007) Cash flows from investing activities: Investment in Bank of Virginia, net of costs - (11,500) Net cash used in investing activities - (11,500) Cash flows from financing activities: Repurchase of common stock (83) - Issuance of Common Stock, net of costs - 14,075 Net cash (used in) provided by investing activities (83) 14,075 Net increase (decrease) in cash and due from banks (839) 1,568 Cash and due from banks, beginning of period 1,779 211 Cash and due from banks, end of period $ 940 $ 1,779 </t>
  </si>
  <si>
    <t>Subsequent Events (Tables)</t>
  </si>
  <si>
    <t>Schedule Of Future Minimum Rental Payments Under Renewal For Operating Leases [Table Text Block]</t>
  </si>
  <si>
    <t xml:space="preserve"> (dollars in thousands) By year ended December 31, Rent 2016 $ 49 2017 50 2018 51 2019 52 2020 53 Total minimum payments required under renewal $ 255 </t>
  </si>
  <si>
    <t>Organization and Summary of Significant Accounting Policies (Details) - USD ($) $ / shares in Units, $ in Thousands</t>
  </si>
  <si>
    <t>Weighted average common shares outstanding, basic</t>
  </si>
  <si>
    <t>Dilutive effect of stock options</t>
  </si>
  <si>
    <t>Weighted average common shares outstanding, diluted</t>
  </si>
  <si>
    <t>Basic income net (loss) per common share</t>
  </si>
  <si>
    <t>Diluted income (loss) per common share</t>
  </si>
  <si>
    <t>Organization and Summary of Significant Accounting Policies (Details Textual) - USD ($)</t>
  </si>
  <si>
    <t>Apr. 10, 2014</t>
  </si>
  <si>
    <t>Jun. 25, 2014</t>
  </si>
  <si>
    <t>Mar. 31, 2013</t>
  </si>
  <si>
    <t>May. 20, 2015</t>
  </si>
  <si>
    <t>Mar. 29, 2013</t>
  </si>
  <si>
    <t>Aug. 28, 2012</t>
  </si>
  <si>
    <t>Dec. 10, 2010</t>
  </si>
  <si>
    <t>Guaranteed Amount Of Student Loan Percentage</t>
  </si>
  <si>
    <t>98.00%</t>
  </si>
  <si>
    <t>Unguaranteed Amount Of Student Loan</t>
  </si>
  <si>
    <t>Troubled Debt Restructuring Amount</t>
  </si>
  <si>
    <t>Share-based Compensation</t>
  </si>
  <si>
    <t>Restricted Stock Shares</t>
  </si>
  <si>
    <t>Antidilutive Securities Excluded from Computation of Earnings Per Share, Amount</t>
  </si>
  <si>
    <t>Description Of General Allowance For Un-impaired Loans</t>
  </si>
  <si>
    <t>Management applies a 45% weighting to the most recent four quarters, a 35% weighting to the next four quarters and a 20% weighting to the most distant four of the prior twelve quarters when calculating this component of the general reserve.</t>
  </si>
  <si>
    <t>Finite-Lived Core Deposits, Gross</t>
  </si>
  <si>
    <t>Proceeds from Issuance of Preferred Stock and Preference Stock</t>
  </si>
  <si>
    <t>Percentage Of Capital Investments</t>
  </si>
  <si>
    <t>100.00%</t>
  </si>
  <si>
    <t>Preferred Stock, Redemption Price Per Share</t>
  </si>
  <si>
    <t>Stock Repurchase Program, Authorized Amount</t>
  </si>
  <si>
    <t>Stock Repurchased During Period, Shares</t>
  </si>
  <si>
    <t>Loans Receivable Held-for-sale, Amount</t>
  </si>
  <si>
    <t>Bank Of Virginia [Member]</t>
  </si>
  <si>
    <t>Equity Method Investments</t>
  </si>
  <si>
    <t>Business Acquisition, Share Price</t>
  </si>
  <si>
    <t>Business Acquisition, Percentage of Voting Interests Acquired</t>
  </si>
  <si>
    <t>59.80%</t>
  </si>
  <si>
    <t>Sale of Stock, Price Per Share</t>
  </si>
  <si>
    <t>Business Acquisition Share Issued Per Share Of Minority Share Of Acquire</t>
  </si>
  <si>
    <t>Building [Member] | Minimum [Member]</t>
  </si>
  <si>
    <t>Property, Plant and Equipment, Estimated Useful Lives (in years)</t>
  </si>
  <si>
    <t>Building [Member] | Maximum [Member]</t>
  </si>
  <si>
    <t>Furniture and Fixtures [Member] | Minimum [Member]</t>
  </si>
  <si>
    <t>Furniture and Fixtures [Member] | Maximum [Member]</t>
  </si>
  <si>
    <t>Redeemable Convertible Preferred Stock [Member]</t>
  </si>
  <si>
    <t>Purchase Price Of Convertible Preferred Stock</t>
  </si>
  <si>
    <t>Non-Voting [Member]</t>
  </si>
  <si>
    <t>Convertible Preferred Stock, Shares Issued upon Conversion</t>
  </si>
  <si>
    <t>Voting [Member]</t>
  </si>
  <si>
    <t>Series A Preferred Stock [Member]</t>
  </si>
  <si>
    <t>Convertible Preferred Stock, Terms of Conversion</t>
  </si>
  <si>
    <t>A Preferred Stock mandatorily converted into 10,000 shares of Cordia&amp;#8217;s common stock at a conversion price of $4.25 per share</t>
  </si>
  <si>
    <t>Business Combination (Details) - USD ($) $ in Thousands</t>
  </si>
  <si>
    <t>Net impact to net income</t>
  </si>
  <si>
    <t>Loans [Member]</t>
  </si>
  <si>
    <t>Premises and equipment [Member]</t>
  </si>
  <si>
    <t>Core Deposit Intangible [Member]</t>
  </si>
  <si>
    <t>Building Lease Obligations [Member]</t>
  </si>
  <si>
    <t>Business Combination (Details Textual) - USD ($) $ in Thousands</t>
  </si>
  <si>
    <t>Goodwill</t>
  </si>
  <si>
    <t>Acquisition of Leased Property, Gains due to Reversal of Fair Value Discount</t>
  </si>
  <si>
    <t>Equity Method Investment, Ownership Percentage</t>
  </si>
  <si>
    <t>Stock Issued During Period, Shares, New Issues</t>
  </si>
  <si>
    <t>Business Acquisition Share Issued Per Share Of Minority Share Of Acquiree</t>
  </si>
  <si>
    <t>Securities (Details) - USD ($) $ in Thousands</t>
  </si>
  <si>
    <t>Schedule of Available-for-sale Securities [Line Items]</t>
  </si>
  <si>
    <t>Amortized Cost</t>
  </si>
  <si>
    <t>Gross Unrealized Gains</t>
  </si>
  <si>
    <t>Gross Unrealized Losses</t>
  </si>
  <si>
    <t>Fair Value</t>
  </si>
  <si>
    <t>U.S. Government Agencies [Member]</t>
  </si>
  <si>
    <t>Agency Guaranteed Mortgage- Backed Securities [Member]</t>
  </si>
  <si>
    <t>Securities (Details 1) - USD ($) $ in Thousands</t>
  </si>
  <si>
    <t>Carry Value</t>
  </si>
  <si>
    <t>Securities (Details 2) - USD ($) $ in Thousands</t>
  </si>
  <si>
    <t>Available For Sale Securities, Amortized Cost</t>
  </si>
  <si>
    <t>Over one year within five years</t>
  </si>
  <si>
    <t>Over five years within ten years</t>
  </si>
  <si>
    <t>Over ten years</t>
  </si>
  <si>
    <t>Available For Sale Securities, Fair Value</t>
  </si>
  <si>
    <t>Held-to-maturity Securities, Carry Value</t>
  </si>
  <si>
    <t>Securities (Details 3) - USD ($) $ in Thousands</t>
  </si>
  <si>
    <t>Schedule of Held-to-maturity Securities [Line Items]</t>
  </si>
  <si>
    <t>Unrealized Losses on Securities Less than 12 Months Fair Value</t>
  </si>
  <si>
    <t>Unrealized Losses on Securities Less than 12 Months Unrealized Losses</t>
  </si>
  <si>
    <t>Unrealized Losses on Securities 12 Months or longer Fair Value</t>
  </si>
  <si>
    <t>Unrealized Losses on Securities 12 Months or longer Unrealized Losses</t>
  </si>
  <si>
    <t>Unrealized Losses</t>
  </si>
  <si>
    <t>Securities (Details Textual) - USD ($) $ in Thousands</t>
  </si>
  <si>
    <t>Pledged Financial Instruments, Not Separately Reported, Mortgage-Related Securities Available-for-sale or Held-for-investment</t>
  </si>
  <si>
    <t>Available-for-sale Securities, Gross Realized Gains</t>
  </si>
  <si>
    <t>Available-for-sale Securities, Gross Realized Losses</t>
  </si>
  <si>
    <t>Held-to-maturity Securities</t>
  </si>
  <si>
    <t>Marketable Securities, Current, Total</t>
  </si>
  <si>
    <t>Available-for-sale Securities</t>
  </si>
  <si>
    <t>Proceeds from Sale of Available-for-sale Securities, Debt</t>
  </si>
  <si>
    <t>Federal Home Loan Bank Advances</t>
  </si>
  <si>
    <t>Available-for-sale Securities, Continuous Unrealized Loss Position, Aggregate Loss, Total</t>
  </si>
  <si>
    <t>Loans, Allowance for Loan Losses and Credit Quality (Details) - USD ($) $ in Thousands</t>
  </si>
  <si>
    <t>Dec. 31, 2013</t>
  </si>
  <si>
    <t>Total loans</t>
  </si>
  <si>
    <t>Total loans, net of allowance for loan losses</t>
  </si>
  <si>
    <t>Commercial and Industrial [Member]</t>
  </si>
  <si>
    <t>Guaranteed Student Loans [Member]</t>
  </si>
  <si>
    <t>Acquisition, Development, and Construction [Member] | Commercial real estate [Member]</t>
  </si>
  <si>
    <t>Non-Owner Occupied [Member] | Commercial real estate [Member]</t>
  </si>
  <si>
    <t>Owner Occupied [Member] | Commercial real estate [Member]</t>
  </si>
  <si>
    <t>Residential Mortgage [Member] | Consumer [Member]</t>
  </si>
  <si>
    <t>Home Equity Lines of Credit [Member] | Consumer [Member]</t>
  </si>
  <si>
    <t>Other [Member] | Consumer [Member]</t>
  </si>
  <si>
    <t>Loans, Allowance for Loan Losses and Credit Quality (Details 1) - USD ($) $ in Thousands</t>
  </si>
  <si>
    <t>Contract principal balance</t>
  </si>
  <si>
    <t>Accretable yield</t>
  </si>
  <si>
    <t>Nonaccretable difference</t>
  </si>
  <si>
    <t>Carrying value of loans</t>
  </si>
  <si>
    <t>Loans, Allowance for Loan Losses and Credit Quality (Details 2) - USD ($) $ in Thousands</t>
  </si>
  <si>
    <t>Accretable Yield Beginning balance</t>
  </si>
  <si>
    <t>Accretable Yield Charge-offs related to loans covered by ASC 310-30</t>
  </si>
  <si>
    <t>Accretable Yield Transfers</t>
  </si>
  <si>
    <t>Accretable Yield Accretion</t>
  </si>
  <si>
    <t>Accretable Yield Ending balance</t>
  </si>
  <si>
    <t>Nonaccretable Discount Beginning balance</t>
  </si>
  <si>
    <t>Nonaccretable Discount Charge-offs related to loans covered by ASC 310-30</t>
  </si>
  <si>
    <t>Nonaccretable Discount Transfers</t>
  </si>
  <si>
    <t>Nonaccretable Discount Accretion</t>
  </si>
  <si>
    <t>Nonaccretable Discount Ending balance</t>
  </si>
  <si>
    <t>Loans, Allowance for Loan Losses and Credit Quality (Details 3) - USD ($) $ in Thousands</t>
  </si>
  <si>
    <t>Loans acquired with credit quality</t>
  </si>
  <si>
    <t>Loans acquired with deteriorated credit quality</t>
  </si>
  <si>
    <t>Highest Quality [Member]</t>
  </si>
  <si>
    <t>Above Average Quality [Member]</t>
  </si>
  <si>
    <t>Satisfactory [Member]</t>
  </si>
  <si>
    <t>Pass [Member]</t>
  </si>
  <si>
    <t>Special Mention [Member]</t>
  </si>
  <si>
    <t>Substandard [Member]</t>
  </si>
  <si>
    <t>Doubtful [Member]</t>
  </si>
  <si>
    <t>Commercial Real Estate [Member] | Acquisition, Development, and Construction [Member]</t>
  </si>
  <si>
    <t>Commercial Real Estate [Member] | Acquisition, Development, and Construction [Member] | Highest Quality [Member]</t>
  </si>
  <si>
    <t>Commercial Real Estate [Member] | Acquisition, Development, and Construction [Member] | Above Average Quality [Member]</t>
  </si>
  <si>
    <t>Commercial Real Estate [Member] | Acquisition, Development, and Construction [Member] | Satisfactory [Member]</t>
  </si>
  <si>
    <t>Commercial Real Estate [Member] | Acquisition, Development, and Construction [Member] | Pass [Member]</t>
  </si>
  <si>
    <t>Commercial Real Estate [Member] | Acquisition, Development, and Construction [Member] | Special Mention [Member]</t>
  </si>
  <si>
    <t>Commercial Real Estate [Member] | Acquisition, Development, and Construction [Member] | Substandard [Member]</t>
  </si>
  <si>
    <t>Commercial Real Estate [Member] | Acquisition, Development, and Construction [Member] | Doubtful [Member]</t>
  </si>
  <si>
    <t>Commercial Real Estate [Member] | Non-Owner Occupied [Member]</t>
  </si>
  <si>
    <t>Commercial Real Estate [Member] | Non-Owner Occupied [Member] | Highest Quality [Member]</t>
  </si>
  <si>
    <t>Commercial Real Estate [Member] | Non-Owner Occupied [Member] | Above Average Quality [Member]</t>
  </si>
  <si>
    <t>Commercial Real Estate [Member] | Non-Owner Occupied [Member] | Satisfactory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Owner Occupied [Member]</t>
  </si>
  <si>
    <t>Commercial Real Estate [Member] | Owner Occupied [Member] | Highest Quality [Member]</t>
  </si>
  <si>
    <t>Commercial Real Estate [Member] | Owner Occupied [Member] | Above Average Quality [Member]</t>
  </si>
  <si>
    <t>Commercial Real Estate [Member] | Owner Occupied [Member] | Satisfactory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and Industrial [Member] | Highest Quality [Member]</t>
  </si>
  <si>
    <t>Commercial and Industrial [Member] | Above Average Quality [Member]</t>
  </si>
  <si>
    <t>Commercial and Industrial [Member] | Satisfactory [Member]</t>
  </si>
  <si>
    <t>Commercial and Industrial [Member] | Pass [Member]</t>
  </si>
  <si>
    <t>Commercial and Industrial [Member] | Special Mention [Member]</t>
  </si>
  <si>
    <t>Commercial and Industrial [Member] | Substandard [Member]</t>
  </si>
  <si>
    <t>Commercial and Industrial [Member] | Doubtful [Member]</t>
  </si>
  <si>
    <t>Guaranteed Student Loans [Member] | Highest Quality [Member]</t>
  </si>
  <si>
    <t>Guaranteed Student Loans [Member] | Above Average Quality [Member]</t>
  </si>
  <si>
    <t>Guaranteed Student Loans [Member] | Satisfactory [Member]</t>
  </si>
  <si>
    <t>Guaranteed Student Loans [Member] | Pass [Member]</t>
  </si>
  <si>
    <t>Guaranteed Student Loans [Member] | Special Mention [Member]</t>
  </si>
  <si>
    <t>Guaranteed Student Loans [Member] | Substandard [Member]</t>
  </si>
  <si>
    <t>Guaranteed Student Loans [Member] | Doubtful [Member]</t>
  </si>
  <si>
    <t>Consumer [Member] | Residential Mortgage [Member]</t>
  </si>
  <si>
    <t>Consumer [Member] | Residential Mortgage [Member] | Highest Quality [Member]</t>
  </si>
  <si>
    <t>Consumer [Member] | Residential Mortgage [Member] | Above Average Quality [Member]</t>
  </si>
  <si>
    <t>Consumer [Member] | Residential Mortgage [Member] | Satisfactory [Member]</t>
  </si>
  <si>
    <t>Consumer [Member] | Residential Mortgage [Member] | Pass [Member]</t>
  </si>
  <si>
    <t>Consumer [Member] | Residential Mortgage [Member] | Special Mention [Member]</t>
  </si>
  <si>
    <t>Consumer [Member] | Residential Mortgage [Member] | Substandard [Member]</t>
  </si>
  <si>
    <t>Consumer [Member] | Residential Mortgage [Member] | Doubtful [Member]</t>
  </si>
  <si>
    <t>Consumer [Member] | Home Equity Lines of Credit [Member]</t>
  </si>
  <si>
    <t>Consumer [Member] | Home Equity Lines of Credit [Member] | Highest Quality [Member]</t>
  </si>
  <si>
    <t>Consumer [Member] | Home Equity Lines of Credit [Member] | Above Average Quality [Member]</t>
  </si>
  <si>
    <t>Consumer [Member] | Home Equity Lines of Credit [Member] | Satisfactory [Member]</t>
  </si>
  <si>
    <t>Consumer [Member] | Home Equity Lines of Credit [Member] | Pass [Member]</t>
  </si>
  <si>
    <t>Consumer [Member] | Home Equity Lines of Credit [Member] | Special Mention [Member]</t>
  </si>
  <si>
    <t>Consumer [Member] | Home Equity Lines of Credit [Member] | Substandard [Member]</t>
  </si>
  <si>
    <t>Consumer [Member] | Home Equity Lines of Credit [Member] | Doubtful [Member]</t>
  </si>
  <si>
    <t>Consumer [Member] | Other [Member]</t>
  </si>
  <si>
    <t>Consumer [Member] | Other [Member] | Highest Quality [Member]</t>
  </si>
  <si>
    <t>Consumer [Member] | Other [Member] | Above Average Quality [Member]</t>
  </si>
  <si>
    <t>Consumer [Member] | Other [Member] | Satisfactory [Member]</t>
  </si>
  <si>
    <t>Consumer [Member] | Other [Member] | Pass [Member]</t>
  </si>
  <si>
    <t>Consumer [Member] | Other [Member] | Special Mention [Member]</t>
  </si>
  <si>
    <t>Consumer [Member] | Other [Member] | Substandard [Member]</t>
  </si>
  <si>
    <t>Consumer [Member] | Other [Member] | Doubtful [Member]</t>
  </si>
  <si>
    <t>Loans, Allowance for Loan Losses and Credit Quality (Details 4) - USD ($) $ in Thousands</t>
  </si>
  <si>
    <t>Total past due</t>
  </si>
  <si>
    <t>Current</t>
  </si>
  <si>
    <t>&gt; 90 days and still accruing</t>
  </si>
  <si>
    <t>Financing Receivables, 30 to 59 Days Past Due [Member]</t>
  </si>
  <si>
    <t>Financing Receivables, 60 to 89 Days Past Due [Member]</t>
  </si>
  <si>
    <t>Financing Receivables, Equal to Greater than 90 Days Past Due [Member]</t>
  </si>
  <si>
    <t>Commercial Real Estate [Member] | Acquisition, Development, and Construction [Member] | Financing Receivables, 30 to 59 Days Past Due [Member]</t>
  </si>
  <si>
    <t>Commercial Real Estate [Member] | Acquisition, Development, and Construction [Member] | Financing Receivables, 60 to 89 Days Past Due [Member]</t>
  </si>
  <si>
    <t>Commercial Real Estate [Member] | Acquisition, Development, and Construction [Member] | Financing Receivables, Equal to Greater than 90 Days Past Due [Member]</t>
  </si>
  <si>
    <t>Commercial Real Estate [Member] | Non-Owner Occupied [Member] | Financing Receivables, 30 to 59 Days Past Due [Member]</t>
  </si>
  <si>
    <t>Commercial Real Estate [Member] | Non-Owner Occupied [Member] | Financing Receivables, 60 to 89 Days Past Due [Member]</t>
  </si>
  <si>
    <t>Commercial Real Estate [Member] | Non-Owner Occupied [Member] | Financing Receivables, Equal to Greater than 90 Days Past Due [Member]</t>
  </si>
  <si>
    <t>Commercial Real Estate [Member] | Owner Occupied [Member] | Financing Receivables, 30 to 59 Days Past Due [Member]</t>
  </si>
  <si>
    <t>Commercial Real Estate [Member] | Owner Occupied [Member] | Financing Receivables, 60 to 89 Days Past Due [Member]</t>
  </si>
  <si>
    <t>Commercial Real Estate [Member] | Owner Occupie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Member] | Residential Mortgage [Member] | Financing Receivables, 30 to 59 Days Past Due [Member]</t>
  </si>
  <si>
    <t>Consumer [Member] | Residential Mortgage [Member] | Financing Receivables, 60 to 89 Days Past Due [Member]</t>
  </si>
  <si>
    <t>Consumer [Member] | Residential Mortgage [Member] | Financing Receivables, Equal to Greater than 90 Days Past Due [Member]</t>
  </si>
  <si>
    <t>Consumer [Member] | Home Equity Lines of Credit [Member] | Financing Receivables, 30 to 59 Days Past Due [Member]</t>
  </si>
  <si>
    <t>Consumer [Member] | Home Equity Lines of Credit [Member] | Financing Receivables, 60 to 89 Days Past Due [Member]</t>
  </si>
  <si>
    <t>Consumer [Member] | Home Equity Lines of Credit [Member] | Financing Receivables, Equal to Greater than 90 Days Past Due [Member]</t>
  </si>
  <si>
    <t>Consumer [Member] | Other Credit Derivatives [Member]</t>
  </si>
  <si>
    <t>Consumer [Member] | Other Credit Derivatives [Member] | Financing Receivables, 30 to 59 Days Past Due [Member]</t>
  </si>
  <si>
    <t>Consumer [Member] | Other Credit Derivatives [Member] | Financing Receivables, 60 to 89 Days Past Due [Member]</t>
  </si>
  <si>
    <t>Consumer [Member] | Other Credit Derivatives [Member] | Financing Receivables, Equal to Greater than 90 Days Past Due [Member]</t>
  </si>
  <si>
    <t>Loans, Allowance for Loan Losses and Credit Quality (Details 5) - USD ($) $ in Thousands</t>
  </si>
  <si>
    <t>Total non-accrual loans</t>
  </si>
  <si>
    <t>Other [Member]</t>
  </si>
  <si>
    <t>Non-accrual troubled debt restructurings included above [Member]</t>
  </si>
  <si>
    <t>Non-accrual purchased credit impaired loans included above [Member]</t>
  </si>
  <si>
    <t>Loans, Allowance for Loan Losses and Credit Quality (Details 6) - USD ($) $ in Thousands</t>
  </si>
  <si>
    <t>Recorded Investment</t>
  </si>
  <si>
    <t>[1]</t>
  </si>
  <si>
    <t>Unpaid Principal</t>
  </si>
  <si>
    <t>[2]</t>
  </si>
  <si>
    <t>Related Allowance</t>
  </si>
  <si>
    <t>Average Recorded Investment</t>
  </si>
  <si>
    <t>Interest Recorded</t>
  </si>
  <si>
    <t>With no related allowance recorded Recorded Investment</t>
  </si>
  <si>
    <t>With no related allowance recorded Unpaid Principal</t>
  </si>
  <si>
    <t>With no related allowance recorded Related Allowance</t>
  </si>
  <si>
    <t>With no related allowance recorded Average Recorded Investment</t>
  </si>
  <si>
    <t>With no related allowance recorded Interest Recorded</t>
  </si>
  <si>
    <t>With an allowance recorded Recorded Investment</t>
  </si>
  <si>
    <t>With an allowance recorded Unpaid Principal</t>
  </si>
  <si>
    <t>With an allowance recorded Related Allowance</t>
  </si>
  <si>
    <t>With an allowance recorded Average Recorded Investment</t>
  </si>
  <si>
    <t>With an allowance recorded Interest Recorded</t>
  </si>
  <si>
    <t>Consumer [Member]</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Loans, Allowance for Loan Losses and Credit Quality (Details 7) $ in Thousands</t>
  </si>
  <si>
    <t>Dec. 31, 2014USD ($)</t>
  </si>
  <si>
    <t>Number of loans</t>
  </si>
  <si>
    <t>Rate modification</t>
  </si>
  <si>
    <t>Term extension</t>
  </si>
  <si>
    <t>Pre-modification recorded investment</t>
  </si>
  <si>
    <t>Post-modification recorded investment</t>
  </si>
  <si>
    <t>Commercial Real Estate [Member] | Non Owner Occupied [Member]</t>
  </si>
  <si>
    <t>The period end balances are inclusive of all partial paydowns and charge-offs since the modification date. Loans modified as TDRs that were fully paid down, charged-off, or foreclosed upon by period end are not reported.</t>
  </si>
  <si>
    <t>Loans, Allowance for Loan Losses and Credit Quality (Details 8) - USD ($) $ in Thousands</t>
  </si>
  <si>
    <t>Beginning balance</t>
  </si>
  <si>
    <t>Charge-offs</t>
  </si>
  <si>
    <t>Recoveries</t>
  </si>
  <si>
    <t>(Charge-offs) recoveries</t>
  </si>
  <si>
    <t>Provision (recovery)</t>
  </si>
  <si>
    <t>Ending balance</t>
  </si>
  <si>
    <t>Allowance for loan losses for loans</t>
  </si>
  <si>
    <t>Individually evaluated for impairment</t>
  </si>
  <si>
    <t>Collectively evaluated for impairment</t>
  </si>
  <si>
    <t>Gross loan balances</t>
  </si>
  <si>
    <t>Receivables Acquired with Deteriorated Credit Quality [Member]</t>
  </si>
  <si>
    <t>Commercial Real Estate [Member] | Acquisition, Development, and Construction [Member] | Receivables Acquired with Deteriorated Credit Quality [Member]</t>
  </si>
  <si>
    <t>Commercial Real Estate [Member] | Non-Owner Occupied [Member] | Receivables Acquired with Deteriorated Credit Quality [Member]</t>
  </si>
  <si>
    <t>Commercial Real Estate [Member] | Owner Occupied [Member] | Receivables Acquired with Deteriorated Credit Quality [Member]</t>
  </si>
  <si>
    <t>Commercial and Industrial [Member] | Receivables Acquired with Deteriorated Credit Quality [Member]</t>
  </si>
  <si>
    <t>Guaranteed Student Loans [Member] | Receivables Acquired with Deteriorated Credit Quality [Member]</t>
  </si>
  <si>
    <t>Consumer [Member] | Residential Mortgage [Member] | Receivables Acquired with Deteriorated Credit Quality [Member]</t>
  </si>
  <si>
    <t>Consumer [Member] | Home Equity Lines of Credit [Member] | Receivables Acquired with Deteriorated Credit Quality [Member]</t>
  </si>
  <si>
    <t>Consumer [Member] | Other Credit Derivatives [Member] | Receivables Acquired with Deteriorated Credit Quality [Member]</t>
  </si>
  <si>
    <t>Loans, Allowance for Loan Losses and Credit Quality (Details Textual) - USD ($) $ in Thousands</t>
  </si>
  <si>
    <t>Financing Receivable, Modifications, Recorded Investment</t>
  </si>
  <si>
    <t>Percentage Of Principal And Interest On Guaranteed Student Loans</t>
  </si>
  <si>
    <t>Loans Receivable Accruing Troubled Debt Restructured Loans</t>
  </si>
  <si>
    <t>Deferred Loan Costs, Net</t>
  </si>
  <si>
    <t>Purchased Performing Loans</t>
  </si>
  <si>
    <t>Percentage Of Principal And Interest Non Guaranteed Student Loans</t>
  </si>
  <si>
    <t>2.00%</t>
  </si>
  <si>
    <t>Loan Premiums</t>
  </si>
  <si>
    <t>Intangible Assets (Details) - USD ($) $ in Thousands</t>
  </si>
  <si>
    <t>Beginning Balance</t>
  </si>
  <si>
    <t>Amortization</t>
  </si>
  <si>
    <t>Ending Balance</t>
  </si>
  <si>
    <t>Intangible Assets (Details Textual) $ in Thousands</t>
  </si>
  <si>
    <t>Dec. 31, 2015USD ($)</t>
  </si>
  <si>
    <t>Finite-lived Intangible Assets Acquired</t>
  </si>
  <si>
    <t>Finite-Lived Intangible Assets, Amortization Expense, Next Twelve Months</t>
  </si>
  <si>
    <t>Finite-Lived Intangible Assets, Amortization Expense, Year Two</t>
  </si>
  <si>
    <t>Premises and Equipment (Details) - USD ($) $ in Thousands</t>
  </si>
  <si>
    <t>Property, Plant and Equipment [Line Items]</t>
  </si>
  <si>
    <t>Total premises and equipment</t>
  </si>
  <si>
    <t>Less: accumulated depreciation and amortization</t>
  </si>
  <si>
    <t>Total premises and equipment, net</t>
  </si>
  <si>
    <t>Land</t>
  </si>
  <si>
    <t>Buildings and improvements</t>
  </si>
  <si>
    <t>Furniture, fixtures and equipment</t>
  </si>
  <si>
    <t>Leasehold improvements</t>
  </si>
  <si>
    <t>Automobiles</t>
  </si>
  <si>
    <t>Premises and Equipment (Details 1) $ in Thousands</t>
  </si>
  <si>
    <t>Total minimum payments required</t>
  </si>
  <si>
    <t>Premises and Equipment (Details Textual) - USD ($) $ in Thousands</t>
  </si>
  <si>
    <t>Business Combination, Contingent Consideration, Liability</t>
  </si>
  <si>
    <t>Operating Leases, Rent Expense, Net, Total</t>
  </si>
  <si>
    <t>Borrowings (Details) - USD ($) $ in Thousands</t>
  </si>
  <si>
    <t>FHLB Advance</t>
  </si>
  <si>
    <t>Federal Home Loan Bank Advances [Member]</t>
  </si>
  <si>
    <t>Maturity date</t>
  </si>
  <si>
    <t>Federal Home Loan Bank Advances Two [Member]</t>
  </si>
  <si>
    <t>Federal Home Loan Bank Advances Three [Member]</t>
  </si>
  <si>
    <t>Federal Home Loan Bank Advances Four [Member]</t>
  </si>
  <si>
    <t>Federal Home Loan Bank Advances Five [Member]</t>
  </si>
  <si>
    <t>Borrowings (Details Textual) $ in Millions</t>
  </si>
  <si>
    <t>FederalHomeLoanBankAdvancesGeneralDebtObligationsDisclosuresAmountOfAvailableUnusedFunds</t>
  </si>
  <si>
    <t>Federal Home Loan Bank, Advances, General Debt Obligations, Disclosures, Collateral Pledged</t>
  </si>
  <si>
    <t>Federal Home Loan Bank, Advances, Branch of FHLB Bank, Interest Rate</t>
  </si>
  <si>
    <t>1.62%</t>
  </si>
  <si>
    <t>0.615%</t>
  </si>
  <si>
    <t>1.63%</t>
  </si>
  <si>
    <t>1.92%</t>
  </si>
  <si>
    <t>1.158%</t>
  </si>
  <si>
    <t>Unsecured Line Of Credit [Member]</t>
  </si>
  <si>
    <t>Line of Credit Facility, Amount Outstanding</t>
  </si>
  <si>
    <t>Related Party Transactions (Details) - USD ($) $ in Thousands</t>
  </si>
  <si>
    <t>Related Party Transaction [Line Items]</t>
  </si>
  <si>
    <t>Related Party Borrowings at Beginning Balance</t>
  </si>
  <si>
    <t>New loans/advances</t>
  </si>
  <si>
    <t>Repayments</t>
  </si>
  <si>
    <t>Related Party Borrowings at Ending Balance</t>
  </si>
  <si>
    <t>Related Party Transactions (Details Textual) - USD ($) $ in Thousands</t>
  </si>
  <si>
    <t>Related Party Transactions [Line Items]</t>
  </si>
  <si>
    <t>Due from Related Parties</t>
  </si>
  <si>
    <t>Deposits, Total</t>
  </si>
  <si>
    <t>Unfunded Commitments [Member]</t>
  </si>
  <si>
    <t>Cheif Executive Officers, Directors And Their Affiliates [Member]</t>
  </si>
  <si>
    <t>Time Deposits (Details) - USD ($) $ in Thousands</t>
  </si>
  <si>
    <t>Balance at December 31, 2015</t>
  </si>
  <si>
    <t>Time Deposits (Details Textual) - USD ($) $ in Millions</t>
  </si>
  <si>
    <t>Time Deposits, $250,000 or More, Total</t>
  </si>
  <si>
    <t>Interest-bearing Domestic Deposit, Brokered</t>
  </si>
  <si>
    <t>Income Taxes (Details) - USD ($) $ in Thousands</t>
  </si>
  <si>
    <t>Deferred tax assets</t>
  </si>
  <si>
    <t>Unrealized securites losses</t>
  </si>
  <si>
    <t>Acquistion accounting adjustments</t>
  </si>
  <si>
    <t>Other real estate owned</t>
  </si>
  <si>
    <t>Net operating loss carryforward</t>
  </si>
  <si>
    <t>Accrued vacation</t>
  </si>
  <si>
    <t>Non-accrual loan interest</t>
  </si>
  <si>
    <t>Bank premises and equipment</t>
  </si>
  <si>
    <t>Stock compensation</t>
  </si>
  <si>
    <t>Other</t>
  </si>
  <si>
    <t>Total deferred tax assets</t>
  </si>
  <si>
    <t>Deferred tax liabilities</t>
  </si>
  <si>
    <t>Total deferred tax liabilities</t>
  </si>
  <si>
    <t>Net deferred tax asset</t>
  </si>
  <si>
    <t>Less: valuation allowance</t>
  </si>
  <si>
    <t>Deferred Tax Assets, Net of Valuation Allowance, Total</t>
  </si>
  <si>
    <t>Income Taxes (Details 1) - USD ($) $ in Thousands</t>
  </si>
  <si>
    <t>Current tax expense</t>
  </si>
  <si>
    <t>Deferred tax (benefit)</t>
  </si>
  <si>
    <t>Less change in valuation allowance allocable to securities</t>
  </si>
  <si>
    <t>Change in valuation allowance</t>
  </si>
  <si>
    <t>Total tax expense</t>
  </si>
  <si>
    <t>Income Taxes (Details Textual) - USD ($) $ in Thousands</t>
  </si>
  <si>
    <t>Operating Loss Carryforwards</t>
  </si>
  <si>
    <t>Deferred Tax Assets Reserve Valuation Allowance</t>
  </si>
  <si>
    <t>Financial Instruments with Off-Balance Sheet Risk (Details) - USD ($) $ in Thousands</t>
  </si>
  <si>
    <t>Fair Value, Off-balance Sheet Risks, Disclosure Information [Line Items]</t>
  </si>
  <si>
    <t>Fair Value Disclosure, Off-balance Sheet Risks, Face Amount, Liability</t>
  </si>
  <si>
    <t>Unused Commitments And Commitments To Fund [Member]</t>
  </si>
  <si>
    <t>Commercial And Standby Letters Of Credit</t>
  </si>
  <si>
    <t>Financial Instruments with Off-Balance Sheet Risk (Details Textual) - USD ($) $ in Millions</t>
  </si>
  <si>
    <t>Cash, Uninsured Amount</t>
  </si>
  <si>
    <t>Minimum Regulatory Capital Requirements and Dividend Limitations (Details) - USD ($) $ in Thousands</t>
  </si>
  <si>
    <t>Minimum Regulatory Capital Requirements And Dividend Limitations [Line Items]</t>
  </si>
  <si>
    <t>Capital To Risk Weighted Assets, Actual Capital, Ratio</t>
  </si>
  <si>
    <t>13.43%</t>
  </si>
  <si>
    <t>15.52%</t>
  </si>
  <si>
    <t>Tier One Capital To Risk Weighted Assets, Actual Capital, Ratio</t>
  </si>
  <si>
    <t>13.04%</t>
  </si>
  <si>
    <t>14.89%</t>
  </si>
  <si>
    <t>Common Equity Tier One Capital To Risk Weighted Assets, Actual Capital, Ratio</t>
  </si>
  <si>
    <t>Tier One Capital To Risk Average Assets, Actual Capital, Ratio</t>
  </si>
  <si>
    <t>7.82%</t>
  </si>
  <si>
    <t>8.24%</t>
  </si>
  <si>
    <t>Capital To Risk Weighted Assets, Minimum Capital Requirement, Ratio</t>
  </si>
  <si>
    <t>8.00%</t>
  </si>
  <si>
    <t>Tier One Capital To Risk Weighted Assets, Minimum Capital Requirement, Ratio</t>
  </si>
  <si>
    <t>6.00%</t>
  </si>
  <si>
    <t>4.00%</t>
  </si>
  <si>
    <t>Common Equity Tier One Capital To Risk Weighted Assets, Minimum Capital Requirement, Ratio</t>
  </si>
  <si>
    <t>4.50%</t>
  </si>
  <si>
    <t>Tier One Capital To Risk Average Assets, Minimum Capital Requirement, Ratio</t>
  </si>
  <si>
    <t>Capital To Risk Weighted Assets, Minimum To Be Well Capitalized Under Prompt Corrective Action, Ratio</t>
  </si>
  <si>
    <t>10.00%</t>
  </si>
  <si>
    <t>Tier One Capital To Risk Weighted Assets, Minimum To Be Well Capitalized Under Prompt Corrective Action, Ratio</t>
  </si>
  <si>
    <t>Common Equity Tier One Capital To Risk Weighted Assets, Minimum To Be Well Capitalized Under Prompt Corrective Action, Ratio</t>
  </si>
  <si>
    <t>6.50%</t>
  </si>
  <si>
    <t>Tier One Capital To Risk Average Assets, Minimum To Be Well Capitalized Under Prompt Corrective Action, Ratio</t>
  </si>
  <si>
    <t>5.00%</t>
  </si>
  <si>
    <t>Capital To Risk Weighted Assets, Actual Capital, Amount</t>
  </si>
  <si>
    <t>Tier One Capital To Risk Weighted Assets, Actual Capital, Amount</t>
  </si>
  <si>
    <t>Common Equity Tier One Capital To Risk Weighted Assets, Actual Capital, Amount</t>
  </si>
  <si>
    <t>Tier One Capital To Risk Average Assets, Actual Capital, Amount</t>
  </si>
  <si>
    <t>Capital To Risk Weighted Assets, Minimum Capital Requirement, Amount</t>
  </si>
  <si>
    <t>Tier One Capital To Risk Weighted Assets, Minimum Capital Requirement, Amount</t>
  </si>
  <si>
    <t>Common Equity Tier One Capital To Risk Weighted Assets, Minimum Capital Requirement, Amount</t>
  </si>
  <si>
    <t>Tier One Capital To Risk Average Assets, Minimum Capital Requirement, Amount</t>
  </si>
  <si>
    <t>Capital To Risk Weighted Assets, Minimum To Be Well Capitalized Under Prompt Corrective Action, Amount</t>
  </si>
  <si>
    <t>Tier One Capital To Risk Weighted Assets, Minimum To Be Well Capitalized Under Prompt Corrective Action, Amount</t>
  </si>
  <si>
    <t>Common Equity Tier One Capital To Risk Weighted Assets, Minimum To Be Well Capitalized Under Prompt Corrective Action, Amount</t>
  </si>
  <si>
    <t>Tier One Capital To Risk Average Assets, Minimum To Be Well Capitalized Under Prompt Corrective Action, Amount</t>
  </si>
  <si>
    <t>Common equity tier 1 capital became applicable in 2015.</t>
  </si>
  <si>
    <t>Minimum Regulatory Capital Requirements and Dividend Limitations (Details Textual)</t>
  </si>
  <si>
    <t>Description of Regulatory Requirements, Capital Adequacy Purposes</t>
  </si>
  <si>
    <t>Because total assets on a consolidated basis are less than $500,000,000, the Company is not subject to the consolidated capital requirements imposed by the Bank Holding Company Act. Consequently, the Company is not required to calculate its capital ratios on a consolidated basis.</t>
  </si>
  <si>
    <t>Minimum Total Assets Required For Applicability Of Capital Adequacy Requirements</t>
  </si>
  <si>
    <t>Employee Benefit Plans (Details) - $ / shares</t>
  </si>
  <si>
    <t>Option shares</t>
  </si>
  <si>
    <t>Stock Options Outstanding, Beginning Balance</t>
  </si>
  <si>
    <t>Granted</t>
  </si>
  <si>
    <t>Forfeited</t>
  </si>
  <si>
    <t>Stock Options Outstanding, Ending Balance</t>
  </si>
  <si>
    <t>Exercisable at December 31, 2015</t>
  </si>
  <si>
    <t>Weighted- Average Exercise Price</t>
  </si>
  <si>
    <t>Weighted Average Exercise Price Outstanding, Beginning balance</t>
  </si>
  <si>
    <t>Weighted Average Exercise Price Outstanding, Ending Balance</t>
  </si>
  <si>
    <t>Weighted- Average Remaining Contractual Term (Years)</t>
  </si>
  <si>
    <t>Weighted Average Remaining Contractual Life, Outstanding</t>
  </si>
  <si>
    <t>7 years 6 months 14 days</t>
  </si>
  <si>
    <t>7 years 10 months 17 days</t>
  </si>
  <si>
    <t>8 years 5 months 8 days</t>
  </si>
  <si>
    <t>0 years</t>
  </si>
  <si>
    <t>Employee Benefit Plans (Details 1)</t>
  </si>
  <si>
    <t>Expected dividend rate</t>
  </si>
  <si>
    <t>0.00%</t>
  </si>
  <si>
    <t>Expected volatility</t>
  </si>
  <si>
    <t>30.00%</t>
  </si>
  <si>
    <t>Expected term in years</t>
  </si>
  <si>
    <t>7 years</t>
  </si>
  <si>
    <t>Risk free rate</t>
  </si>
  <si>
    <t>2.01%</t>
  </si>
  <si>
    <t>2.15%</t>
  </si>
  <si>
    <t>Employee Benefit Plans (Details 2) - Restricted Stock [Member] - $ / shares</t>
  </si>
  <si>
    <t>Nonvested, Number, Beginning Balance</t>
  </si>
  <si>
    <t>Vested</t>
  </si>
  <si>
    <t>Nonvested, Number, Ending Balance</t>
  </si>
  <si>
    <t>Nonvested, Number,Weighted Average Price Beginning Balance</t>
  </si>
  <si>
    <t>Nonvested, Number,Weighted Average Price Ending Balance</t>
  </si>
  <si>
    <t>Employee Benefit Plans (Details Textual) - USD ($) $ / shares in Units, $ in Thousands</t>
  </si>
  <si>
    <t>Deferred Compensation Arrangement with Individual, Compensation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3 years 9 months 29 days</t>
  </si>
  <si>
    <t>Share-based Compensation Arrangement by Share-based Payment Award, Options, Grants in Period, Gross</t>
  </si>
  <si>
    <t>Employee Service Share-based Compensation, Nonvested Awards, Compensation Not yet Recognized, Share-based Awards Other than Options</t>
  </si>
  <si>
    <t>Share-based Compensation, Total</t>
  </si>
  <si>
    <t>Share-based Compensation Arrangement by Share-based Payment Award, Equity Instruments Other than Options, Aggregate Intrinsic Value, Outstanding</t>
  </si>
  <si>
    <t>3 years</t>
  </si>
  <si>
    <t>Share-based Compensation Arrangement by Share-based Payment Award, Equity Instruments Other than Options, Grants in Period</t>
  </si>
  <si>
    <t>Non Executive Director [Member]</t>
  </si>
  <si>
    <t>Founding Investors Of Cordia [Member]</t>
  </si>
  <si>
    <t>Chief Executive Officer [Member]</t>
  </si>
  <si>
    <t>Two Executive Officers [Member]</t>
  </si>
  <si>
    <t>New President and CEO of BVA [Member]</t>
  </si>
  <si>
    <t>2005 Plan [Member]</t>
  </si>
  <si>
    <t>Share-based Compensation Arrangement by Share-based Payment Award, Number of Shares Available for Grant</t>
  </si>
  <si>
    <t>2011 Plan [Member]</t>
  </si>
  <si>
    <t>Share-based Compensation Arrangement by Share-based Payment Award, Options, Other Increases (Decreases) in Period</t>
  </si>
  <si>
    <t>Outside Plan Prior To Merger In March 2013 [Member]</t>
  </si>
  <si>
    <t>September 2013 [Member]</t>
  </si>
  <si>
    <t>September 2013 [Member] | Restricted Stock [Member]</t>
  </si>
  <si>
    <t>Fair Value Measurements (Details) - USD ($) $ in Thousands</t>
  </si>
  <si>
    <t>Assets:</t>
  </si>
  <si>
    <t>Cash and cash equivalents</t>
  </si>
  <si>
    <t>Securities available for sale</t>
  </si>
  <si>
    <t>Securities held to maturity</t>
  </si>
  <si>
    <t>Interest receivable</t>
  </si>
  <si>
    <t>Liabilities:</t>
  </si>
  <si>
    <t>Demand deposits</t>
  </si>
  <si>
    <t>Savings and interest-bearing demand deposits</t>
  </si>
  <si>
    <t>FHLB Borrowings</t>
  </si>
  <si>
    <t>Fair Value, Inputs, Level 1 [Member]</t>
  </si>
  <si>
    <t>Net Loans held for investment</t>
  </si>
  <si>
    <t>Interest payable</t>
  </si>
  <si>
    <t>Fair Value, Inputs, Level 2 [Member]</t>
  </si>
  <si>
    <t>Fair Value, Inputs, Level 3 [Member]</t>
  </si>
  <si>
    <t>Fair Value [Member]</t>
  </si>
  <si>
    <t>Carrying Amount [Member]</t>
  </si>
  <si>
    <t>Fair Value Measurements (Details 1) - USD ($) $ in Thousands</t>
  </si>
  <si>
    <t>Fair Value, Assets and Liabilities Measured on Recurring and Nonrecurring Basis [Line Items]</t>
  </si>
  <si>
    <t>Assets, Fair Value Disclosure, Recurring</t>
  </si>
  <si>
    <t>U.S. Government Agencies [Member] | Fair Value, Inputs, Level 1 [Member]</t>
  </si>
  <si>
    <t>U.S. Government Agencies [Member] | Fair Value, Inputs, Level 2 [Member]</t>
  </si>
  <si>
    <t>U.S. Government Agencies [Member] | Fair Value, Inputs, Level 3 [Member]</t>
  </si>
  <si>
    <t>Agency Guaranteed Mortgage- Backed Securities [Member] | Fair Value, Inputs, Level 1 [Member]</t>
  </si>
  <si>
    <t>Agency Guaranteed Mortgage- Backed Securities [Member] | Fair Value, Inputs, Level 2 [Member]</t>
  </si>
  <si>
    <t>Agency Guaranteed Mortgage- Backed Securities [Member] | Fair Value, Inputs, Level 3 [Member]</t>
  </si>
  <si>
    <t>Fair Value Measurements (Details 2) - USD ($) $ in Thousands</t>
  </si>
  <si>
    <t>Fair Value Measurements [Line Items]</t>
  </si>
  <si>
    <t>Impaired loans</t>
  </si>
  <si>
    <t>Fair Value Measurements (Details 3) - USD ($) $ in Thousands</t>
  </si>
  <si>
    <t>Other Real Estate Owned [Member]</t>
  </si>
  <si>
    <t>Fair Value Inputs, Assets, Quantitative Information [Line Items]</t>
  </si>
  <si>
    <t>Valuation Technique</t>
  </si>
  <si>
    <t>Discounted appraised value</t>
  </si>
  <si>
    <t>Unobservable Input</t>
  </si>
  <si>
    <t>Discount for lack of marketability</t>
  </si>
  <si>
    <t>Impaired Loan [Member]</t>
  </si>
  <si>
    <t>-</t>
  </si>
  <si>
    <t>Minimum [Member] | Other Real Estate Owned [Member]</t>
  </si>
  <si>
    <t>Range</t>
  </si>
  <si>
    <t>Minimum [Member] | Impaired Loan [Member]</t>
  </si>
  <si>
    <t>Maximum [Member] | Other Real Estate Owned [Member]</t>
  </si>
  <si>
    <t>29.00%</t>
  </si>
  <si>
    <t>Maximum [Member] | Impaired Loan [Member]</t>
  </si>
  <si>
    <t>Other Real Estate Owned (Details) - USD ($) $ in Thousands</t>
  </si>
  <si>
    <t>Other Real Estate Owned [Line Items]</t>
  </si>
  <si>
    <t>Beginning balance, January 1</t>
  </si>
  <si>
    <t>Additions</t>
  </si>
  <si>
    <t>Improvements</t>
  </si>
  <si>
    <t>Valuation adjustments</t>
  </si>
  <si>
    <t>Sales</t>
  </si>
  <si>
    <t>Ending balance, December 31</t>
  </si>
  <si>
    <t>Residential Real Estate [Member]</t>
  </si>
  <si>
    <t>Other Real Estate Owned (Details Textual) - USD ($) $ in Thousands</t>
  </si>
  <si>
    <t>Other Revenue (Expense) from Real Estate Operations</t>
  </si>
  <si>
    <t>Other Expense from Real Estate Partnership Operations</t>
  </si>
  <si>
    <t>Accumulated Other Comprehensive (Loss) (Details) - USD ($) $ in Thousands</t>
  </si>
  <si>
    <t>Accumulated Other Comprehensive Income (Loss) [Line Items]</t>
  </si>
  <si>
    <t>Unrealized holding losses on available for sale securities</t>
  </si>
  <si>
    <t>Amortization of AFS to HTM reclassification adjustment</t>
  </si>
  <si>
    <t>Net current period other comprehensive income</t>
  </si>
  <si>
    <t>Unrealized Gain (Loss) on Available-for-Sale Securities [Member]</t>
  </si>
  <si>
    <t>Unrealized Gain (Loss) on Held-to-Maturity Securities [Member]</t>
  </si>
  <si>
    <t>Accumulated Other Comprehensive (Loss) (Details 1) - USD ($) $ in Thousands</t>
  </si>
  <si>
    <t>Realized gains on sales of securities</t>
  </si>
  <si>
    <t>Net gain on sale of available-for-sale securities [Member]</t>
  </si>
  <si>
    <t>Preferred Stock Issuance and Conversion (Details Textual) - USD ($)</t>
  </si>
  <si>
    <t>Preferred Stock Issuance And Conversion [Line Items]</t>
  </si>
  <si>
    <t>Sale Of Stock, Price Per Share</t>
  </si>
  <si>
    <t>Parent Company - Condensed Financial Statements (Details) - USD ($) $ in Thousands</t>
  </si>
  <si>
    <t>Liabilities and capital:</t>
  </si>
  <si>
    <t>Liabilities</t>
  </si>
  <si>
    <t>Equity</t>
  </si>
  <si>
    <t>Common stock</t>
  </si>
  <si>
    <t>Total liabilities and equity</t>
  </si>
  <si>
    <t>Parent Company [Member]</t>
  </si>
  <si>
    <t>Investment in Bank of Virginia</t>
  </si>
  <si>
    <t>Total equity</t>
  </si>
  <si>
    <t>Parent Company - Condensed Financial Statements (Details 1) - USD ($) $ in Thousands</t>
  </si>
  <si>
    <t>Income:</t>
  </si>
  <si>
    <t>Expenses:</t>
  </si>
  <si>
    <t>Equity in undistributed income of subsidiary</t>
  </si>
  <si>
    <t>Total income</t>
  </si>
  <si>
    <t>Other expense</t>
  </si>
  <si>
    <t>Total expense</t>
  </si>
  <si>
    <t>Parent Company - Condensed Financial Statements (Details 2) - USD ($) $ in Thousands</t>
  </si>
  <si>
    <t>Adjustments to reconcile net income (loss) to net cash used in operating activities:</t>
  </si>
  <si>
    <t>Issuance of Common Stock, net of costs</t>
  </si>
  <si>
    <t>Net increase (decrease) in cash and due from banks</t>
  </si>
  <si>
    <t>Cash and due from banks, beginning of period</t>
  </si>
  <si>
    <t>Cash and due from banks, end of period</t>
  </si>
  <si>
    <t>Net decrease in other assets</t>
  </si>
  <si>
    <t>Net decrease in other liabilities</t>
  </si>
  <si>
    <t>Net cash used in operating activities</t>
  </si>
  <si>
    <t>Investment in Bank of Virginia, net of costs</t>
  </si>
  <si>
    <t>Net cash (used in) provided by investing activities</t>
  </si>
  <si>
    <t>Parent Company - Condensed Financial Statements (Details Textual)</t>
  </si>
  <si>
    <t>Schedule of Equity Method Investments [Line Items]</t>
  </si>
  <si>
    <t>Subsequent Events (Details) - USD ($) $ in Thousands</t>
  </si>
  <si>
    <t>Feb. 29, 2016</t>
  </si>
  <si>
    <t>Subsequent Event [Line Items]</t>
  </si>
  <si>
    <t>Total minimum payments required under renewal</t>
  </si>
  <si>
    <t>Subsequent Event [Member]</t>
  </si>
  <si>
    <t>Subsequent Events (Details Textual) - USD ($) $ in Thousands</t>
  </si>
  <si>
    <t>1 Months Ended</t>
  </si>
  <si>
    <t>Mar. 31, 2016</t>
  </si>
  <si>
    <t>Increase (Decrease) in Other Operating Assets, Total</t>
  </si>
  <si>
    <t>Subsequent Event [Member] | Equity Awards [Member]</t>
  </si>
  <si>
    <t>CordiaGrad [Member] | Subsequent Event [Member]</t>
  </si>
  <si>
    <t>Gain (Loss) on Disposition of Busines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466292</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20050180</v>
      </c>
    </row>
    <row r="17" spans="1:4">
      <c t="s" r="A17" s="4">
        <v>28</v>
      </c>
      <c t="s" r="B17" s="4">
        <v>29</v>
      </c>
    </row>
    <row r="18" spans="1:4">
      <c t="s" r="A18" s="4">
        <v>30</v>
      </c>
      <c t="n" r="C18" s="6">
        <v>6791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980</v>
      </c>
      <c t="s" r="B1" s="2">
        <v>981</v>
      </c>
      <c t="s" r="C1" s="2">
        <v>2</v>
      </c>
    </row>
    <row r="2" spans="1:3">
      <c t="s" r="A2" s="3">
        <v>982</v>
      </c>
    </row>
    <row r="3" spans="1:3">
      <c t="n" r="A3" s="6">
        <v>2016</v>
      </c>
      <c t="n" r="C3" s="7">
        <v>101</v>
      </c>
    </row>
    <row r="4" spans="1:3">
      <c t="n" r="A4" s="6">
        <v>2017</v>
      </c>
      <c t="n" r="C4" s="6">
        <v>96</v>
      </c>
    </row>
    <row r="5" spans="1:3">
      <c t="n" r="A5" s="6">
        <v>2018</v>
      </c>
      <c t="n" r="C5" s="6">
        <v>99</v>
      </c>
    </row>
    <row r="6" spans="1:3">
      <c t="n" r="A6" s="6">
        <v>2019</v>
      </c>
      <c t="n" r="C6" s="6">
        <v>8</v>
      </c>
    </row>
    <row r="7" spans="1:3">
      <c t="s" r="A7" s="4">
        <v>983</v>
      </c>
      <c t="n" r="C7" s="7">
        <v>304</v>
      </c>
    </row>
    <row r="8" spans="1:3">
      <c t="s" r="A8" s="4">
        <v>984</v>
      </c>
    </row>
    <row r="9" spans="1:3">
      <c t="s" r="A9" s="3">
        <v>982</v>
      </c>
    </row>
    <row r="10" spans="1:3">
      <c t="n" r="A10" s="6">
        <v>2016</v>
      </c>
      <c t="n" r="B10" s="7">
        <v>49</v>
      </c>
    </row>
    <row r="11" spans="1:3">
      <c t="n" r="A11" s="6">
        <v>2017</v>
      </c>
      <c t="n" r="B11" s="6">
        <v>50</v>
      </c>
    </row>
    <row r="12" spans="1:3">
      <c t="n" r="A12" s="6">
        <v>2018</v>
      </c>
      <c t="n" r="B12" s="6">
        <v>51</v>
      </c>
    </row>
    <row r="13" spans="1:3">
      <c t="n" r="A13" s="6">
        <v>2019</v>
      </c>
      <c t="n" r="B13" s="6">
        <v>52</v>
      </c>
    </row>
    <row r="14" spans="1:3">
      <c t="n" r="A14" s="6">
        <v>2020</v>
      </c>
      <c t="n" r="B14" s="6">
        <v>53</v>
      </c>
    </row>
    <row r="15" spans="1:3">
      <c t="s" r="A15" s="4">
        <v>983</v>
      </c>
      <c t="n" r="B15" s="7">
        <v>25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985</v>
      </c>
      <c t="s" r="B1" s="2">
        <v>986</v>
      </c>
      <c t="s" r="C1" s="2">
        <v>1</v>
      </c>
    </row>
    <row r="2" spans="1:3">
      <c t="s" r="B2" s="2">
        <v>987</v>
      </c>
      <c t="s" r="C2" s="2">
        <v>2</v>
      </c>
    </row>
    <row r="3" spans="1:3">
      <c t="s" r="A3" s="3">
        <v>982</v>
      </c>
    </row>
    <row r="4" spans="1:3">
      <c t="s" r="A4" s="4">
        <v>988</v>
      </c>
      <c t="n" r="C4" s="7">
        <v>140</v>
      </c>
    </row>
    <row r="5" spans="1:3">
      <c t="s" r="A5" s="4">
        <v>989</v>
      </c>
    </row>
    <row r="6" spans="1:3">
      <c t="s" r="A6" s="3">
        <v>982</v>
      </c>
    </row>
    <row r="7" spans="1:3">
      <c t="s" r="A7" s="4">
        <v>988</v>
      </c>
      <c t="n" r="B7" s="7">
        <v>740</v>
      </c>
    </row>
    <row r="8" spans="1:3">
      <c t="s" r="A8" s="4">
        <v>990</v>
      </c>
    </row>
    <row r="9" spans="1:3">
      <c t="s" r="A9" s="3">
        <v>982</v>
      </c>
    </row>
    <row r="10" spans="1:3">
      <c t="s" r="A10" s="4">
        <v>991</v>
      </c>
      <c t="n" r="B10" s="7">
        <v>16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6135</v>
      </c>
      <c t="n" r="C3" s="7">
        <v>5477</v>
      </c>
    </row>
    <row r="4" spans="1:3">
      <c t="s" r="A4" s="4">
        <v>35</v>
      </c>
      <c t="n" r="B4" s="6">
        <v>12325</v>
      </c>
      <c t="n" r="C4" s="6">
        <v>16363</v>
      </c>
    </row>
    <row r="5" spans="1:3">
      <c t="s" r="A5" s="4">
        <v>36</v>
      </c>
      <c t="n" r="B5" s="6">
        <v>18460</v>
      </c>
      <c t="n" r="C5" s="6">
        <v>21840</v>
      </c>
    </row>
    <row r="6" spans="1:3">
      <c t="s" r="A6" s="4">
        <v>37</v>
      </c>
      <c t="n" r="B6" s="6">
        <v>46220</v>
      </c>
      <c t="n" r="C6" s="6">
        <v>53483</v>
      </c>
    </row>
    <row r="7" spans="1:3">
      <c t="s" r="A7" s="4">
        <v>38</v>
      </c>
      <c t="n" r="B7" s="6">
        <v>25500</v>
      </c>
      <c t="n" r="C7" s="6">
        <v>20716</v>
      </c>
    </row>
    <row r="8" spans="1:3">
      <c t="s" r="A8" s="4">
        <v>39</v>
      </c>
      <c t="n" r="B8" s="6">
        <v>2355</v>
      </c>
      <c t="n" r="C8" s="6">
        <v>2092</v>
      </c>
    </row>
    <row r="9" spans="1:3">
      <c t="s" r="A9" s="4">
        <v>40</v>
      </c>
      <c t="n" r="B9" s="6">
        <v>220</v>
      </c>
      <c t="n" r="C9" s="6">
        <v>0</v>
      </c>
    </row>
    <row r="10" spans="1:3">
      <c t="s" r="A10" s="4">
        <v>41</v>
      </c>
      <c t="n" r="B10" s="6">
        <v>245210</v>
      </c>
      <c t="n" r="C10" s="6">
        <v>211870</v>
      </c>
    </row>
    <row r="11" spans="1:3">
      <c t="s" r="A11" s="4">
        <v>42</v>
      </c>
      <c t="n" r="B11" s="6">
        <v>5980</v>
      </c>
      <c t="n" r="C11" s="6">
        <v>4432</v>
      </c>
    </row>
    <row r="12" spans="1:3">
      <c t="s" r="A12" s="4">
        <v>43</v>
      </c>
      <c t="n" r="B12" s="6">
        <v>2085</v>
      </c>
      <c t="n" r="C12" s="6">
        <v>2040</v>
      </c>
    </row>
    <row r="13" spans="1:3">
      <c t="s" r="A13" s="4">
        <v>44</v>
      </c>
      <c t="n" r="B13" s="6">
        <v>1870</v>
      </c>
      <c t="n" r="C13" s="6">
        <v>1641</v>
      </c>
    </row>
    <row r="14" spans="1:3">
      <c t="s" r="A14" s="4">
        <v>45</v>
      </c>
      <c t="n" r="B14" s="6">
        <v>590</v>
      </c>
      <c t="n" r="C14" s="6">
        <v>486</v>
      </c>
    </row>
    <row r="15" spans="1:3">
      <c t="s" r="A15" s="4">
        <v>46</v>
      </c>
      <c t="n" r="B15" s="6">
        <v>348490</v>
      </c>
      <c t="n" r="C15" s="6">
        <v>318600</v>
      </c>
    </row>
    <row r="16" spans="1:3">
      <c t="s" r="A16" s="3">
        <v>47</v>
      </c>
    </row>
    <row r="17" spans="1:3">
      <c t="s" r="A17" s="4">
        <v>48</v>
      </c>
      <c t="n" r="B17" s="6">
        <v>28969</v>
      </c>
      <c t="n" r="C17" s="6">
        <v>29795</v>
      </c>
    </row>
    <row r="18" spans="1:3">
      <c t="s" r="A18" s="4">
        <v>49</v>
      </c>
      <c t="n" r="B18" s="6">
        <v>107057</v>
      </c>
      <c t="n" r="C18" s="6">
        <v>84258</v>
      </c>
    </row>
    <row r="19" spans="1:3">
      <c t="s" r="A19" s="4">
        <v>50</v>
      </c>
      <c t="n" r="B19" s="6">
        <v>154018</v>
      </c>
      <c t="n" r="C19" s="6">
        <v>151550</v>
      </c>
    </row>
    <row r="20" spans="1:3">
      <c t="s" r="A20" s="4">
        <v>51</v>
      </c>
      <c t="n" r="B20" s="6">
        <v>290044</v>
      </c>
      <c t="n" r="C20" s="6">
        <v>265603</v>
      </c>
    </row>
    <row r="21" spans="1:3">
      <c t="s" r="A21" s="4">
        <v>52</v>
      </c>
      <c t="n" r="B21" s="6">
        <v>707</v>
      </c>
      <c t="n" r="C21" s="6">
        <v>861</v>
      </c>
    </row>
    <row r="22" spans="1:3">
      <c t="s" r="A22" s="4">
        <v>53</v>
      </c>
      <c t="n" r="B22" s="6">
        <v>30000</v>
      </c>
      <c t="n" r="C22" s="6">
        <v>25000</v>
      </c>
    </row>
    <row r="23" spans="1:3">
      <c t="s" r="A23" s="4">
        <v>54</v>
      </c>
      <c t="n" r="B23" s="6">
        <v>320751</v>
      </c>
      <c t="n" r="C23" s="6">
        <v>291464</v>
      </c>
    </row>
    <row r="24" spans="1:3">
      <c t="s" r="A24" s="4">
        <v>55</v>
      </c>
      <c t="n" r="B24" s="6">
        <v>0</v>
      </c>
      <c t="n" r="C24" s="6">
        <v>0</v>
      </c>
    </row>
    <row r="25" spans="1:3">
      <c t="s" r="A25" s="3">
        <v>56</v>
      </c>
    </row>
    <row r="26" spans="1:3">
      <c t="s" r="A26" s="4">
        <v>57</v>
      </c>
      <c t="n" r="B26" s="6">
        <v>0</v>
      </c>
      <c t="n" r="C26" s="6">
        <v>0</v>
      </c>
    </row>
    <row r="27" spans="1:3">
      <c t="s" r="A27" s="4">
        <v>58</v>
      </c>
      <c t="n" r="B27" s="6">
        <v>51</v>
      </c>
      <c t="n" r="C27" s="6">
        <v>51</v>
      </c>
    </row>
    <row r="28" spans="1:3">
      <c t="s" r="A28" s="4">
        <v>59</v>
      </c>
      <c t="n" r="B28" s="6">
        <v>33191</v>
      </c>
      <c t="n" r="C28" s="6">
        <v>32956</v>
      </c>
    </row>
    <row r="29" spans="1:3">
      <c t="s" r="A29" s="4">
        <v>60</v>
      </c>
      <c t="n" r="B29" s="6">
        <v>-4827</v>
      </c>
      <c t="n" r="C29" s="6">
        <v>-5417</v>
      </c>
    </row>
    <row r="30" spans="1:3">
      <c t="s" r="A30" s="4">
        <v>61</v>
      </c>
      <c t="n" r="B30" s="6">
        <v>-690</v>
      </c>
      <c t="n" r="C30" s="6">
        <v>-468</v>
      </c>
    </row>
    <row r="31" spans="1:3">
      <c t="s" r="A31" s="4">
        <v>62</v>
      </c>
      <c t="n" r="B31" s="6">
        <v>27739</v>
      </c>
      <c t="n" r="C31" s="6">
        <v>27136</v>
      </c>
    </row>
    <row r="32" spans="1:3">
      <c t="s" r="A32" s="4">
        <v>63</v>
      </c>
      <c t="n" r="B32" s="6">
        <v>348490</v>
      </c>
      <c t="n" r="C32" s="6">
        <v>318600</v>
      </c>
    </row>
    <row r="33" spans="1:3">
      <c t="s" r="A33" s="4">
        <v>64</v>
      </c>
    </row>
    <row r="34" spans="1:3">
      <c t="s" r="A34" s="3">
        <v>56</v>
      </c>
    </row>
    <row r="35" spans="1:3">
      <c t="s" r="A35" s="4">
        <v>58</v>
      </c>
      <c t="n" r="B35" s="7">
        <v>14</v>
      </c>
      <c t="n" r="C35" s="7">
        <v>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0</v>
      </c>
      <c t="s" r="B1" s="2">
        <v>1</v>
      </c>
    </row>
    <row r="2" spans="1:2">
      <c t="s" r="B2" s="2">
        <v>2</v>
      </c>
    </row>
    <row r="3" spans="1:2">
      <c t="s" r="A3" s="3">
        <v>229</v>
      </c>
    </row>
    <row r="4" spans="1:2">
      <c t="s" r="A4" s="4">
        <v>241</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89</v>
      </c>
    </row>
    <row r="4" spans="1:2">
      <c t="s" r="A4" s="4">
        <v>264</v>
      </c>
      <c t="s" r="B4" s="4">
        <v>265</v>
      </c>
    </row>
    <row r="5" spans="1:2">
      <c t="s" r="A5" s="4">
        <v>266</v>
      </c>
      <c t="s" r="B5" s="4">
        <v>267</v>
      </c>
    </row>
    <row r="6" spans="1:2">
      <c t="s" r="A6" s="4">
        <v>268</v>
      </c>
      <c t="s" r="B6" s="4">
        <v>269</v>
      </c>
    </row>
    <row r="7" spans="1:2">
      <c t="s" r="A7" s="4">
        <v>270</v>
      </c>
      <c t="s" r="B7" s="4">
        <v>271</v>
      </c>
    </row>
    <row r="8" spans="1:2">
      <c t="s" r="A8" s="4">
        <v>272</v>
      </c>
      <c t="s" r="B8" s="4">
        <v>273</v>
      </c>
    </row>
    <row r="9" spans="1:2">
      <c t="s" r="A9" s="4">
        <v>274</v>
      </c>
      <c t="s" r="B9" s="4">
        <v>275</v>
      </c>
    </row>
    <row r="10" spans="1:2">
      <c t="s" r="A10" s="4">
        <v>276</v>
      </c>
      <c t="s" r="B10" s="4">
        <v>277</v>
      </c>
    </row>
    <row r="11" spans="1:2">
      <c t="s" r="A11" s="4">
        <v>278</v>
      </c>
      <c t="s" r="B11" s="4">
        <v>279</v>
      </c>
    </row>
    <row r="12" spans="1:2">
      <c t="s" r="A12" s="4">
        <v>280</v>
      </c>
      <c t="s" r="B12" s="4">
        <v>281</v>
      </c>
    </row>
    <row r="13" spans="1:2">
      <c t="s" r="A13" s="4">
        <v>282</v>
      </c>
      <c t="s" r="B13" s="4">
        <v>283</v>
      </c>
    </row>
    <row r="14" spans="1:2">
      <c t="s" r="A14" s="4">
        <v>284</v>
      </c>
      <c t="s" r="B14" s="4">
        <v>285</v>
      </c>
    </row>
    <row r="15" spans="1:2">
      <c t="s" r="A15" s="4">
        <v>286</v>
      </c>
      <c t="s" r="B15" s="4">
        <v>287</v>
      </c>
    </row>
    <row r="16" spans="1:2">
      <c t="s" r="A16" s="4">
        <v>288</v>
      </c>
      <c t="s" r="B16" s="4">
        <v>289</v>
      </c>
    </row>
    <row r="17" spans="1:2">
      <c t="s" r="A17" s="4">
        <v>290</v>
      </c>
      <c t="s" r="B17" s="4">
        <v>291</v>
      </c>
    </row>
    <row r="18" spans="1:2">
      <c t="s" r="A18" s="4">
        <v>292</v>
      </c>
      <c t="s" r="B18" s="4">
        <v>293</v>
      </c>
    </row>
    <row r="19" spans="1:2">
      <c t="s" r="A19" s="4">
        <v>294</v>
      </c>
      <c t="s" r="B19" s="4">
        <v>295</v>
      </c>
    </row>
    <row r="20" spans="1:2">
      <c t="s" r="A20" s="4">
        <v>296</v>
      </c>
      <c t="s" r="B20" s="4">
        <v>297</v>
      </c>
    </row>
    <row r="21" spans="1:2">
      <c t="s" r="A21" s="4">
        <v>298</v>
      </c>
      <c t="s" r="B21"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189</v>
      </c>
    </row>
    <row r="4" spans="1:2">
      <c t="s" r="A4" s="4">
        <v>301</v>
      </c>
      <c t="s" r="B4"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193</v>
      </c>
    </row>
    <row r="4" spans="1:2">
      <c t="s" r="A4" s="4">
        <v>304</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32</v>
      </c>
    </row>
    <row r="2" spans="1:3">
      <c t="s" r="A2" s="4">
        <v>66</v>
      </c>
      <c t="n" r="B2" s="7">
        <v>25694</v>
      </c>
      <c t="n" r="C2" s="7">
        <v>21047</v>
      </c>
    </row>
    <row r="3" spans="1:3">
      <c t="s" r="A3" s="4">
        <v>67</v>
      </c>
      <c t="n" r="B3" s="7">
        <v>823</v>
      </c>
      <c t="n" r="C3" s="7">
        <v>1089</v>
      </c>
    </row>
    <row r="4" spans="1:3">
      <c t="s" r="A4" s="4">
        <v>68</v>
      </c>
      <c t="n" r="B4" s="6">
        <v>2000</v>
      </c>
      <c t="n" r="C4" s="6">
        <v>2000</v>
      </c>
    </row>
    <row r="5" spans="1:3">
      <c t="s" r="A5" s="4">
        <v>69</v>
      </c>
      <c t="n" r="B5" s="8">
        <v>0.01</v>
      </c>
      <c t="n" r="C5" s="8">
        <v>0.01</v>
      </c>
    </row>
    <row r="6" spans="1:3">
      <c t="s" r="A6" s="4">
        <v>70</v>
      </c>
      <c t="n" r="B6" s="6">
        <v>0</v>
      </c>
      <c t="n" r="C6" s="6">
        <v>0</v>
      </c>
    </row>
    <row r="7" spans="1:3">
      <c t="s" r="A7" s="4">
        <v>71</v>
      </c>
      <c t="n" r="B7" s="6">
        <v>0</v>
      </c>
      <c t="n" r="C7" s="6">
        <v>0</v>
      </c>
    </row>
    <row r="8" spans="1:3">
      <c t="s" r="A8" s="4">
        <v>72</v>
      </c>
      <c t="n" r="B8" s="6">
        <v>120000000</v>
      </c>
      <c t="n" r="C8" s="6">
        <v>120000000</v>
      </c>
    </row>
    <row r="9" spans="1:3">
      <c t="s" r="A9" s="4">
        <v>73</v>
      </c>
      <c t="n" r="B9" s="8">
        <v>0.01</v>
      </c>
      <c t="n" r="C9" s="8">
        <v>0.01</v>
      </c>
    </row>
    <row r="10" spans="1:3">
      <c t="s" r="A10" s="4">
        <v>74</v>
      </c>
      <c t="n" r="B10" s="6">
        <v>5186349</v>
      </c>
      <c t="n" r="C10" s="6">
        <v>5103669</v>
      </c>
    </row>
    <row r="11" spans="1:3">
      <c t="s" r="A11" s="4">
        <v>75</v>
      </c>
    </row>
    <row r="12" spans="1:3">
      <c t="s" r="A12" s="4">
        <v>74</v>
      </c>
      <c t="n" r="B12" s="6">
        <v>107460</v>
      </c>
      <c t="n" r="C12" s="6">
        <v>52580</v>
      </c>
    </row>
    <row r="13" spans="1:3">
      <c t="s" r="A13" s="4">
        <v>64</v>
      </c>
    </row>
    <row r="14" spans="1:3">
      <c t="s" r="A14" s="4">
        <v>72</v>
      </c>
      <c t="n" r="B14" s="6">
        <v>5000000</v>
      </c>
      <c t="n" r="C14" s="6">
        <v>5000000</v>
      </c>
    </row>
    <row r="15" spans="1:3">
      <c t="s" r="A15" s="4">
        <v>73</v>
      </c>
      <c t="n" r="B15" s="8">
        <v>0.01</v>
      </c>
      <c t="n" r="C15" s="8">
        <v>0.01</v>
      </c>
    </row>
    <row r="16" spans="1:3">
      <c t="s" r="A16" s="4">
        <v>74</v>
      </c>
      <c t="n" r="B16" s="6">
        <v>1400437</v>
      </c>
      <c t="n" r="C16" s="6">
        <v>1400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306</v>
      </c>
      <c t="s" r="B1" s="2">
        <v>1</v>
      </c>
    </row>
    <row r="2" spans="1:2">
      <c t="s" r="B2" s="2">
        <v>2</v>
      </c>
    </row>
    <row r="3" spans="1:2">
      <c t="s" r="A3" s="3">
        <v>197</v>
      </c>
    </row>
    <row r="4" spans="1:2">
      <c t="s" r="A4" s="4">
        <v>307</v>
      </c>
      <c t="s" r="B4" s="4">
        <v>308</v>
      </c>
    </row>
    <row r="5" spans="1:2">
      <c t="s" r="A5" s="4">
        <v>309</v>
      </c>
      <c t="s" r="B5" s="4">
        <v>310</v>
      </c>
    </row>
    <row r="6" spans="1:2">
      <c t="s" r="A6" s="4">
        <v>311</v>
      </c>
      <c t="s" r="B6" s="4">
        <v>312</v>
      </c>
    </row>
    <row r="7" spans="1:2">
      <c t="s" r="A7" s="4">
        <v>313</v>
      </c>
      <c t="s" r="B7"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01</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row r="9" spans="1:2">
      <c t="s" r="A9" s="4">
        <v>326</v>
      </c>
      <c t="s" r="B9" s="4">
        <v>327</v>
      </c>
    </row>
    <row r="10" spans="1:2">
      <c t="s" r="A10" s="4">
        <v>328</v>
      </c>
      <c t="s" r="B10" s="4">
        <v>329</v>
      </c>
    </row>
    <row r="11" spans="1:2">
      <c t="s" r="A11" s="4">
        <v>330</v>
      </c>
      <c t="s" r="B11" s="4">
        <v>331</v>
      </c>
    </row>
    <row r="12" spans="1:2">
      <c t="s" r="A12" s="4">
        <v>332</v>
      </c>
      <c t="s" r="B12"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34</v>
      </c>
      <c t="s" r="B1" s="2">
        <v>1</v>
      </c>
    </row>
    <row r="2" spans="1:2">
      <c t="s" r="B2" s="2">
        <v>2</v>
      </c>
    </row>
    <row r="3" spans="1:2">
      <c t="s" r="A3" s="3">
        <v>205</v>
      </c>
    </row>
    <row r="4" spans="1:2">
      <c t="s" r="A4" s="4">
        <v>335</v>
      </c>
      <c t="s" r="B4"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09</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13</v>
      </c>
    </row>
    <row r="4" spans="1:2">
      <c t="s" r="A4" s="4">
        <v>343</v>
      </c>
      <c t="s" r="B4"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45</v>
      </c>
      <c t="s" r="B1" s="2">
        <v>1</v>
      </c>
    </row>
    <row r="2" spans="1:2">
      <c t="s" r="B2" s="2">
        <v>2</v>
      </c>
    </row>
    <row r="3" spans="1:2">
      <c t="s" r="A3" s="3">
        <v>217</v>
      </c>
    </row>
    <row r="4" spans="1:2">
      <c t="s" r="A4" s="4">
        <v>346</v>
      </c>
      <c t="s" r="B4"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48</v>
      </c>
      <c t="s" r="B1" s="2">
        <v>1</v>
      </c>
    </row>
    <row r="2" spans="1:2">
      <c t="s" r="B2" s="2">
        <v>2</v>
      </c>
    </row>
    <row r="3" spans="1:2">
      <c t="s" r="A3" s="3">
        <v>221</v>
      </c>
    </row>
    <row r="4" spans="1:2">
      <c t="s" r="A4" s="4">
        <v>349</v>
      </c>
      <c t="s" r="B4" s="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51</v>
      </c>
      <c t="s" r="B1" s="2">
        <v>1</v>
      </c>
    </row>
    <row r="2" spans="1:2">
      <c t="s" r="B2" s="2">
        <v>2</v>
      </c>
    </row>
    <row r="3" spans="1:2">
      <c t="s" r="A3" s="3">
        <v>225</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56</v>
      </c>
      <c t="s" r="B1" s="2">
        <v>1</v>
      </c>
    </row>
    <row r="2" spans="1:2">
      <c t="s" r="B2" s="2">
        <v>2</v>
      </c>
    </row>
    <row r="3" spans="1:2">
      <c t="s" r="A3" s="3">
        <v>229</v>
      </c>
    </row>
    <row r="4" spans="1:2">
      <c t="s" r="A4" s="4">
        <v>357</v>
      </c>
      <c t="s" r="B4"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33</v>
      </c>
    </row>
    <row r="4" spans="1:2">
      <c t="s" r="A4" s="4">
        <v>360</v>
      </c>
      <c t="s" r="B4" s="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76</v>
      </c>
      <c t="s" r="B1" s="2">
        <v>1</v>
      </c>
    </row>
    <row r="2" spans="1:3">
      <c t="s" r="B2" s="2">
        <v>2</v>
      </c>
      <c t="s" r="C2" s="2">
        <v>32</v>
      </c>
    </row>
    <row r="3" spans="1:3">
      <c t="s" r="A3" s="3">
        <v>77</v>
      </c>
    </row>
    <row r="4" spans="1:3">
      <c t="s" r="A4" s="4">
        <v>78</v>
      </c>
      <c t="n" r="B4" s="7">
        <v>9208</v>
      </c>
      <c t="n" r="C4" s="7">
        <v>8923</v>
      </c>
    </row>
    <row r="5" spans="1:3">
      <c t="s" r="A5" s="4">
        <v>79</v>
      </c>
      <c t="n" r="B5" s="6">
        <v>1604</v>
      </c>
      <c t="n" r="C5" s="6">
        <v>1269</v>
      </c>
    </row>
    <row r="6" spans="1:3">
      <c t="s" r="A6" s="4">
        <v>80</v>
      </c>
      <c t="n" r="B6" s="6">
        <v>29</v>
      </c>
      <c t="n" r="C6" s="6">
        <v>25</v>
      </c>
    </row>
    <row r="7" spans="1:3">
      <c t="s" r="A7" s="4">
        <v>81</v>
      </c>
      <c t="n" r="B7" s="6">
        <v>10841</v>
      </c>
      <c t="n" r="C7" s="6">
        <v>10217</v>
      </c>
    </row>
    <row r="8" spans="1:3">
      <c t="s" r="A8" s="3">
        <v>82</v>
      </c>
    </row>
    <row r="9" spans="1:3">
      <c t="s" r="A9" s="4">
        <v>83</v>
      </c>
      <c t="n" r="B9" s="6">
        <v>1959</v>
      </c>
      <c t="n" r="C9" s="6">
        <v>1761</v>
      </c>
    </row>
    <row r="10" spans="1:3">
      <c t="s" r="A10" s="4">
        <v>84</v>
      </c>
      <c t="n" r="B10" s="6">
        <v>372</v>
      </c>
      <c t="n" r="C10" s="6">
        <v>230</v>
      </c>
    </row>
    <row r="11" spans="1:3">
      <c t="s" r="A11" s="4">
        <v>85</v>
      </c>
      <c t="n" r="B11" s="6">
        <v>2331</v>
      </c>
      <c t="n" r="C11" s="6">
        <v>1991</v>
      </c>
    </row>
    <row r="12" spans="1:3">
      <c t="s" r="A12" s="4">
        <v>86</v>
      </c>
      <c t="n" r="B12" s="6">
        <v>8510</v>
      </c>
      <c t="n" r="C12" s="6">
        <v>8226</v>
      </c>
    </row>
    <row r="13" spans="1:3">
      <c t="s" r="A13" s="4">
        <v>87</v>
      </c>
      <c t="n" r="B13" s="6">
        <v>-293</v>
      </c>
      <c t="n" r="C13" s="6">
        <v>305</v>
      </c>
    </row>
    <row r="14" spans="1:3">
      <c t="s" r="A14" s="4">
        <v>88</v>
      </c>
      <c t="n" r="B14" s="6">
        <v>8803</v>
      </c>
      <c t="n" r="C14" s="6">
        <v>7921</v>
      </c>
    </row>
    <row r="15" spans="1:3">
      <c t="s" r="A15" s="3">
        <v>89</v>
      </c>
    </row>
    <row r="16" spans="1:3">
      <c t="s" r="A16" s="4">
        <v>90</v>
      </c>
      <c t="n" r="B16" s="6">
        <v>134</v>
      </c>
      <c t="n" r="C16" s="6">
        <v>123</v>
      </c>
    </row>
    <row r="17" spans="1:3">
      <c t="s" r="A17" s="4">
        <v>91</v>
      </c>
      <c t="n" r="B17" s="6">
        <v>133</v>
      </c>
      <c t="n" r="C17" s="6">
        <v>177</v>
      </c>
    </row>
    <row r="18" spans="1:3">
      <c t="s" r="A18" s="4">
        <v>92</v>
      </c>
      <c t="n" r="B18" s="6">
        <v>47</v>
      </c>
      <c t="n" r="C18" s="6">
        <v>4</v>
      </c>
    </row>
    <row r="19" spans="1:3">
      <c t="s" r="A19" s="4">
        <v>93</v>
      </c>
      <c t="n" r="B19" s="6">
        <v>220</v>
      </c>
      <c t="n" r="C19" s="6">
        <v>163</v>
      </c>
    </row>
    <row r="20" spans="1:3">
      <c t="s" r="A20" s="4">
        <v>94</v>
      </c>
      <c t="n" r="B20" s="6">
        <v>534</v>
      </c>
      <c t="n" r="C20" s="6">
        <v>467</v>
      </c>
    </row>
    <row r="21" spans="1:3">
      <c t="s" r="A21" s="3">
        <v>95</v>
      </c>
    </row>
    <row r="22" spans="1:3">
      <c t="s" r="A22" s="4">
        <v>96</v>
      </c>
      <c t="n" r="B22" s="6">
        <v>4453</v>
      </c>
      <c t="n" r="C22" s="6">
        <v>4846</v>
      </c>
    </row>
    <row r="23" spans="1:3">
      <c t="s" r="A23" s="4">
        <v>97</v>
      </c>
      <c t="n" r="B23" s="6">
        <v>439</v>
      </c>
      <c t="n" r="C23" s="6">
        <v>427</v>
      </c>
    </row>
    <row r="24" spans="1:3">
      <c t="s" r="A24" s="4">
        <v>98</v>
      </c>
      <c t="n" r="B24" s="6">
        <v>600</v>
      </c>
      <c t="n" r="C24" s="6">
        <v>565</v>
      </c>
    </row>
    <row r="25" spans="1:3">
      <c t="s" r="A25" s="4">
        <v>99</v>
      </c>
      <c t="n" r="B25" s="6">
        <v>-225</v>
      </c>
      <c t="n" r="C25" s="6">
        <v>0</v>
      </c>
    </row>
    <row r="26" spans="1:3">
      <c t="s" r="A26" s="4">
        <v>100</v>
      </c>
      <c t="n" r="B26" s="6">
        <v>894</v>
      </c>
      <c t="n" r="C26" s="6">
        <v>698</v>
      </c>
    </row>
    <row r="27" spans="1:3">
      <c t="s" r="A27" s="4">
        <v>101</v>
      </c>
      <c t="n" r="B27" s="6">
        <v>465</v>
      </c>
      <c t="n" r="C27" s="6">
        <v>385</v>
      </c>
    </row>
    <row r="28" spans="1:3">
      <c t="s" r="A28" s="4">
        <v>102</v>
      </c>
      <c t="n" r="B28" s="6">
        <v>196</v>
      </c>
      <c t="n" r="C28" s="6">
        <v>102</v>
      </c>
    </row>
    <row r="29" spans="1:3">
      <c t="s" r="A29" s="4">
        <v>103</v>
      </c>
      <c t="n" r="B29" s="6">
        <v>755</v>
      </c>
      <c t="n" r="C29" s="6">
        <v>671</v>
      </c>
    </row>
    <row r="30" spans="1:3">
      <c t="s" r="A30" s="4">
        <v>104</v>
      </c>
      <c t="n" r="B30" s="6">
        <v>90</v>
      </c>
      <c t="n" r="C30" s="6">
        <v>46</v>
      </c>
    </row>
    <row r="31" spans="1:3">
      <c t="s" r="A31" s="4">
        <v>105</v>
      </c>
      <c t="n" r="B31" s="6">
        <v>286</v>
      </c>
      <c t="n" r="C31" s="6">
        <v>318</v>
      </c>
    </row>
    <row r="32" spans="1:3">
      <c t="s" r="A32" s="4">
        <v>106</v>
      </c>
      <c t="n" r="B32" s="6">
        <v>78</v>
      </c>
      <c t="n" r="C32" s="6">
        <v>167</v>
      </c>
    </row>
    <row r="33" spans="1:3">
      <c t="s" r="A33" s="4">
        <v>107</v>
      </c>
      <c t="n" r="B33" s="6">
        <v>179</v>
      </c>
      <c t="n" r="C33" s="6">
        <v>187</v>
      </c>
    </row>
    <row r="34" spans="1:3">
      <c t="s" r="A34" s="4">
        <v>108</v>
      </c>
      <c t="n" r="B34" s="6">
        <v>231</v>
      </c>
      <c t="n" r="C34" s="6">
        <v>51</v>
      </c>
    </row>
    <row r="35" spans="1:3">
      <c t="s" r="A35" s="4">
        <v>109</v>
      </c>
      <c t="n" r="B35" s="6">
        <v>306</v>
      </c>
      <c t="n" r="C35" s="6">
        <v>337</v>
      </c>
    </row>
    <row r="36" spans="1:3">
      <c t="s" r="A36" s="4">
        <v>110</v>
      </c>
      <c t="n" r="B36" s="6">
        <v>8747</v>
      </c>
      <c t="n" r="C36" s="6">
        <v>8800</v>
      </c>
    </row>
    <row r="37" spans="1:3">
      <c t="s" r="A37" s="4">
        <v>111</v>
      </c>
      <c t="n" r="B37" s="6">
        <v>590</v>
      </c>
      <c t="n" r="C37" s="6">
        <v>-412</v>
      </c>
    </row>
    <row r="38" spans="1:3">
      <c t="s" r="A38" s="4">
        <v>112</v>
      </c>
      <c t="n" r="B38" s="6">
        <v>0</v>
      </c>
      <c t="n" r="C38" s="6">
        <v>0</v>
      </c>
    </row>
    <row r="39" spans="1:3">
      <c t="s" r="A39" s="4">
        <v>113</v>
      </c>
      <c t="n" r="B39" s="7">
        <v>590</v>
      </c>
      <c t="n" r="C39" s="7">
        <v>-412</v>
      </c>
    </row>
    <row r="40" spans="1:3">
      <c t="s" r="A40" s="4">
        <v>114</v>
      </c>
      <c t="n" r="B40" s="8">
        <v>0.09</v>
      </c>
      <c t="n" r="C40" s="8">
        <v>-0.09</v>
      </c>
    </row>
    <row r="41" spans="1:3">
      <c t="s" r="A41" s="4">
        <v>115</v>
      </c>
      <c t="n" r="B41" s="8">
        <v>0.09</v>
      </c>
      <c t="n" r="C41" s="8">
        <v>-0.09</v>
      </c>
    </row>
    <row r="42" spans="1:3">
      <c t="s" r="A42" s="4">
        <v>116</v>
      </c>
      <c t="n" r="B42" s="6">
        <v>6572097</v>
      </c>
      <c t="n" r="C42" s="6">
        <v>4722556</v>
      </c>
    </row>
    <row r="43" spans="1:3">
      <c t="s" r="A43" s="4">
        <v>117</v>
      </c>
      <c t="n" r="B43" s="6">
        <v>6572097</v>
      </c>
      <c t="n" r="C43" s="6">
        <v>47225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37</v>
      </c>
    </row>
    <row r="4" spans="1:2">
      <c t="s" r="A4" s="4">
        <v>363</v>
      </c>
      <c t="s" r="B4" s="4">
        <v>364</v>
      </c>
    </row>
    <row r="5" spans="1:2">
      <c t="s" r="A5" s="4">
        <v>365</v>
      </c>
      <c t="s" r="B5" s="4">
        <v>366</v>
      </c>
    </row>
    <row r="6" spans="1:2">
      <c t="s" r="A6" s="4">
        <v>367</v>
      </c>
      <c t="s" r="B6"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29</v>
      </c>
    </row>
    <row r="4" spans="1:2">
      <c t="s" r="A4" s="4">
        <v>370</v>
      </c>
      <c t="s" r="B4" s="4">
        <v>371</v>
      </c>
    </row>
    <row r="5" spans="1:2">
      <c t="s" r="A5" s="4">
        <v>372</v>
      </c>
      <c t="s" r="B5" s="4">
        <v>373</v>
      </c>
    </row>
    <row r="6" spans="1:2">
      <c t="s" r="A6" s="4">
        <v>374</v>
      </c>
      <c t="s" r="B6" s="4">
        <v>375</v>
      </c>
    </row>
    <row r="7" spans="1:2">
      <c t="s" r="A7" s="4">
        <v>376</v>
      </c>
      <c t="s" r="B7"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8</v>
      </c>
      <c t="s" r="B1" s="2">
        <v>1</v>
      </c>
    </row>
    <row r="2" spans="1:2">
      <c t="s" r="B2" s="2">
        <v>2</v>
      </c>
    </row>
    <row r="3" spans="1:2">
      <c t="s" r="A3" s="3">
        <v>244</v>
      </c>
    </row>
    <row r="4" spans="1:2">
      <c t="s" r="A4" s="4">
        <v>379</v>
      </c>
      <c t="s" r="B4" s="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48</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386</v>
      </c>
      <c t="s" r="B1" s="2">
        <v>1</v>
      </c>
    </row>
    <row r="2" spans="1:2">
      <c t="s" r="B2" s="2">
        <v>2</v>
      </c>
    </row>
    <row r="3" spans="1:2">
      <c t="s" r="A3" s="3">
        <v>256</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60</v>
      </c>
    </row>
    <row r="4" spans="1:2">
      <c t="s" r="A4" s="4">
        <v>394</v>
      </c>
      <c t="s" r="B4" s="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6</v>
      </c>
      <c t="s" r="B1" s="2">
        <v>1</v>
      </c>
    </row>
    <row r="2" spans="1:3">
      <c t="s" r="B2" s="2">
        <v>2</v>
      </c>
      <c t="s" r="C2" s="2">
        <v>32</v>
      </c>
    </row>
    <row r="3" spans="1:3">
      <c t="s" r="A3" s="4">
        <v>113</v>
      </c>
      <c t="n" r="B3" s="7">
        <v>590</v>
      </c>
      <c t="n" r="C3" s="7">
        <v>-412</v>
      </c>
    </row>
    <row r="4" spans="1:3">
      <c t="s" r="A4" s="4">
        <v>397</v>
      </c>
      <c t="n" r="B4" s="6">
        <v>6572097</v>
      </c>
      <c t="n" r="C4" s="6">
        <v>4722556</v>
      </c>
    </row>
    <row r="5" spans="1:3">
      <c t="s" r="A5" s="4">
        <v>398</v>
      </c>
      <c t="n" r="B5" s="6">
        <v>0</v>
      </c>
      <c t="n" r="C5" s="6">
        <v>0</v>
      </c>
    </row>
    <row r="6" spans="1:3">
      <c t="s" r="A6" s="4">
        <v>399</v>
      </c>
      <c t="n" r="B6" s="6">
        <v>6572097</v>
      </c>
      <c t="n" r="C6" s="6">
        <v>4722556</v>
      </c>
    </row>
    <row r="7" spans="1:3">
      <c t="s" r="A7" s="4">
        <v>400</v>
      </c>
      <c t="n" r="B7" s="8">
        <v>0.09</v>
      </c>
      <c t="n" r="C7" s="8">
        <v>-0.09</v>
      </c>
    </row>
    <row r="8" spans="1:3">
      <c t="s" r="A8" s="4">
        <v>401</v>
      </c>
      <c t="n" r="B8" s="8">
        <v>0.09</v>
      </c>
      <c t="n" r="C8" s="8">
        <v>-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t="s" r="A1" s="1">
        <v>402</v>
      </c>
      <c t="s" r="B1" s="2">
        <v>403</v>
      </c>
      <c t="s" r="C1" s="2">
        <v>404</v>
      </c>
      <c t="s" r="D1" s="2">
        <v>405</v>
      </c>
      <c t="s" r="E1" s="2">
        <v>2</v>
      </c>
      <c t="s" r="F1" s="2">
        <v>32</v>
      </c>
      <c t="s" r="G1" s="2">
        <v>406</v>
      </c>
      <c t="s" r="H1" s="2">
        <v>407</v>
      </c>
      <c t="s" r="I1" s="2">
        <v>408</v>
      </c>
      <c t="s" r="J1" s="2">
        <v>409</v>
      </c>
    </row>
    <row r="2" spans="1:10">
      <c t="s" r="A2" s="4">
        <v>410</v>
      </c>
      <c t="s" r="D2" s="4">
        <v>411</v>
      </c>
    </row>
    <row r="3" spans="1:10">
      <c t="s" r="A3" s="4">
        <v>412</v>
      </c>
      <c t="n" r="E3" s="7">
        <v>1100000</v>
      </c>
      <c t="n" r="F3" s="7">
        <v>1300000</v>
      </c>
    </row>
    <row r="4" spans="1:10">
      <c t="s" r="A4" s="4">
        <v>413</v>
      </c>
      <c t="n" r="F4" s="6">
        <v>1300000</v>
      </c>
    </row>
    <row r="5" spans="1:10">
      <c t="s" r="A5" s="4">
        <v>44</v>
      </c>
      <c t="n" r="E5" s="6">
        <v>1870000</v>
      </c>
      <c t="n" r="F5" s="6">
        <v>1641000</v>
      </c>
    </row>
    <row r="6" spans="1:10">
      <c t="s" r="A6" s="4">
        <v>414</v>
      </c>
      <c t="n" r="E6" s="7">
        <v>318000</v>
      </c>
      <c t="n" r="F6" s="7">
        <v>270000</v>
      </c>
    </row>
    <row r="7" spans="1:10">
      <c t="s" r="A7" s="4">
        <v>415</v>
      </c>
      <c t="n" r="E7" s="6">
        <v>578125</v>
      </c>
      <c t="n" r="F7" s="6">
        <v>578125</v>
      </c>
    </row>
    <row r="8" spans="1:10">
      <c t="s" r="A8" s="4">
        <v>416</v>
      </c>
      <c t="n" r="E8" s="6">
        <v>125000</v>
      </c>
      <c t="n" r="F8" s="6">
        <v>145000</v>
      </c>
    </row>
    <row r="9" spans="1:10">
      <c t="s" r="A9" s="4">
        <v>417</v>
      </c>
      <c t="s" r="E9" s="4">
        <v>418</v>
      </c>
    </row>
    <row r="10" spans="1:10">
      <c t="s" r="A10" s="4">
        <v>419</v>
      </c>
      <c t="n" r="E10" s="7">
        <v>68000</v>
      </c>
      <c t="n" r="F10" s="7">
        <v>104000</v>
      </c>
    </row>
    <row r="11" spans="1:10">
      <c t="s" r="A11" s="4">
        <v>420</v>
      </c>
      <c t="n" r="F11" s="6">
        <v>14135000</v>
      </c>
    </row>
    <row r="12" spans="1:10">
      <c t="s" r="A12" s="4">
        <v>421</v>
      </c>
      <c t="s" r="B12" s="4">
        <v>422</v>
      </c>
      <c t="s" r="E12" s="4">
        <v>422</v>
      </c>
    </row>
    <row r="13" spans="1:10">
      <c t="s" r="A13" s="4">
        <v>423</v>
      </c>
      <c t="n" r="C13" s="8">
        <v>7.6</v>
      </c>
    </row>
    <row r="14" spans="1:10">
      <c t="s" r="A14" s="4">
        <v>424</v>
      </c>
      <c t="n" r="G14" s="7">
        <v>500000</v>
      </c>
    </row>
    <row r="15" spans="1:10">
      <c t="s" r="A15" s="4">
        <v>425</v>
      </c>
      <c t="n" r="E15" s="6">
        <v>21200</v>
      </c>
    </row>
    <row r="16" spans="1:10">
      <c t="s" r="A16" s="4">
        <v>426</v>
      </c>
      <c t="n" r="E16" s="7">
        <v>220000</v>
      </c>
      <c t="n" r="F16" s="7">
        <v>0</v>
      </c>
    </row>
    <row r="17" spans="1:10">
      <c t="s" r="A17" s="4">
        <v>427</v>
      </c>
    </row>
    <row r="18" spans="1:10">
      <c t="s" r="A18" s="4">
        <v>428</v>
      </c>
      <c t="n" r="I18" s="7">
        <v>3000000</v>
      </c>
      <c t="n" r="J18" s="7">
        <v>10300000</v>
      </c>
    </row>
    <row r="19" spans="1:10">
      <c t="s" r="A19" s="4">
        <v>429</v>
      </c>
      <c t="n" r="J19" s="8">
        <v>7.6</v>
      </c>
    </row>
    <row r="20" spans="1:10">
      <c t="s" r="A20" s="4">
        <v>430</v>
      </c>
      <c t="s" r="H20" s="4">
        <v>422</v>
      </c>
      <c t="s" r="J20" s="4">
        <v>431</v>
      </c>
    </row>
    <row r="21" spans="1:10">
      <c t="s" r="A21" s="4">
        <v>432</v>
      </c>
      <c t="n" r="I21" s="8">
        <v>3.6</v>
      </c>
    </row>
    <row r="22" spans="1:10">
      <c t="s" r="A22" s="4">
        <v>433</v>
      </c>
      <c t="n" r="H22" s="9">
        <v>0.664</v>
      </c>
    </row>
    <row r="23" spans="1:10">
      <c t="s" r="A23" s="4">
        <v>434</v>
      </c>
    </row>
    <row r="24" spans="1:10">
      <c t="s" r="A24" s="4">
        <v>435</v>
      </c>
      <c t="n" r="E24" s="6">
        <v>10</v>
      </c>
    </row>
    <row r="25" spans="1:10">
      <c t="s" r="A25" s="4">
        <v>436</v>
      </c>
    </row>
    <row r="26" spans="1:10">
      <c t="s" r="A26" s="4">
        <v>435</v>
      </c>
      <c t="n" r="E26" s="6">
        <v>30</v>
      </c>
    </row>
    <row r="27" spans="1:10">
      <c t="s" r="A27" s="4">
        <v>437</v>
      </c>
    </row>
    <row r="28" spans="1:10">
      <c t="s" r="A28" s="4">
        <v>435</v>
      </c>
      <c t="n" r="E28" s="6">
        <v>3</v>
      </c>
    </row>
    <row r="29" spans="1:10">
      <c t="s" r="A29" s="4">
        <v>438</v>
      </c>
    </row>
    <row r="30" spans="1:10">
      <c t="s" r="A30" s="4">
        <v>435</v>
      </c>
      <c t="n" r="E30" s="6">
        <v>10</v>
      </c>
    </row>
    <row r="31" spans="1:10">
      <c t="s" r="A31" s="4">
        <v>439</v>
      </c>
    </row>
    <row r="32" spans="1:10">
      <c t="s" r="A32" s="4">
        <v>440</v>
      </c>
      <c t="n" r="B32" s="7">
        <v>42500</v>
      </c>
    </row>
    <row r="33" spans="1:10">
      <c t="s" r="A33" s="4">
        <v>420</v>
      </c>
      <c t="n" r="B33" s="7">
        <v>15400000</v>
      </c>
    </row>
    <row r="34" spans="1:10">
      <c t="s" r="A34" s="4">
        <v>441</v>
      </c>
    </row>
    <row r="35" spans="1:10">
      <c t="s" r="A35" s="4">
        <v>432</v>
      </c>
      <c t="n" r="B35" s="8">
        <v>0.01</v>
      </c>
    </row>
    <row r="36" spans="1:10">
      <c t="s" r="A36" s="4">
        <v>442</v>
      </c>
      <c t="n" r="B36" s="6">
        <v>363</v>
      </c>
      <c t="n" r="C36" s="6">
        <v>1400437</v>
      </c>
    </row>
    <row r="37" spans="1:10">
      <c t="s" r="A37" s="4">
        <v>443</v>
      </c>
    </row>
    <row r="38" spans="1:10">
      <c t="s" r="A38" s="4">
        <v>442</v>
      </c>
      <c t="n" r="C38" s="6">
        <v>2229434</v>
      </c>
    </row>
    <row r="39" spans="1:10">
      <c t="s" r="A39" s="4">
        <v>444</v>
      </c>
    </row>
    <row r="40" spans="1:10">
      <c t="s" r="A40" s="4">
        <v>442</v>
      </c>
      <c t="n" r="C40" s="6">
        <v>3629871</v>
      </c>
    </row>
    <row r="41" spans="1:10">
      <c t="s" r="A41" s="4">
        <v>445</v>
      </c>
      <c t="s" r="C41" s="4">
        <v>4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447</v>
      </c>
      <c t="s" r="B1" s="2">
        <v>1</v>
      </c>
    </row>
    <row r="2" spans="1:3">
      <c t="s" r="B2" s="2">
        <v>2</v>
      </c>
      <c t="s" r="C2" s="2">
        <v>32</v>
      </c>
    </row>
    <row r="3" spans="1:3">
      <c t="s" r="A3" s="4">
        <v>448</v>
      </c>
      <c t="n" r="B3" s="7">
        <v>359</v>
      </c>
      <c t="n" r="C3" s="7">
        <v>291</v>
      </c>
    </row>
    <row r="4" spans="1:3">
      <c t="s" r="A4" s="4">
        <v>449</v>
      </c>
    </row>
    <row r="5" spans="1:3">
      <c t="s" r="A5" s="4">
        <v>448</v>
      </c>
      <c t="n" r="B5" s="6">
        <v>114</v>
      </c>
      <c t="n" r="C5" s="6">
        <v>225</v>
      </c>
    </row>
    <row r="6" spans="1:3">
      <c t="s" r="A6" s="4">
        <v>450</v>
      </c>
    </row>
    <row r="7" spans="1:3">
      <c t="s" r="A7" s="4">
        <v>448</v>
      </c>
      <c t="n" r="B7" s="6">
        <v>9</v>
      </c>
      <c t="n" r="C7" s="6">
        <v>8</v>
      </c>
    </row>
    <row r="8" spans="1:3">
      <c t="s" r="A8" s="4">
        <v>451</v>
      </c>
    </row>
    <row r="9" spans="1:3">
      <c t="s" r="A9" s="4">
        <v>448</v>
      </c>
      <c t="n" r="B9" s="6">
        <v>-36</v>
      </c>
      <c t="n" r="C9" s="6">
        <v>-36</v>
      </c>
    </row>
    <row r="10" spans="1:3">
      <c t="s" r="A10" s="4">
        <v>452</v>
      </c>
    </row>
    <row r="11" spans="1:3">
      <c t="s" r="A11" s="4">
        <v>448</v>
      </c>
      <c t="n" r="B11" s="7">
        <v>272</v>
      </c>
      <c t="n" r="C11" s="7">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453</v>
      </c>
      <c t="s" r="B1" s="2">
        <v>409</v>
      </c>
      <c t="s" r="C1" s="2">
        <v>4</v>
      </c>
      <c t="s" r="D1" s="2">
        <v>2</v>
      </c>
      <c t="s" r="E1" s="2">
        <v>407</v>
      </c>
    </row>
    <row r="2" spans="1:5">
      <c t="s" r="A2" s="4">
        <v>454</v>
      </c>
      <c t="n" r="B2" s="7">
        <v>5900</v>
      </c>
    </row>
    <row r="3" spans="1:5">
      <c t="s" r="A3" s="4">
        <v>455</v>
      </c>
      <c t="n" r="C3" s="7">
        <v>225</v>
      </c>
    </row>
    <row r="4" spans="1:5">
      <c t="s" r="A4" s="4">
        <v>427</v>
      </c>
    </row>
    <row r="5" spans="1:5">
      <c t="s" r="A5" s="4">
        <v>456</v>
      </c>
      <c t="s" r="B5" s="4">
        <v>431</v>
      </c>
      <c t="s" r="D5" s="4">
        <v>422</v>
      </c>
    </row>
    <row r="6" spans="1:5">
      <c t="s" r="A6" s="4">
        <v>457</v>
      </c>
      <c t="n" r="B6" s="6">
        <v>1355263</v>
      </c>
    </row>
    <row r="7" spans="1:5">
      <c t="s" r="A7" s="4">
        <v>458</v>
      </c>
      <c t="n" r="E7" s="9">
        <v>0.6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v>
      </c>
      <c t="s" r="B1" s="2">
        <v>1</v>
      </c>
    </row>
    <row r="2" spans="1:3">
      <c t="s" r="B2" s="2">
        <v>2</v>
      </c>
      <c t="s" r="C2" s="2">
        <v>32</v>
      </c>
    </row>
    <row r="3" spans="1:3">
      <c t="s" r="A3" s="4">
        <v>113</v>
      </c>
      <c t="n" r="B3" s="7">
        <v>590</v>
      </c>
      <c t="n" r="C3" s="7">
        <v>-412</v>
      </c>
    </row>
    <row r="4" spans="1:3">
      <c t="s" r="A4" s="3">
        <v>119</v>
      </c>
    </row>
    <row r="5" spans="1:3">
      <c t="s" r="A5" s="4">
        <v>120</v>
      </c>
      <c t="n" r="B5" s="6">
        <v>-404</v>
      </c>
      <c t="n" r="C5" s="6">
        <v>-309</v>
      </c>
    </row>
    <row r="6" spans="1:3">
      <c t="s" r="A6" s="4">
        <v>121</v>
      </c>
      <c t="n" r="B6" s="6">
        <v>133</v>
      </c>
      <c t="n" r="C6" s="6">
        <v>177</v>
      </c>
    </row>
    <row r="7" spans="1:3">
      <c t="s" r="A7" s="4">
        <v>122</v>
      </c>
      <c t="n" r="B7" s="6">
        <v>49</v>
      </c>
      <c t="n" r="C7" s="6">
        <v>48</v>
      </c>
    </row>
    <row r="8" spans="1:3">
      <c t="s" r="A8" s="4">
        <v>123</v>
      </c>
      <c t="n" r="B8" s="6">
        <v>-222</v>
      </c>
      <c t="n" r="C8" s="6">
        <v>-84</v>
      </c>
    </row>
    <row r="9" spans="1:3">
      <c t="s" r="A9" s="4">
        <v>124</v>
      </c>
      <c t="n" r="B9" s="7">
        <v>368</v>
      </c>
      <c t="n" r="C9" s="7">
        <v>-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59</v>
      </c>
      <c t="s" r="B1" s="2">
        <v>1</v>
      </c>
    </row>
    <row r="2" spans="1:3">
      <c t="s" r="B2" s="2">
        <v>2</v>
      </c>
      <c t="s" r="C2" s="2">
        <v>32</v>
      </c>
    </row>
    <row r="3" spans="1:3">
      <c t="s" r="A3" s="3">
        <v>460</v>
      </c>
    </row>
    <row r="4" spans="1:3">
      <c t="s" r="A4" s="4">
        <v>461</v>
      </c>
      <c t="n" r="B4" s="7">
        <v>46673</v>
      </c>
      <c t="n" r="C4" s="7">
        <v>53665</v>
      </c>
    </row>
    <row r="5" spans="1:3">
      <c t="s" r="A5" s="4">
        <v>462</v>
      </c>
      <c t="n" r="B5" s="6">
        <v>8</v>
      </c>
      <c t="n" r="C5" s="6">
        <v>22</v>
      </c>
    </row>
    <row r="6" spans="1:3">
      <c t="s" r="A6" s="4">
        <v>463</v>
      </c>
      <c t="n" r="B6" s="6">
        <v>-461</v>
      </c>
      <c t="n" r="C6" s="6">
        <v>-204</v>
      </c>
    </row>
    <row r="7" spans="1:3">
      <c t="s" r="A7" s="4">
        <v>464</v>
      </c>
      <c t="n" r="B7" s="6">
        <v>46220</v>
      </c>
      <c t="n" r="C7" s="6">
        <v>53483</v>
      </c>
    </row>
    <row r="8" spans="1:3">
      <c t="s" r="A8" s="4">
        <v>465</v>
      </c>
    </row>
    <row r="9" spans="1:3">
      <c t="s" r="A9" s="3">
        <v>460</v>
      </c>
    </row>
    <row r="10" spans="1:3">
      <c t="s" r="A10" s="4">
        <v>461</v>
      </c>
      <c t="n" r="B10" s="6">
        <v>2144</v>
      </c>
      <c t="n" r="C10" s="6">
        <v>3735</v>
      </c>
    </row>
    <row r="11" spans="1:3">
      <c t="s" r="A11" s="4">
        <v>462</v>
      </c>
      <c t="n" r="B11" s="6">
        <v>5</v>
      </c>
      <c t="n" r="C11" s="6">
        <v>1</v>
      </c>
    </row>
    <row r="12" spans="1:3">
      <c t="s" r="A12" s="4">
        <v>463</v>
      </c>
      <c t="n" r="B12" s="6">
        <v>-10</v>
      </c>
      <c t="n" r="C12" s="6">
        <v>-17</v>
      </c>
    </row>
    <row r="13" spans="1:3">
      <c t="s" r="A13" s="4">
        <v>464</v>
      </c>
      <c t="n" r="B13" s="6">
        <v>2139</v>
      </c>
      <c t="n" r="C13" s="6">
        <v>3719</v>
      </c>
    </row>
    <row r="14" spans="1:3">
      <c t="s" r="A14" s="4">
        <v>466</v>
      </c>
    </row>
    <row r="15" spans="1:3">
      <c t="s" r="A15" s="3">
        <v>460</v>
      </c>
    </row>
    <row r="16" spans="1:3">
      <c t="s" r="A16" s="4">
        <v>461</v>
      </c>
      <c t="n" r="B16" s="6">
        <v>44529</v>
      </c>
      <c t="n" r="C16" s="6">
        <v>49930</v>
      </c>
    </row>
    <row r="17" spans="1:3">
      <c t="s" r="A17" s="4">
        <v>462</v>
      </c>
      <c t="n" r="B17" s="6">
        <v>3</v>
      </c>
      <c t="n" r="C17" s="6">
        <v>21</v>
      </c>
    </row>
    <row r="18" spans="1:3">
      <c t="s" r="A18" s="4">
        <v>463</v>
      </c>
      <c t="n" r="B18" s="6">
        <v>-451</v>
      </c>
      <c t="n" r="C18" s="6">
        <v>-187</v>
      </c>
    </row>
    <row r="19" spans="1:3">
      <c t="s" r="A19" s="4">
        <v>464</v>
      </c>
      <c t="n" r="B19" s="7">
        <v>44081</v>
      </c>
      <c t="n" r="C19" s="7">
        <v>497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67</v>
      </c>
      <c t="s" r="B1" s="2">
        <v>1</v>
      </c>
    </row>
    <row r="2" spans="1:3">
      <c t="s" r="B2" s="2">
        <v>2</v>
      </c>
      <c t="s" r="C2" s="2">
        <v>32</v>
      </c>
    </row>
    <row r="3" spans="1:3">
      <c t="s" r="A3" s="4">
        <v>468</v>
      </c>
      <c t="n" r="B3" s="7">
        <v>25500</v>
      </c>
      <c t="n" r="C3" s="7">
        <v>20716</v>
      </c>
    </row>
    <row r="4" spans="1:3">
      <c t="s" r="A4" s="4">
        <v>462</v>
      </c>
      <c t="n" r="B4" s="6">
        <v>230</v>
      </c>
      <c t="n" r="C4" s="6">
        <v>333</v>
      </c>
    </row>
    <row r="5" spans="1:3">
      <c t="s" r="A5" s="4">
        <v>463</v>
      </c>
      <c t="n" r="B5" s="6">
        <v>-36</v>
      </c>
      <c t="n" r="C5" s="6">
        <v>-2</v>
      </c>
    </row>
    <row r="6" spans="1:3">
      <c t="s" r="A6" s="4">
        <v>464</v>
      </c>
      <c t="n" r="B6" s="6">
        <v>25694</v>
      </c>
      <c t="n" r="C6" s="6">
        <v>21047</v>
      </c>
    </row>
    <row r="7" spans="1:3">
      <c t="s" r="A7" s="4">
        <v>466</v>
      </c>
    </row>
    <row r="8" spans="1:3">
      <c t="s" r="A8" s="4">
        <v>468</v>
      </c>
      <c t="n" r="B8" s="6">
        <v>25500</v>
      </c>
      <c t="n" r="C8" s="6">
        <v>20716</v>
      </c>
    </row>
    <row r="9" spans="1:3">
      <c t="s" r="A9" s="4">
        <v>462</v>
      </c>
      <c t="n" r="B9" s="6">
        <v>230</v>
      </c>
      <c t="n" r="C9" s="6">
        <v>333</v>
      </c>
    </row>
    <row r="10" spans="1:3">
      <c t="s" r="A10" s="4">
        <v>463</v>
      </c>
      <c t="n" r="B10" s="6">
        <v>-36</v>
      </c>
      <c t="n" r="C10" s="6">
        <v>-2</v>
      </c>
    </row>
    <row r="11" spans="1:3">
      <c t="s" r="A11" s="4">
        <v>464</v>
      </c>
      <c t="n" r="B11" s="7">
        <v>25694</v>
      </c>
      <c t="n" r="C11" s="7">
        <v>210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69</v>
      </c>
      <c t="s" r="B1" s="2">
        <v>2</v>
      </c>
      <c t="s" r="C1" s="2">
        <v>32</v>
      </c>
    </row>
    <row r="2" spans="1:3">
      <c t="s" r="A2" s="3">
        <v>470</v>
      </c>
    </row>
    <row r="3" spans="1:3">
      <c t="s" r="A3" s="4">
        <v>471</v>
      </c>
      <c t="n" r="B3" s="7">
        <v>43</v>
      </c>
    </row>
    <row r="4" spans="1:3">
      <c t="s" r="A4" s="4">
        <v>472</v>
      </c>
      <c t="n" r="B4" s="6">
        <v>2144</v>
      </c>
    </row>
    <row r="5" spans="1:3">
      <c t="s" r="A5" s="4">
        <v>473</v>
      </c>
      <c t="n" r="B5" s="6">
        <v>44486</v>
      </c>
    </row>
    <row r="6" spans="1:3">
      <c t="s" r="A6" s="4">
        <v>126</v>
      </c>
      <c t="n" r="B6" s="6">
        <v>46673</v>
      </c>
    </row>
    <row r="7" spans="1:3">
      <c t="s" r="A7" s="3">
        <v>474</v>
      </c>
    </row>
    <row r="8" spans="1:3">
      <c t="s" r="A8" s="4">
        <v>471</v>
      </c>
      <c t="n" r="B8" s="6">
        <v>43</v>
      </c>
    </row>
    <row r="9" spans="1:3">
      <c t="s" r="A9" s="4">
        <v>472</v>
      </c>
      <c t="n" r="B9" s="6">
        <v>2139</v>
      </c>
    </row>
    <row r="10" spans="1:3">
      <c t="s" r="A10" s="4">
        <v>473</v>
      </c>
      <c t="n" r="B10" s="6">
        <v>44038</v>
      </c>
    </row>
    <row r="11" spans="1:3">
      <c t="s" r="A11" s="4">
        <v>126</v>
      </c>
      <c t="n" r="B11" s="6">
        <v>46220</v>
      </c>
      <c t="n" r="C11" s="7">
        <v>53483</v>
      </c>
    </row>
    <row r="12" spans="1:3">
      <c t="s" r="A12" s="3">
        <v>475</v>
      </c>
    </row>
    <row r="13" spans="1:3">
      <c t="s" r="A13" s="4">
        <v>472</v>
      </c>
      <c t="n" r="B13" s="6">
        <v>3633</v>
      </c>
    </row>
    <row r="14" spans="1:3">
      <c t="s" r="A14" s="4">
        <v>473</v>
      </c>
      <c t="n" r="B14" s="6">
        <v>21867</v>
      </c>
    </row>
    <row r="15" spans="1:3">
      <c t="s" r="A15" s="4">
        <v>126</v>
      </c>
      <c t="n" r="B15" s="6">
        <v>25500</v>
      </c>
      <c t="n" r="C15" s="6">
        <v>20716</v>
      </c>
    </row>
    <row r="16" spans="1:3">
      <c t="s" r="A16" s="3">
        <v>66</v>
      </c>
    </row>
    <row r="17" spans="1:3">
      <c t="s" r="A17" s="4">
        <v>472</v>
      </c>
      <c t="n" r="B17" s="6">
        <v>3729</v>
      </c>
    </row>
    <row r="18" spans="1:3">
      <c t="s" r="A18" s="4">
        <v>473</v>
      </c>
      <c t="n" r="B18" s="6">
        <v>21965</v>
      </c>
    </row>
    <row r="19" spans="1:3">
      <c t="s" r="A19" s="4">
        <v>126</v>
      </c>
      <c t="n" r="B19" s="7">
        <v>25694</v>
      </c>
      <c t="n" r="C19" s="7">
        <v>210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476</v>
      </c>
      <c t="s" r="B1" s="2">
        <v>1</v>
      </c>
    </row>
    <row r="2" spans="1:3">
      <c t="s" r="B2" s="2">
        <v>2</v>
      </c>
      <c t="s" r="C2" s="2">
        <v>32</v>
      </c>
    </row>
    <row r="3" spans="1:3">
      <c t="s" r="A3" s="3">
        <v>477</v>
      </c>
    </row>
    <row r="4" spans="1:3">
      <c t="s" r="A4" s="4">
        <v>478</v>
      </c>
      <c t="n" r="B4" s="7">
        <v>43021</v>
      </c>
      <c t="n" r="C4" s="7">
        <v>43406</v>
      </c>
    </row>
    <row r="5" spans="1:3">
      <c t="s" r="A5" s="4">
        <v>479</v>
      </c>
      <c t="n" r="B5" s="6">
        <v>-429</v>
      </c>
      <c t="n" r="C5" s="6">
        <v>-161</v>
      </c>
    </row>
    <row r="6" spans="1:3">
      <c t="s" r="A6" s="4">
        <v>480</v>
      </c>
      <c t="n" r="B6" s="6">
        <v>4836</v>
      </c>
      <c t="n" r="C6" s="6">
        <v>4593</v>
      </c>
    </row>
    <row r="7" spans="1:3">
      <c t="s" r="A7" s="4">
        <v>481</v>
      </c>
      <c t="n" r="B7" s="6">
        <v>-68</v>
      </c>
      <c t="n" r="C7" s="6">
        <v>-45</v>
      </c>
    </row>
    <row r="8" spans="1:3">
      <c t="s" r="A8" s="4">
        <v>464</v>
      </c>
      <c t="n" r="B8" s="6">
        <v>47857</v>
      </c>
      <c t="n" r="C8" s="6">
        <v>47999</v>
      </c>
    </row>
    <row r="9" spans="1:3">
      <c t="s" r="A9" s="4">
        <v>482</v>
      </c>
      <c t="n" r="B9" s="6">
        <v>-497</v>
      </c>
      <c t="n" r="C9" s="6">
        <v>-206</v>
      </c>
    </row>
    <row r="10" spans="1:3">
      <c t="s" r="A10" s="4">
        <v>465</v>
      </c>
    </row>
    <row r="11" spans="1:3">
      <c t="s" r="A11" s="3">
        <v>477</v>
      </c>
    </row>
    <row r="12" spans="1:3">
      <c t="s" r="A12" s="4">
        <v>478</v>
      </c>
      <c t="n" r="B12" s="6">
        <v>0</v>
      </c>
      <c t="n" r="C12" s="6">
        <v>0</v>
      </c>
    </row>
    <row r="13" spans="1:3">
      <c t="s" r="A13" s="4">
        <v>479</v>
      </c>
      <c t="n" r="B13" s="6">
        <v>0</v>
      </c>
      <c t="n" r="C13" s="6">
        <v>0</v>
      </c>
    </row>
    <row r="14" spans="1:3">
      <c t="s" r="A14" s="4">
        <v>480</v>
      </c>
      <c t="n" r="B14" s="6">
        <v>1521</v>
      </c>
      <c t="n" r="C14" s="6">
        <v>2689</v>
      </c>
    </row>
    <row r="15" spans="1:3">
      <c t="s" r="A15" s="4">
        <v>481</v>
      </c>
      <c t="n" r="B15" s="6">
        <v>-10</v>
      </c>
      <c t="n" r="C15" s="6">
        <v>-17</v>
      </c>
    </row>
    <row r="16" spans="1:3">
      <c t="s" r="A16" s="4">
        <v>464</v>
      </c>
      <c t="n" r="B16" s="6">
        <v>1521</v>
      </c>
      <c t="n" r="C16" s="6">
        <v>2689</v>
      </c>
    </row>
    <row r="17" spans="1:3">
      <c t="s" r="A17" s="4">
        <v>482</v>
      </c>
      <c t="n" r="B17" s="6">
        <v>-10</v>
      </c>
      <c t="n" r="C17" s="6">
        <v>-17</v>
      </c>
    </row>
    <row r="18" spans="1:3">
      <c t="s" r="A18" s="4">
        <v>466</v>
      </c>
    </row>
    <row r="19" spans="1:3">
      <c t="s" r="A19" s="3">
        <v>477</v>
      </c>
    </row>
    <row r="20" spans="1:3">
      <c t="s" r="A20" s="4">
        <v>478</v>
      </c>
      <c t="n" r="B20" s="6">
        <v>43021</v>
      </c>
      <c t="n" r="C20" s="6">
        <v>43406</v>
      </c>
    </row>
    <row r="21" spans="1:3">
      <c t="s" r="A21" s="4">
        <v>479</v>
      </c>
      <c t="n" r="B21" s="6">
        <v>-429</v>
      </c>
      <c t="n" r="C21" s="6">
        <v>-161</v>
      </c>
    </row>
    <row r="22" spans="1:3">
      <c t="s" r="A22" s="4">
        <v>480</v>
      </c>
      <c t="n" r="B22" s="6">
        <v>3315</v>
      </c>
      <c t="n" r="C22" s="6">
        <v>1904</v>
      </c>
    </row>
    <row r="23" spans="1:3">
      <c t="s" r="A23" s="4">
        <v>481</v>
      </c>
      <c t="n" r="B23" s="6">
        <v>-58</v>
      </c>
      <c t="n" r="C23" s="6">
        <v>-28</v>
      </c>
    </row>
    <row r="24" spans="1:3">
      <c t="s" r="A24" s="4">
        <v>464</v>
      </c>
      <c t="n" r="B24" s="6">
        <v>46336</v>
      </c>
      <c t="n" r="C24" s="6">
        <v>45310</v>
      </c>
    </row>
    <row r="25" spans="1:3">
      <c t="s" r="A25" s="4">
        <v>482</v>
      </c>
      <c t="n" r="B25" s="7">
        <v>-487</v>
      </c>
      <c t="n" r="C25" s="7">
        <v>-1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3</v>
      </c>
      <c t="s" r="B1" s="2">
        <v>1</v>
      </c>
    </row>
    <row r="2" spans="1:3">
      <c t="s" r="B2" s="2">
        <v>2</v>
      </c>
      <c t="s" r="C2" s="2">
        <v>32</v>
      </c>
    </row>
    <row r="3" spans="1:3">
      <c t="s" r="A3" s="4">
        <v>484</v>
      </c>
      <c t="n" r="B3" s="7">
        <v>13800</v>
      </c>
      <c t="n" r="C3" s="7">
        <v>7800</v>
      </c>
    </row>
    <row r="4" spans="1:3">
      <c t="s" r="A4" s="4">
        <v>485</v>
      </c>
      <c t="n" r="B4" s="6">
        <v>133</v>
      </c>
      <c t="n" r="C4" s="6">
        <v>181</v>
      </c>
    </row>
    <row r="5" spans="1:3">
      <c t="s" r="A5" s="4">
        <v>486</v>
      </c>
      <c t="n" r="C5" s="6">
        <v>4</v>
      </c>
    </row>
    <row r="6" spans="1:3">
      <c t="s" r="A6" s="4">
        <v>487</v>
      </c>
      <c t="n" r="B6" s="6">
        <v>25500</v>
      </c>
      <c t="n" r="C6" s="6">
        <v>20716</v>
      </c>
    </row>
    <row r="7" spans="1:3">
      <c t="s" r="A7" s="4">
        <v>488</v>
      </c>
      <c t="n" r="B7" s="6">
        <v>71700</v>
      </c>
      <c t="n" r="C7" s="6">
        <v>74200</v>
      </c>
    </row>
    <row r="8" spans="1:3">
      <c t="s" r="A8" s="4">
        <v>489</v>
      </c>
      <c t="n" r="B8" s="6">
        <v>46220</v>
      </c>
      <c t="n" r="C8" s="6">
        <v>53483</v>
      </c>
    </row>
    <row r="9" spans="1:3">
      <c t="s" r="A9" s="4">
        <v>490</v>
      </c>
      <c t="n" r="B9" s="6">
        <v>19800</v>
      </c>
      <c t="n" r="C9" s="6">
        <v>23400</v>
      </c>
    </row>
    <row r="10" spans="1:3">
      <c t="s" r="A10" s="4">
        <v>491</v>
      </c>
      <c t="n" r="B10" s="6">
        <v>16800</v>
      </c>
      <c t="n" r="C10" s="6">
        <v>9600</v>
      </c>
    </row>
    <row r="11" spans="1:3">
      <c t="s" r="A11" s="4">
        <v>492</v>
      </c>
      <c t="n" r="B11" s="7">
        <v>497</v>
      </c>
      <c t="n" r="C11" s="7">
        <v>2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3</v>
      </c>
      <c t="s" r="B1" s="2">
        <v>2</v>
      </c>
      <c t="s" r="C1" s="2">
        <v>32</v>
      </c>
      <c t="s" r="D1" s="2">
        <v>494</v>
      </c>
    </row>
    <row r="2" spans="1:4">
      <c t="s" r="A2" s="4">
        <v>495</v>
      </c>
      <c t="n" r="B2" s="7">
        <v>246033</v>
      </c>
      <c t="n" r="C2" s="7">
        <v>212959</v>
      </c>
    </row>
    <row r="3" spans="1:4">
      <c t="s" r="A3" s="4">
        <v>67</v>
      </c>
      <c t="n" r="B3" s="6">
        <v>-823</v>
      </c>
      <c t="n" r="C3" s="6">
        <v>-1089</v>
      </c>
      <c t="n" r="D3" s="7">
        <v>-1489</v>
      </c>
    </row>
    <row r="4" spans="1:4">
      <c t="s" r="A4" s="4">
        <v>496</v>
      </c>
      <c t="n" r="B4" s="6">
        <v>245210</v>
      </c>
      <c t="n" r="C4" s="6">
        <v>211870</v>
      </c>
    </row>
    <row r="5" spans="1:4">
      <c t="s" r="A5" s="4">
        <v>497</v>
      </c>
    </row>
    <row r="6" spans="1:4">
      <c t="s" r="A6" s="4">
        <v>495</v>
      </c>
      <c t="n" r="B6" s="6">
        <v>34819</v>
      </c>
      <c t="n" r="C6" s="6">
        <v>24153</v>
      </c>
    </row>
    <row r="7" spans="1:4">
      <c t="s" r="A7" s="4">
        <v>67</v>
      </c>
      <c t="n" r="B7" s="6">
        <v>-112</v>
      </c>
      <c t="n" r="C7" s="6">
        <v>-357</v>
      </c>
      <c t="n" r="D7" s="6">
        <v>-377</v>
      </c>
    </row>
    <row r="8" spans="1:4">
      <c t="s" r="A8" s="4">
        <v>498</v>
      </c>
    </row>
    <row r="9" spans="1:4">
      <c t="s" r="A9" s="4">
        <v>495</v>
      </c>
      <c t="n" r="B9" s="6">
        <v>53847</v>
      </c>
      <c t="n" r="C9" s="6">
        <v>64870</v>
      </c>
    </row>
    <row r="10" spans="1:4">
      <c t="s" r="A10" s="4">
        <v>67</v>
      </c>
      <c t="n" r="B10" s="6">
        <v>-47</v>
      </c>
      <c t="n" r="C10" s="6">
        <v>-144</v>
      </c>
      <c t="n" r="D10" s="6">
        <v>-268</v>
      </c>
    </row>
    <row r="11" spans="1:4">
      <c t="s" r="A11" s="4">
        <v>499</v>
      </c>
    </row>
    <row r="12" spans="1:4">
      <c t="s" r="A12" s="4">
        <v>495</v>
      </c>
      <c t="n" r="B12" s="6">
        <v>2168</v>
      </c>
      <c t="n" r="C12" s="6">
        <v>2159</v>
      </c>
    </row>
    <row r="13" spans="1:4">
      <c t="s" r="A13" s="4">
        <v>67</v>
      </c>
      <c t="n" r="B13" s="6">
        <v>-89</v>
      </c>
      <c t="n" r="C13" s="6">
        <v>-146</v>
      </c>
      <c t="n" r="D13" s="6">
        <v>-300</v>
      </c>
    </row>
    <row r="14" spans="1:4">
      <c t="s" r="A14" s="4">
        <v>500</v>
      </c>
    </row>
    <row r="15" spans="1:4">
      <c t="s" r="A15" s="4">
        <v>495</v>
      </c>
      <c t="n" r="B15" s="6">
        <v>58044</v>
      </c>
      <c t="n" r="C15" s="6">
        <v>51512</v>
      </c>
    </row>
    <row r="16" spans="1:4">
      <c t="s" r="A16" s="4">
        <v>67</v>
      </c>
      <c t="n" r="B16" s="6">
        <v>-157</v>
      </c>
      <c t="n" r="C16" s="6">
        <v>-97</v>
      </c>
      <c t="n" r="D16" s="6">
        <v>-39</v>
      </c>
    </row>
    <row r="17" spans="1:4">
      <c t="s" r="A17" s="4">
        <v>501</v>
      </c>
    </row>
    <row r="18" spans="1:4">
      <c t="s" r="A18" s="4">
        <v>495</v>
      </c>
      <c t="n" r="B18" s="6">
        <v>45690</v>
      </c>
      <c t="n" r="C18" s="6">
        <v>49582</v>
      </c>
    </row>
    <row r="19" spans="1:4">
      <c t="s" r="A19" s="4">
        <v>67</v>
      </c>
      <c t="n" r="B19" s="6">
        <v>-82</v>
      </c>
      <c t="n" r="C19" s="6">
        <v>-149</v>
      </c>
      <c t="n" r="D19" s="6">
        <v>-322</v>
      </c>
    </row>
    <row r="20" spans="1:4">
      <c t="s" r="A20" s="4">
        <v>502</v>
      </c>
    </row>
    <row r="21" spans="1:4">
      <c t="s" r="A21" s="4">
        <v>495</v>
      </c>
      <c t="n" r="B21" s="6">
        <v>18140</v>
      </c>
      <c t="n" r="C21" s="6">
        <v>8377</v>
      </c>
    </row>
    <row r="22" spans="1:4">
      <c t="s" r="A22" s="4">
        <v>67</v>
      </c>
      <c t="n" r="B22" s="6">
        <v>-59</v>
      </c>
      <c t="n" r="C22" s="6">
        <v>-98</v>
      </c>
      <c t="n" r="D22" s="6">
        <v>-120</v>
      </c>
    </row>
    <row r="23" spans="1:4">
      <c t="s" r="A23" s="4">
        <v>503</v>
      </c>
    </row>
    <row r="24" spans="1:4">
      <c t="s" r="A24" s="4">
        <v>495</v>
      </c>
      <c t="n" r="B24" s="6">
        <v>10603</v>
      </c>
      <c t="n" r="C24" s="6">
        <v>11074</v>
      </c>
    </row>
    <row r="25" spans="1:4">
      <c t="s" r="A25" s="4">
        <v>67</v>
      </c>
      <c t="n" r="B25" s="6">
        <v>-61</v>
      </c>
      <c t="n" r="C25" s="6">
        <v>-76</v>
      </c>
      <c t="n" r="D25" s="6">
        <v>-20</v>
      </c>
    </row>
    <row r="26" spans="1:4">
      <c t="s" r="A26" s="4">
        <v>504</v>
      </c>
    </row>
    <row r="27" spans="1:4">
      <c t="s" r="A27" s="4">
        <v>495</v>
      </c>
      <c t="n" r="B27" s="6">
        <v>22722</v>
      </c>
      <c t="n" r="C27" s="6">
        <v>1232</v>
      </c>
    </row>
    <row r="28" spans="1:4">
      <c t="s" r="A28" s="4">
        <v>67</v>
      </c>
      <c t="n" r="B28" s="7">
        <v>-216</v>
      </c>
      <c t="n" r="C28" s="7">
        <v>-22</v>
      </c>
      <c t="n" r="D28" s="7">
        <v>-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5</v>
      </c>
      <c t="s" r="B1" s="2">
        <v>2</v>
      </c>
      <c t="s" r="C1" s="2">
        <v>32</v>
      </c>
      <c t="s" r="D1" s="2">
        <v>494</v>
      </c>
    </row>
    <row r="2" spans="1:4">
      <c t="s" r="A2" s="4">
        <v>506</v>
      </c>
      <c t="n" r="B2" s="7">
        <v>4779</v>
      </c>
      <c t="n" r="C2" s="7">
        <v>7178</v>
      </c>
    </row>
    <row r="3" spans="1:4">
      <c t="s" r="A3" s="4">
        <v>507</v>
      </c>
      <c t="n" r="B3" s="6">
        <v>-1</v>
      </c>
      <c t="n" r="C3" s="6">
        <v>-42</v>
      </c>
    </row>
    <row r="4" spans="1:4">
      <c t="s" r="A4" s="4">
        <v>508</v>
      </c>
      <c t="n" r="B4" s="6">
        <v>0</v>
      </c>
      <c t="n" r="C4" s="6">
        <v>-5</v>
      </c>
      <c t="n" r="D4" s="7">
        <v>-61</v>
      </c>
    </row>
    <row r="5" spans="1:4">
      <c t="s" r="A5" s="4">
        <v>509</v>
      </c>
      <c t="n" r="B5" s="7">
        <v>4778</v>
      </c>
      <c t="n" r="C5" s="7">
        <v>71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0</v>
      </c>
      <c t="s" r="B1" s="2">
        <v>1</v>
      </c>
    </row>
    <row r="2" spans="1:3">
      <c t="s" r="B2" s="2">
        <v>2</v>
      </c>
      <c t="s" r="C2" s="2">
        <v>32</v>
      </c>
    </row>
    <row r="3" spans="1:3">
      <c t="s" r="A3" s="4">
        <v>511</v>
      </c>
      <c t="n" r="B3" s="7">
        <v>42</v>
      </c>
      <c t="n" r="C3" s="7">
        <v>62</v>
      </c>
    </row>
    <row r="4" spans="1:3">
      <c t="s" r="A4" s="4">
        <v>512</v>
      </c>
      <c t="n" r="C4" s="6">
        <v>0</v>
      </c>
    </row>
    <row r="5" spans="1:3">
      <c t="s" r="A5" s="4">
        <v>513</v>
      </c>
      <c t="n" r="B5" s="6">
        <v>5</v>
      </c>
      <c t="n" r="C5" s="6">
        <v>0</v>
      </c>
    </row>
    <row r="6" spans="1:3">
      <c t="s" r="A6" s="4">
        <v>514</v>
      </c>
      <c t="n" r="B6" s="6">
        <v>-46</v>
      </c>
      <c t="n" r="C6" s="6">
        <v>-20</v>
      </c>
    </row>
    <row r="7" spans="1:3">
      <c t="s" r="A7" s="4">
        <v>515</v>
      </c>
      <c t="n" r="B7" s="6">
        <v>1</v>
      </c>
      <c t="n" r="C7" s="6">
        <v>42</v>
      </c>
    </row>
    <row r="8" spans="1:3">
      <c t="s" r="A8" s="4">
        <v>516</v>
      </c>
      <c t="n" r="B8" s="6">
        <v>5</v>
      </c>
      <c t="n" r="C8" s="6">
        <v>61</v>
      </c>
    </row>
    <row r="9" spans="1:3">
      <c t="s" r="A9" s="4">
        <v>517</v>
      </c>
      <c t="n" r="C9" s="6">
        <v>-56</v>
      </c>
    </row>
    <row r="10" spans="1:3">
      <c t="s" r="A10" s="4">
        <v>518</v>
      </c>
      <c t="n" r="B10" s="6">
        <v>-5</v>
      </c>
      <c t="n" r="C10" s="6">
        <v>0</v>
      </c>
    </row>
    <row r="11" spans="1:3">
      <c t="s" r="A11" s="4">
        <v>519</v>
      </c>
      <c t="n" r="B11" s="6">
        <v>0</v>
      </c>
      <c t="n" r="C11" s="6">
        <v>0</v>
      </c>
    </row>
    <row r="12" spans="1:3">
      <c t="s" r="A12" s="4">
        <v>520</v>
      </c>
      <c t="n" r="B12" s="7">
        <v>0</v>
      </c>
      <c t="n" r="C12" s="7">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32</v>
      </c>
    </row>
    <row r="2" spans="1:3">
      <c t="s" r="A2" s="4">
        <v>522</v>
      </c>
      <c t="n" r="B2" s="7">
        <v>241255</v>
      </c>
      <c t="n" r="C2" s="7">
        <v>205828</v>
      </c>
    </row>
    <row r="3" spans="1:3">
      <c t="s" r="A3" s="4">
        <v>523</v>
      </c>
      <c t="n" r="B3" s="6">
        <v>4778</v>
      </c>
      <c t="n" r="C3" s="6">
        <v>7131</v>
      </c>
    </row>
    <row r="4" spans="1:3">
      <c t="s" r="A4" s="4">
        <v>495</v>
      </c>
      <c t="n" r="B4" s="6">
        <v>246033</v>
      </c>
      <c t="n" r="C4" s="6">
        <v>212959</v>
      </c>
    </row>
    <row r="5" spans="1:3">
      <c t="s" r="A5" s="4">
        <v>524</v>
      </c>
    </row>
    <row r="6" spans="1:3">
      <c t="s" r="A6" s="4">
        <v>522</v>
      </c>
      <c t="n" r="B6" s="6">
        <v>0</v>
      </c>
      <c t="n" r="C6" s="6">
        <v>0</v>
      </c>
    </row>
    <row r="7" spans="1:3">
      <c t="s" r="A7" s="4">
        <v>525</v>
      </c>
    </row>
    <row r="8" spans="1:3">
      <c t="s" r="A8" s="4">
        <v>522</v>
      </c>
      <c t="n" r="B8" s="6">
        <v>68239</v>
      </c>
      <c t="n" r="C8" s="6">
        <v>74518</v>
      </c>
    </row>
    <row r="9" spans="1:3">
      <c t="s" r="A9" s="4">
        <v>526</v>
      </c>
    </row>
    <row r="10" spans="1:3">
      <c t="s" r="A10" s="4">
        <v>522</v>
      </c>
      <c t="n" r="B10" s="6">
        <v>115140</v>
      </c>
      <c t="n" r="C10" s="6">
        <v>82312</v>
      </c>
    </row>
    <row r="11" spans="1:3">
      <c t="s" r="A11" s="4">
        <v>527</v>
      </c>
    </row>
    <row r="12" spans="1:3">
      <c t="s" r="A12" s="4">
        <v>522</v>
      </c>
      <c t="n" r="B12" s="6">
        <v>54935</v>
      </c>
      <c t="n" r="C12" s="6">
        <v>47736</v>
      </c>
    </row>
    <row r="13" spans="1:3">
      <c t="s" r="A13" s="4">
        <v>528</v>
      </c>
    </row>
    <row r="14" spans="1:3">
      <c t="s" r="A14" s="4">
        <v>522</v>
      </c>
      <c t="n" r="B14" s="6">
        <v>2353</v>
      </c>
      <c t="n" r="C14" s="6">
        <v>585</v>
      </c>
    </row>
    <row r="15" spans="1:3">
      <c t="s" r="A15" s="4">
        <v>529</v>
      </c>
    </row>
    <row r="16" spans="1:3">
      <c t="s" r="A16" s="4">
        <v>522</v>
      </c>
      <c t="n" r="B16" s="6">
        <v>588</v>
      </c>
      <c t="n" r="C16" s="6">
        <v>677</v>
      </c>
    </row>
    <row r="17" spans="1:3">
      <c t="s" r="A17" s="4">
        <v>530</v>
      </c>
    </row>
    <row r="18" spans="1:3">
      <c t="s" r="A18" s="4">
        <v>522</v>
      </c>
      <c t="n" r="B18" s="6">
        <v>0</v>
      </c>
      <c t="n" r="C18" s="6">
        <v>0</v>
      </c>
    </row>
    <row r="19" spans="1:3">
      <c t="s" r="A19" s="4">
        <v>531</v>
      </c>
    </row>
    <row r="20" spans="1:3">
      <c t="s" r="A20" s="4">
        <v>522</v>
      </c>
      <c t="n" r="B20" s="6">
        <v>1613</v>
      </c>
      <c t="n" r="C20" s="6">
        <v>1201</v>
      </c>
    </row>
    <row r="21" spans="1:3">
      <c t="s" r="A21" s="4">
        <v>523</v>
      </c>
      <c t="n" r="B21" s="6">
        <v>555</v>
      </c>
      <c t="n" r="C21" s="6">
        <v>958</v>
      </c>
    </row>
    <row r="22" spans="1:3">
      <c t="s" r="A22" s="4">
        <v>495</v>
      </c>
      <c t="n" r="B22" s="6">
        <v>2168</v>
      </c>
      <c t="n" r="C22" s="6">
        <v>2159</v>
      </c>
    </row>
    <row r="23" spans="1:3">
      <c t="s" r="A23" s="4">
        <v>532</v>
      </c>
    </row>
    <row r="24" spans="1:3">
      <c t="s" r="A24" s="4">
        <v>522</v>
      </c>
      <c t="n" r="B24" s="6">
        <v>0</v>
      </c>
      <c t="n" r="C24" s="6">
        <v>0</v>
      </c>
    </row>
    <row r="25" spans="1:3">
      <c t="s" r="A25" s="4">
        <v>533</v>
      </c>
    </row>
    <row r="26" spans="1:3">
      <c t="s" r="A26" s="4">
        <v>522</v>
      </c>
      <c t="n" r="B26" s="6">
        <v>0</v>
      </c>
      <c t="n" r="C26" s="6">
        <v>0</v>
      </c>
    </row>
    <row r="27" spans="1:3">
      <c t="s" r="A27" s="4">
        <v>534</v>
      </c>
    </row>
    <row r="28" spans="1:3">
      <c t="s" r="A28" s="4">
        <v>522</v>
      </c>
      <c t="n" r="B28" s="6">
        <v>989</v>
      </c>
      <c t="n" r="C28" s="6">
        <v>458</v>
      </c>
    </row>
    <row r="29" spans="1:3">
      <c t="s" r="A29" s="4">
        <v>535</v>
      </c>
    </row>
    <row r="30" spans="1:3">
      <c t="s" r="A30" s="4">
        <v>522</v>
      </c>
      <c t="n" r="B30" s="6">
        <v>472</v>
      </c>
      <c t="n" r="C30" s="6">
        <v>476</v>
      </c>
    </row>
    <row r="31" spans="1:3">
      <c t="s" r="A31" s="4">
        <v>536</v>
      </c>
    </row>
    <row r="32" spans="1:3">
      <c t="s" r="A32" s="4">
        <v>522</v>
      </c>
      <c t="n" r="B32" s="6">
        <v>0</v>
      </c>
      <c t="n" r="C32" s="6">
        <v>0</v>
      </c>
    </row>
    <row r="33" spans="1:3">
      <c t="s" r="A33" s="4">
        <v>537</v>
      </c>
    </row>
    <row r="34" spans="1:3">
      <c t="s" r="A34" s="4">
        <v>522</v>
      </c>
      <c t="n" r="B34" s="6">
        <v>152</v>
      </c>
      <c t="n" r="C34" s="6">
        <v>267</v>
      </c>
    </row>
    <row r="35" spans="1:3">
      <c t="s" r="A35" s="4">
        <v>538</v>
      </c>
    </row>
    <row r="36" spans="1:3">
      <c t="s" r="A36" s="4">
        <v>522</v>
      </c>
      <c t="n" r="B36" s="6">
        <v>0</v>
      </c>
      <c t="n" r="C36" s="6">
        <v>0</v>
      </c>
    </row>
    <row r="37" spans="1:3">
      <c t="s" r="A37" s="4">
        <v>539</v>
      </c>
    </row>
    <row r="38" spans="1:3">
      <c t="s" r="A38" s="4">
        <v>522</v>
      </c>
      <c t="n" r="B38" s="6">
        <v>56667</v>
      </c>
      <c t="n" r="C38" s="6">
        <v>50057</v>
      </c>
    </row>
    <row r="39" spans="1:3">
      <c t="s" r="A39" s="4">
        <v>523</v>
      </c>
      <c t="n" r="B39" s="6">
        <v>1377</v>
      </c>
      <c t="n" r="C39" s="6">
        <v>1455</v>
      </c>
    </row>
    <row r="40" spans="1:3">
      <c t="s" r="A40" s="4">
        <v>495</v>
      </c>
      <c t="n" r="B40" s="6">
        <v>58044</v>
      </c>
      <c t="n" r="C40" s="6">
        <v>51512</v>
      </c>
    </row>
    <row r="41" spans="1:3">
      <c t="s" r="A41" s="4">
        <v>540</v>
      </c>
    </row>
    <row r="42" spans="1:3">
      <c t="s" r="A42" s="4">
        <v>522</v>
      </c>
      <c t="n" r="B42" s="6">
        <v>0</v>
      </c>
      <c t="n" r="C42" s="6">
        <v>0</v>
      </c>
    </row>
    <row r="43" spans="1:3">
      <c t="s" r="A43" s="4">
        <v>541</v>
      </c>
    </row>
    <row r="44" spans="1:3">
      <c t="s" r="A44" s="4">
        <v>522</v>
      </c>
      <c t="n" r="B44" s="6">
        <v>7772</v>
      </c>
      <c t="n" r="C44" s="6">
        <v>2225</v>
      </c>
    </row>
    <row r="45" spans="1:3">
      <c t="s" r="A45" s="4">
        <v>542</v>
      </c>
    </row>
    <row r="46" spans="1:3">
      <c t="s" r="A46" s="4">
        <v>522</v>
      </c>
      <c t="n" r="B46" s="6">
        <v>27397</v>
      </c>
      <c t="n" r="C46" s="6">
        <v>30473</v>
      </c>
    </row>
    <row r="47" spans="1:3">
      <c t="s" r="A47" s="4">
        <v>543</v>
      </c>
    </row>
    <row r="48" spans="1:3">
      <c t="s" r="A48" s="4">
        <v>522</v>
      </c>
      <c t="n" r="B48" s="6">
        <v>19988</v>
      </c>
      <c t="n" r="C48" s="6">
        <v>17236</v>
      </c>
    </row>
    <row r="49" spans="1:3">
      <c t="s" r="A49" s="4">
        <v>544</v>
      </c>
    </row>
    <row r="50" spans="1:3">
      <c t="s" r="A50" s="4">
        <v>522</v>
      </c>
      <c t="n" r="B50" s="6">
        <v>1510</v>
      </c>
      <c t="n" r="C50" s="6">
        <v>123</v>
      </c>
    </row>
    <row r="51" spans="1:3">
      <c t="s" r="A51" s="4">
        <v>545</v>
      </c>
    </row>
    <row r="52" spans="1:3">
      <c t="s" r="A52" s="4">
        <v>522</v>
      </c>
      <c t="n" r="B52" s="6">
        <v>0</v>
      </c>
      <c t="n" r="C52" s="6">
        <v>0</v>
      </c>
    </row>
    <row r="53" spans="1:3">
      <c t="s" r="A53" s="4">
        <v>546</v>
      </c>
    </row>
    <row r="54" spans="1:3">
      <c t="s" r="A54" s="4">
        <v>522</v>
      </c>
      <c t="n" r="B54" s="6">
        <v>0</v>
      </c>
      <c t="n" r="C54" s="6">
        <v>0</v>
      </c>
    </row>
    <row r="55" spans="1:3">
      <c t="s" r="A55" s="4">
        <v>547</v>
      </c>
    </row>
    <row r="56" spans="1:3">
      <c t="s" r="A56" s="4">
        <v>522</v>
      </c>
      <c t="n" r="B56" s="6">
        <v>43341</v>
      </c>
      <c t="n" r="C56" s="6">
        <v>46382</v>
      </c>
    </row>
    <row r="57" spans="1:3">
      <c t="s" r="A57" s="4">
        <v>523</v>
      </c>
      <c t="n" r="B57" s="6">
        <v>2349</v>
      </c>
      <c t="n" r="C57" s="6">
        <v>3200</v>
      </c>
    </row>
    <row r="58" spans="1:3">
      <c t="s" r="A58" s="4">
        <v>495</v>
      </c>
      <c t="n" r="B58" s="6">
        <v>45690</v>
      </c>
      <c t="n" r="C58" s="6">
        <v>49582</v>
      </c>
    </row>
    <row r="59" spans="1:3">
      <c t="s" r="A59" s="4">
        <v>548</v>
      </c>
    </row>
    <row r="60" spans="1:3">
      <c t="s" r="A60" s="4">
        <v>522</v>
      </c>
      <c t="n" r="B60" s="6">
        <v>0</v>
      </c>
      <c t="n" r="C60" s="6">
        <v>0</v>
      </c>
    </row>
    <row r="61" spans="1:3">
      <c t="s" r="A61" s="4">
        <v>549</v>
      </c>
    </row>
    <row r="62" spans="1:3">
      <c t="s" r="A62" s="4">
        <v>522</v>
      </c>
      <c t="n" r="B62" s="6">
        <v>3285</v>
      </c>
      <c t="n" r="C62" s="6">
        <v>2788</v>
      </c>
    </row>
    <row r="63" spans="1:3">
      <c t="s" r="A63" s="4">
        <v>550</v>
      </c>
    </row>
    <row r="64" spans="1:3">
      <c t="s" r="A64" s="4">
        <v>522</v>
      </c>
      <c t="n" r="B64" s="6">
        <v>20355</v>
      </c>
      <c t="n" r="C64" s="6">
        <v>26608</v>
      </c>
    </row>
    <row r="65" spans="1:3">
      <c t="s" r="A65" s="4">
        <v>551</v>
      </c>
    </row>
    <row r="66" spans="1:3">
      <c t="s" r="A66" s="4">
        <v>522</v>
      </c>
      <c t="n" r="B66" s="6">
        <v>19550</v>
      </c>
      <c t="n" r="C66" s="6">
        <v>16986</v>
      </c>
    </row>
    <row r="67" spans="1:3">
      <c t="s" r="A67" s="4">
        <v>552</v>
      </c>
    </row>
    <row r="68" spans="1:3">
      <c t="s" r="A68" s="4">
        <v>522</v>
      </c>
      <c t="n" r="B68" s="6">
        <v>0</v>
      </c>
      <c t="n" r="C68" s="6">
        <v>0</v>
      </c>
    </row>
    <row r="69" spans="1:3">
      <c t="s" r="A69" s="4">
        <v>553</v>
      </c>
    </row>
    <row r="70" spans="1:3">
      <c t="s" r="A70" s="4">
        <v>522</v>
      </c>
      <c t="n" r="B70" s="6">
        <v>151</v>
      </c>
      <c t="n" r="C70" s="6">
        <v>0</v>
      </c>
    </row>
    <row r="71" spans="1:3">
      <c t="s" r="A71" s="4">
        <v>554</v>
      </c>
    </row>
    <row r="72" spans="1:3">
      <c t="s" r="A72" s="4">
        <v>522</v>
      </c>
      <c t="n" r="B72" s="6">
        <v>0</v>
      </c>
      <c t="n" r="C72" s="6">
        <v>0</v>
      </c>
    </row>
    <row r="73" spans="1:3">
      <c t="s" r="A73" s="4">
        <v>497</v>
      </c>
    </row>
    <row r="74" spans="1:3">
      <c t="s" r="A74" s="4">
        <v>522</v>
      </c>
      <c t="n" r="B74" s="6">
        <v>34819</v>
      </c>
      <c t="n" r="C74" s="6">
        <v>23184</v>
      </c>
    </row>
    <row r="75" spans="1:3">
      <c t="s" r="A75" s="4">
        <v>523</v>
      </c>
      <c t="n" r="B75" s="6">
        <v>0</v>
      </c>
      <c t="n" r="C75" s="6">
        <v>969</v>
      </c>
    </row>
    <row r="76" spans="1:3">
      <c t="s" r="A76" s="4">
        <v>495</v>
      </c>
      <c t="n" r="B76" s="6">
        <v>34819</v>
      </c>
      <c t="n" r="C76" s="6">
        <v>24153</v>
      </c>
    </row>
    <row r="77" spans="1:3">
      <c t="s" r="A77" s="4">
        <v>555</v>
      </c>
    </row>
    <row r="78" spans="1:3">
      <c t="s" r="A78" s="4">
        <v>522</v>
      </c>
      <c t="n" r="B78" s="6">
        <v>0</v>
      </c>
      <c t="n" r="C78" s="6">
        <v>0</v>
      </c>
    </row>
    <row r="79" spans="1:3">
      <c t="s" r="A79" s="4">
        <v>556</v>
      </c>
    </row>
    <row r="80" spans="1:3">
      <c t="s" r="A80" s="4">
        <v>522</v>
      </c>
      <c t="n" r="B80" s="6">
        <v>1876</v>
      </c>
      <c t="n" r="C80" s="6">
        <v>2498</v>
      </c>
    </row>
    <row r="81" spans="1:3">
      <c t="s" r="A81" s="4">
        <v>557</v>
      </c>
    </row>
    <row r="82" spans="1:3">
      <c t="s" r="A82" s="4">
        <v>522</v>
      </c>
      <c t="n" r="B82" s="6">
        <v>26289</v>
      </c>
      <c t="n" r="C82" s="6">
        <v>14883</v>
      </c>
    </row>
    <row r="83" spans="1:3">
      <c t="s" r="A83" s="4">
        <v>558</v>
      </c>
    </row>
    <row r="84" spans="1:3">
      <c t="s" r="A84" s="4">
        <v>522</v>
      </c>
      <c t="n" r="B84" s="6">
        <v>6102</v>
      </c>
      <c t="n" r="C84" s="6">
        <v>5593</v>
      </c>
    </row>
    <row r="85" spans="1:3">
      <c t="s" r="A85" s="4">
        <v>559</v>
      </c>
    </row>
    <row r="86" spans="1:3">
      <c t="s" r="A86" s="4">
        <v>522</v>
      </c>
      <c t="n" r="B86" s="6">
        <v>547</v>
      </c>
      <c t="n" r="C86" s="6">
        <v>68</v>
      </c>
    </row>
    <row r="87" spans="1:3">
      <c t="s" r="A87" s="4">
        <v>560</v>
      </c>
    </row>
    <row r="88" spans="1:3">
      <c t="s" r="A88" s="4">
        <v>522</v>
      </c>
      <c t="n" r="B88" s="6">
        <v>5</v>
      </c>
      <c t="n" r="C88" s="6">
        <v>142</v>
      </c>
    </row>
    <row r="89" spans="1:3">
      <c t="s" r="A89" s="4">
        <v>561</v>
      </c>
    </row>
    <row r="90" spans="1:3">
      <c t="s" r="A90" s="4">
        <v>522</v>
      </c>
      <c t="n" r="B90" s="6">
        <v>0</v>
      </c>
      <c t="n" r="C90" s="6">
        <v>0</v>
      </c>
    </row>
    <row r="91" spans="1:3">
      <c t="s" r="A91" s="4">
        <v>498</v>
      </c>
    </row>
    <row r="92" spans="1:3">
      <c t="s" r="A92" s="4">
        <v>522</v>
      </c>
      <c t="n" r="B92" s="6">
        <v>53847</v>
      </c>
      <c t="n" r="C92" s="6">
        <v>64870</v>
      </c>
    </row>
    <row r="93" spans="1:3">
      <c t="s" r="A93" s="4">
        <v>523</v>
      </c>
      <c t="n" r="B93" s="6">
        <v>0</v>
      </c>
      <c t="n" r="C93" s="6">
        <v>0</v>
      </c>
    </row>
    <row r="94" spans="1:3">
      <c t="s" r="A94" s="4">
        <v>495</v>
      </c>
      <c t="n" r="B94" s="6">
        <v>53847</v>
      </c>
      <c t="n" r="C94" s="6">
        <v>64870</v>
      </c>
    </row>
    <row r="95" spans="1:3">
      <c t="s" r="A95" s="4">
        <v>562</v>
      </c>
    </row>
    <row r="96" spans="1:3">
      <c t="s" r="A96" s="4">
        <v>522</v>
      </c>
      <c t="n" r="B96" s="6">
        <v>0</v>
      </c>
      <c t="n" r="C96" s="6">
        <v>0</v>
      </c>
    </row>
    <row r="97" spans="1:3">
      <c t="s" r="A97" s="4">
        <v>563</v>
      </c>
    </row>
    <row r="98" spans="1:3">
      <c t="s" r="A98" s="4">
        <v>522</v>
      </c>
      <c t="n" r="B98" s="6">
        <v>53847</v>
      </c>
      <c t="n" r="C98" s="6">
        <v>64870</v>
      </c>
    </row>
    <row r="99" spans="1:3">
      <c t="s" r="A99" s="4">
        <v>564</v>
      </c>
    </row>
    <row r="100" spans="1:3">
      <c t="s" r="A100" s="4">
        <v>522</v>
      </c>
      <c t="n" r="B100" s="6">
        <v>0</v>
      </c>
      <c t="n" r="C100" s="6">
        <v>0</v>
      </c>
    </row>
    <row r="101" spans="1:3">
      <c t="s" r="A101" s="4">
        <v>565</v>
      </c>
    </row>
    <row r="102" spans="1:3">
      <c t="s" r="A102" s="4">
        <v>522</v>
      </c>
      <c t="n" r="B102" s="6">
        <v>0</v>
      </c>
      <c t="n" r="C102" s="6">
        <v>0</v>
      </c>
    </row>
    <row r="103" spans="1:3">
      <c t="s" r="A103" s="4">
        <v>566</v>
      </c>
    </row>
    <row r="104" spans="1:3">
      <c t="s" r="A104" s="4">
        <v>522</v>
      </c>
      <c t="n" r="B104" s="6">
        <v>0</v>
      </c>
      <c t="n" r="C104" s="6">
        <v>0</v>
      </c>
    </row>
    <row r="105" spans="1:3">
      <c t="s" r="A105" s="4">
        <v>567</v>
      </c>
    </row>
    <row r="106" spans="1:3">
      <c t="s" r="A106" s="4">
        <v>522</v>
      </c>
      <c t="n" r="B106" s="6">
        <v>0</v>
      </c>
      <c t="n" r="C106" s="6">
        <v>0</v>
      </c>
    </row>
    <row r="107" spans="1:3">
      <c t="s" r="A107" s="4">
        <v>568</v>
      </c>
    </row>
    <row r="108" spans="1:3">
      <c t="s" r="A108" s="4">
        <v>522</v>
      </c>
      <c t="n" r="B108" s="6">
        <v>0</v>
      </c>
      <c t="n" r="C108" s="6">
        <v>0</v>
      </c>
    </row>
    <row r="109" spans="1:3">
      <c t="s" r="A109" s="4">
        <v>569</v>
      </c>
    </row>
    <row r="110" spans="1:3">
      <c t="s" r="A110" s="4">
        <v>522</v>
      </c>
      <c t="n" r="B110" s="6">
        <v>18003</v>
      </c>
      <c t="n" r="C110" s="6">
        <v>8192</v>
      </c>
    </row>
    <row r="111" spans="1:3">
      <c t="s" r="A111" s="4">
        <v>523</v>
      </c>
      <c t="n" r="B111" s="6">
        <v>137</v>
      </c>
      <c t="n" r="C111" s="6">
        <v>185</v>
      </c>
    </row>
    <row r="112" spans="1:3">
      <c t="s" r="A112" s="4">
        <v>495</v>
      </c>
      <c t="n" r="B112" s="6">
        <v>18140</v>
      </c>
      <c t="n" r="C112" s="6">
        <v>8377</v>
      </c>
    </row>
    <row r="113" spans="1:3">
      <c t="s" r="A113" s="4">
        <v>570</v>
      </c>
    </row>
    <row r="114" spans="1:3">
      <c t="s" r="A114" s="4">
        <v>522</v>
      </c>
      <c t="n" r="B114" s="6">
        <v>0</v>
      </c>
      <c t="n" r="C114" s="6">
        <v>0</v>
      </c>
    </row>
    <row r="115" spans="1:3">
      <c t="s" r="A115" s="4">
        <v>571</v>
      </c>
    </row>
    <row r="116" spans="1:3">
      <c t="s" r="A116" s="4">
        <v>522</v>
      </c>
      <c t="n" r="B116" s="6">
        <v>0</v>
      </c>
      <c t="n" r="C116" s="6">
        <v>24</v>
      </c>
    </row>
    <row r="117" spans="1:3">
      <c t="s" r="A117" s="4">
        <v>572</v>
      </c>
    </row>
    <row r="118" spans="1:3">
      <c t="s" r="A118" s="4">
        <v>522</v>
      </c>
      <c t="n" r="B118" s="6">
        <v>11959</v>
      </c>
      <c t="n" r="C118" s="6">
        <v>3325</v>
      </c>
    </row>
    <row r="119" spans="1:3">
      <c t="s" r="A119" s="4">
        <v>573</v>
      </c>
    </row>
    <row r="120" spans="1:3">
      <c t="s" r="A120" s="4">
        <v>522</v>
      </c>
      <c t="n" r="B120" s="6">
        <v>5976</v>
      </c>
      <c t="n" r="C120" s="6">
        <v>4768</v>
      </c>
    </row>
    <row r="121" spans="1:3">
      <c t="s" r="A121" s="4">
        <v>574</v>
      </c>
    </row>
    <row r="122" spans="1:3">
      <c t="s" r="A122" s="4">
        <v>522</v>
      </c>
      <c t="n" r="B122" s="6">
        <v>27</v>
      </c>
      <c t="n" r="C122" s="6">
        <v>75</v>
      </c>
    </row>
    <row r="123" spans="1:3">
      <c t="s" r="A123" s="4">
        <v>575</v>
      </c>
    </row>
    <row r="124" spans="1:3">
      <c t="s" r="A124" s="4">
        <v>522</v>
      </c>
      <c t="n" r="B124" s="6">
        <v>41</v>
      </c>
      <c t="n" r="C124" s="6">
        <v>0</v>
      </c>
    </row>
    <row r="125" spans="1:3">
      <c t="s" r="A125" s="4">
        <v>576</v>
      </c>
    </row>
    <row r="126" spans="1:3">
      <c t="s" r="A126" s="4">
        <v>522</v>
      </c>
      <c t="n" r="B126" s="6">
        <v>0</v>
      </c>
      <c t="n" r="C126" s="6">
        <v>0</v>
      </c>
    </row>
    <row r="127" spans="1:3">
      <c t="s" r="A127" s="4">
        <v>577</v>
      </c>
    </row>
    <row r="128" spans="1:3">
      <c t="s" r="A128" s="4">
        <v>522</v>
      </c>
      <c t="n" r="B128" s="6">
        <v>10243</v>
      </c>
      <c t="n" r="C128" s="6">
        <v>10710</v>
      </c>
    </row>
    <row r="129" spans="1:3">
      <c t="s" r="A129" s="4">
        <v>523</v>
      </c>
      <c t="n" r="B129" s="6">
        <v>360</v>
      </c>
      <c t="n" r="C129" s="6">
        <v>364</v>
      </c>
    </row>
    <row r="130" spans="1:3">
      <c t="s" r="A130" s="4">
        <v>495</v>
      </c>
      <c t="n" r="B130" s="6">
        <v>10603</v>
      </c>
      <c t="n" r="C130" s="6">
        <v>11074</v>
      </c>
    </row>
    <row r="131" spans="1:3">
      <c t="s" r="A131" s="4">
        <v>578</v>
      </c>
    </row>
    <row r="132" spans="1:3">
      <c t="s" r="A132" s="4">
        <v>522</v>
      </c>
      <c t="n" r="B132" s="6">
        <v>0</v>
      </c>
      <c t="n" r="C132" s="6">
        <v>0</v>
      </c>
    </row>
    <row r="133" spans="1:3">
      <c t="s" r="A133" s="4">
        <v>579</v>
      </c>
    </row>
    <row r="134" spans="1:3">
      <c t="s" r="A134" s="4">
        <v>522</v>
      </c>
      <c t="n" r="B134" s="6">
        <v>1063</v>
      </c>
      <c t="n" r="C134" s="6">
        <v>1394</v>
      </c>
    </row>
    <row r="135" spans="1:3">
      <c t="s" r="A135" s="4">
        <v>580</v>
      </c>
    </row>
    <row r="136" spans="1:3">
      <c t="s" r="A136" s="4">
        <v>522</v>
      </c>
      <c t="n" r="B136" s="6">
        <v>5893</v>
      </c>
      <c t="n" r="C136" s="6">
        <v>6140</v>
      </c>
    </row>
    <row r="137" spans="1:3">
      <c t="s" r="A137" s="4">
        <v>581</v>
      </c>
    </row>
    <row r="138" spans="1:3">
      <c t="s" r="A138" s="4">
        <v>522</v>
      </c>
      <c t="n" r="B138" s="6">
        <v>2779</v>
      </c>
      <c t="n" r="C138" s="6">
        <v>2589</v>
      </c>
    </row>
    <row r="139" spans="1:3">
      <c t="s" r="A139" s="4">
        <v>582</v>
      </c>
    </row>
    <row r="140" spans="1:3">
      <c t="s" r="A140" s="4">
        <v>522</v>
      </c>
      <c t="n" r="B140" s="6">
        <v>269</v>
      </c>
      <c t="n" r="C140" s="6">
        <v>319</v>
      </c>
    </row>
    <row r="141" spans="1:3">
      <c t="s" r="A141" s="4">
        <v>583</v>
      </c>
    </row>
    <row r="142" spans="1:3">
      <c t="s" r="A142" s="4">
        <v>522</v>
      </c>
      <c t="n" r="B142" s="6">
        <v>239</v>
      </c>
      <c t="n" r="C142" s="6">
        <v>268</v>
      </c>
    </row>
    <row r="143" spans="1:3">
      <c t="s" r="A143" s="4">
        <v>584</v>
      </c>
    </row>
    <row r="144" spans="1:3">
      <c t="s" r="A144" s="4">
        <v>522</v>
      </c>
      <c t="n" r="B144" s="6">
        <v>0</v>
      </c>
      <c t="n" r="C144" s="6">
        <v>0</v>
      </c>
    </row>
    <row r="145" spans="1:3">
      <c t="s" r="A145" s="4">
        <v>585</v>
      </c>
    </row>
    <row r="146" spans="1:3">
      <c t="s" r="A146" s="4">
        <v>522</v>
      </c>
      <c t="n" r="B146" s="6">
        <v>22722</v>
      </c>
      <c t="n" r="C146" s="6">
        <v>1232</v>
      </c>
    </row>
    <row r="147" spans="1:3">
      <c t="s" r="A147" s="4">
        <v>523</v>
      </c>
      <c t="n" r="B147" s="6">
        <v>0</v>
      </c>
      <c t="n" r="C147" s="6">
        <v>0</v>
      </c>
    </row>
    <row r="148" spans="1:3">
      <c t="s" r="A148" s="4">
        <v>495</v>
      </c>
      <c t="n" r="B148" s="6">
        <v>22722</v>
      </c>
      <c t="n" r="C148" s="6">
        <v>1232</v>
      </c>
    </row>
    <row r="149" spans="1:3">
      <c t="s" r="A149" s="4">
        <v>586</v>
      </c>
    </row>
    <row r="150" spans="1:3">
      <c t="s" r="A150" s="4">
        <v>522</v>
      </c>
      <c t="n" r="B150" s="6">
        <v>0</v>
      </c>
      <c t="n" r="C150" s="6">
        <v>0</v>
      </c>
    </row>
    <row r="151" spans="1:3">
      <c t="s" r="A151" s="4">
        <v>587</v>
      </c>
    </row>
    <row r="152" spans="1:3">
      <c t="s" r="A152" s="4">
        <v>522</v>
      </c>
      <c t="n" r="B152" s="6">
        <v>396</v>
      </c>
      <c t="n" r="C152" s="6">
        <v>719</v>
      </c>
    </row>
    <row r="153" spans="1:3">
      <c t="s" r="A153" s="4">
        <v>588</v>
      </c>
    </row>
    <row r="154" spans="1:3">
      <c t="s" r="A154" s="4">
        <v>522</v>
      </c>
      <c t="n" r="B154" s="6">
        <v>22258</v>
      </c>
      <c t="n" r="C154" s="6">
        <v>425</v>
      </c>
    </row>
    <row r="155" spans="1:3">
      <c t="s" r="A155" s="4">
        <v>589</v>
      </c>
    </row>
    <row r="156" spans="1:3">
      <c t="s" r="A156" s="4">
        <v>522</v>
      </c>
      <c t="n" r="B156" s="6">
        <v>68</v>
      </c>
      <c t="n" r="C156" s="6">
        <v>88</v>
      </c>
    </row>
    <row r="157" spans="1:3">
      <c t="s" r="A157" s="4">
        <v>590</v>
      </c>
    </row>
    <row r="158" spans="1:3">
      <c t="s" r="A158" s="4">
        <v>522</v>
      </c>
      <c t="n" r="B158" s="6">
        <v>0</v>
      </c>
      <c t="n" r="C158" s="6">
        <v>0</v>
      </c>
    </row>
    <row r="159" spans="1:3">
      <c t="s" r="A159" s="4">
        <v>591</v>
      </c>
    </row>
    <row r="160" spans="1:3">
      <c t="s" r="A160" s="4">
        <v>522</v>
      </c>
      <c t="n" r="B160" s="6">
        <v>0</v>
      </c>
      <c t="n" r="C160" s="6">
        <v>0</v>
      </c>
    </row>
    <row r="161" spans="1:3">
      <c t="s" r="A161" s="4">
        <v>592</v>
      </c>
    </row>
    <row r="162" spans="1:3">
      <c t="s" r="A162" s="4">
        <v>522</v>
      </c>
      <c t="n" r="B162" s="7">
        <v>0</v>
      </c>
      <c t="n" r="C162"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32</v>
      </c>
    </row>
    <row r="2" spans="1:3">
      <c t="s" r="A2" s="4">
        <v>594</v>
      </c>
      <c t="n" r="B2" s="7">
        <v>16849</v>
      </c>
      <c t="n" r="C2" s="7">
        <v>19383</v>
      </c>
    </row>
    <row r="3" spans="1:3">
      <c t="s" r="A3" s="4">
        <v>595</v>
      </c>
      <c t="n" r="B3" s="6">
        <v>229184</v>
      </c>
      <c t="n" r="C3" s="6">
        <v>193576</v>
      </c>
    </row>
    <row r="4" spans="1:3">
      <c t="s" r="A4" s="4">
        <v>495</v>
      </c>
      <c t="n" r="B4" s="6">
        <v>246033</v>
      </c>
      <c t="n" r="C4" s="6">
        <v>212959</v>
      </c>
    </row>
    <row r="5" spans="1:3">
      <c t="s" r="A5" s="4">
        <v>596</v>
      </c>
      <c t="n" r="B5" s="6">
        <v>9645</v>
      </c>
      <c t="n" r="C5" s="6">
        <v>11378</v>
      </c>
    </row>
    <row r="6" spans="1:3">
      <c t="s" r="A6" s="4">
        <v>597</v>
      </c>
    </row>
    <row r="7" spans="1:3">
      <c t="s" r="A7" s="4">
        <v>594</v>
      </c>
      <c t="n" r="B7" s="6">
        <v>3251</v>
      </c>
      <c t="n" r="C7" s="6">
        <v>4029</v>
      </c>
    </row>
    <row r="8" spans="1:3">
      <c t="s" r="A8" s="4">
        <v>598</v>
      </c>
    </row>
    <row r="9" spans="1:3">
      <c t="s" r="A9" s="4">
        <v>594</v>
      </c>
      <c t="n" r="B9" s="6">
        <v>2413</v>
      </c>
      <c t="n" r="C9" s="6">
        <v>2949</v>
      </c>
    </row>
    <row r="10" spans="1:3">
      <c t="s" r="A10" s="4">
        <v>599</v>
      </c>
    </row>
    <row r="11" spans="1:3">
      <c t="s" r="A11" s="4">
        <v>594</v>
      </c>
      <c t="n" r="B11" s="6">
        <v>11185</v>
      </c>
      <c t="n" r="C11" s="6">
        <v>12405</v>
      </c>
    </row>
    <row r="12" spans="1:3">
      <c t="s" r="A12" s="4">
        <v>531</v>
      </c>
    </row>
    <row r="13" spans="1:3">
      <c t="s" r="A13" s="4">
        <v>594</v>
      </c>
      <c t="n" r="B13" s="6">
        <v>152</v>
      </c>
      <c t="n" r="C13" s="6">
        <v>548</v>
      </c>
    </row>
    <row r="14" spans="1:3">
      <c t="s" r="A14" s="4">
        <v>595</v>
      </c>
      <c t="n" r="B14" s="6">
        <v>2016</v>
      </c>
      <c t="n" r="C14" s="6">
        <v>1611</v>
      </c>
    </row>
    <row r="15" spans="1:3">
      <c t="s" r="A15" s="4">
        <v>495</v>
      </c>
      <c t="n" r="B15" s="6">
        <v>2168</v>
      </c>
      <c t="n" r="C15" s="6">
        <v>2159</v>
      </c>
    </row>
    <row r="16" spans="1:3">
      <c t="s" r="A16" s="4">
        <v>596</v>
      </c>
      <c t="n" r="B16" s="6">
        <v>0</v>
      </c>
      <c t="n" r="C16" s="6">
        <v>0</v>
      </c>
    </row>
    <row r="17" spans="1:3">
      <c t="s" r="A17" s="4">
        <v>600</v>
      </c>
    </row>
    <row r="18" spans="1:3">
      <c t="s" r="A18" s="4">
        <v>594</v>
      </c>
      <c t="n" r="B18" s="6">
        <v>0</v>
      </c>
      <c t="n" r="C18" s="6">
        <v>0</v>
      </c>
    </row>
    <row r="19" spans="1:3">
      <c t="s" r="A19" s="4">
        <v>601</v>
      </c>
    </row>
    <row r="20" spans="1:3">
      <c t="s" r="A20" s="4">
        <v>594</v>
      </c>
      <c t="n" r="B20" s="6">
        <v>0</v>
      </c>
      <c t="n" r="C20" s="6">
        <v>0</v>
      </c>
    </row>
    <row r="21" spans="1:3">
      <c t="s" r="A21" s="4">
        <v>602</v>
      </c>
    </row>
    <row r="22" spans="1:3">
      <c t="s" r="A22" s="4">
        <v>594</v>
      </c>
      <c t="n" r="B22" s="6">
        <v>152</v>
      </c>
      <c t="n" r="C22" s="6">
        <v>548</v>
      </c>
    </row>
    <row r="23" spans="1:3">
      <c t="s" r="A23" s="4">
        <v>539</v>
      </c>
    </row>
    <row r="24" spans="1:3">
      <c t="s" r="A24" s="4">
        <v>594</v>
      </c>
      <c t="n" r="B24" s="6">
        <v>0</v>
      </c>
      <c t="n" r="C24" s="6">
        <v>0</v>
      </c>
    </row>
    <row r="25" spans="1:3">
      <c t="s" r="A25" s="4">
        <v>595</v>
      </c>
      <c t="n" r="B25" s="6">
        <v>58044</v>
      </c>
      <c t="n" r="C25" s="6">
        <v>51512</v>
      </c>
    </row>
    <row r="26" spans="1:3">
      <c t="s" r="A26" s="4">
        <v>495</v>
      </c>
      <c t="n" r="B26" s="6">
        <v>58044</v>
      </c>
      <c t="n" r="C26" s="6">
        <v>51512</v>
      </c>
    </row>
    <row r="27" spans="1:3">
      <c t="s" r="A27" s="4">
        <v>596</v>
      </c>
      <c t="n" r="B27" s="6">
        <v>0</v>
      </c>
      <c t="n" r="C27" s="6">
        <v>0</v>
      </c>
    </row>
    <row r="28" spans="1:3">
      <c t="s" r="A28" s="4">
        <v>603</v>
      </c>
    </row>
    <row r="29" spans="1:3">
      <c t="s" r="A29" s="4">
        <v>594</v>
      </c>
      <c t="n" r="B29" s="6">
        <v>0</v>
      </c>
      <c t="n" r="C29" s="6">
        <v>0</v>
      </c>
    </row>
    <row r="30" spans="1:3">
      <c t="s" r="A30" s="4">
        <v>604</v>
      </c>
    </row>
    <row r="31" spans="1:3">
      <c t="s" r="A31" s="4">
        <v>594</v>
      </c>
      <c t="n" r="B31" s="6">
        <v>0</v>
      </c>
      <c t="n" r="C31" s="6">
        <v>0</v>
      </c>
    </row>
    <row r="32" spans="1:3">
      <c t="s" r="A32" s="4">
        <v>605</v>
      </c>
    </row>
    <row r="33" spans="1:3">
      <c t="s" r="A33" s="4">
        <v>594</v>
      </c>
      <c t="n" r="B33" s="6">
        <v>0</v>
      </c>
      <c t="n" r="C33" s="6">
        <v>0</v>
      </c>
    </row>
    <row r="34" spans="1:3">
      <c t="s" r="A34" s="4">
        <v>547</v>
      </c>
    </row>
    <row r="35" spans="1:3">
      <c t="s" r="A35" s="4">
        <v>594</v>
      </c>
      <c t="n" r="B35" s="6">
        <v>1388</v>
      </c>
      <c t="n" r="C35" s="6">
        <v>1199</v>
      </c>
    </row>
    <row r="36" spans="1:3">
      <c t="s" r="A36" s="4">
        <v>595</v>
      </c>
      <c t="n" r="B36" s="6">
        <v>44302</v>
      </c>
      <c t="n" r="C36" s="6">
        <v>48383</v>
      </c>
    </row>
    <row r="37" spans="1:3">
      <c t="s" r="A37" s="4">
        <v>495</v>
      </c>
      <c t="n" r="B37" s="6">
        <v>45690</v>
      </c>
      <c t="n" r="C37" s="6">
        <v>49582</v>
      </c>
    </row>
    <row r="38" spans="1:3">
      <c t="s" r="A38" s="4">
        <v>596</v>
      </c>
      <c t="n" r="B38" s="6">
        <v>0</v>
      </c>
      <c t="n" r="C38" s="6">
        <v>0</v>
      </c>
    </row>
    <row r="39" spans="1:3">
      <c t="s" r="A39" s="4">
        <v>606</v>
      </c>
    </row>
    <row r="40" spans="1:3">
      <c t="s" r="A40" s="4">
        <v>594</v>
      </c>
      <c t="n" r="B40" s="6">
        <v>0</v>
      </c>
      <c t="n" r="C40" s="6">
        <v>0</v>
      </c>
    </row>
    <row r="41" spans="1:3">
      <c t="s" r="A41" s="4">
        <v>607</v>
      </c>
    </row>
    <row r="42" spans="1:3">
      <c t="s" r="A42" s="4">
        <v>594</v>
      </c>
      <c t="n" r="B42" s="6">
        <v>0</v>
      </c>
      <c t="n" r="C42" s="6">
        <v>885</v>
      </c>
    </row>
    <row r="43" spans="1:3">
      <c t="s" r="A43" s="4">
        <v>608</v>
      </c>
    </row>
    <row r="44" spans="1:3">
      <c t="s" r="A44" s="4">
        <v>594</v>
      </c>
      <c t="n" r="B44" s="6">
        <v>1388</v>
      </c>
      <c t="n" r="C44" s="6">
        <v>314</v>
      </c>
    </row>
    <row r="45" spans="1:3">
      <c t="s" r="A45" s="4">
        <v>497</v>
      </c>
    </row>
    <row r="46" spans="1:3">
      <c t="s" r="A46" s="4">
        <v>594</v>
      </c>
      <c t="n" r="B46" s="6">
        <v>0</v>
      </c>
      <c t="n" r="C46" s="6">
        <v>121</v>
      </c>
    </row>
    <row r="47" spans="1:3">
      <c t="s" r="A47" s="4">
        <v>595</v>
      </c>
      <c t="n" r="B47" s="6">
        <v>34819</v>
      </c>
      <c t="n" r="C47" s="6">
        <v>24032</v>
      </c>
    </row>
    <row r="48" spans="1:3">
      <c t="s" r="A48" s="4">
        <v>495</v>
      </c>
      <c t="n" r="B48" s="6">
        <v>34819</v>
      </c>
      <c t="n" r="C48" s="6">
        <v>24153</v>
      </c>
    </row>
    <row r="49" spans="1:3">
      <c t="s" r="A49" s="4">
        <v>596</v>
      </c>
      <c t="n" r="B49" s="6">
        <v>0</v>
      </c>
      <c t="n" r="C49" s="6">
        <v>0</v>
      </c>
    </row>
    <row r="50" spans="1:3">
      <c t="s" r="A50" s="4">
        <v>609</v>
      </c>
    </row>
    <row r="51" spans="1:3">
      <c t="s" r="A51" s="4">
        <v>594</v>
      </c>
      <c t="n" r="B51" s="6">
        <v>0</v>
      </c>
      <c t="n" r="C51" s="6">
        <v>0</v>
      </c>
    </row>
    <row r="52" spans="1:3">
      <c t="s" r="A52" s="4">
        <v>610</v>
      </c>
    </row>
    <row r="53" spans="1:3">
      <c t="s" r="A53" s="4">
        <v>594</v>
      </c>
      <c t="n" r="B53" s="6">
        <v>0</v>
      </c>
      <c t="n" r="C53" s="6">
        <v>0</v>
      </c>
    </row>
    <row r="54" spans="1:3">
      <c t="s" r="A54" s="4">
        <v>611</v>
      </c>
    </row>
    <row r="55" spans="1:3">
      <c t="s" r="A55" s="4">
        <v>594</v>
      </c>
      <c t="n" r="B55" s="6">
        <v>0</v>
      </c>
      <c t="n" r="C55" s="6">
        <v>121</v>
      </c>
    </row>
    <row r="56" spans="1:3">
      <c t="s" r="A56" s="4">
        <v>498</v>
      </c>
    </row>
    <row r="57" spans="1:3">
      <c t="s" r="A57" s="4">
        <v>594</v>
      </c>
      <c t="n" r="B57" s="6">
        <v>15236</v>
      </c>
      <c t="n" r="C57" s="6">
        <v>17396</v>
      </c>
    </row>
    <row r="58" spans="1:3">
      <c t="s" r="A58" s="4">
        <v>595</v>
      </c>
      <c t="n" r="B58" s="6">
        <v>38611</v>
      </c>
      <c t="n" r="C58" s="6">
        <v>47474</v>
      </c>
    </row>
    <row r="59" spans="1:3">
      <c t="s" r="A59" s="4">
        <v>495</v>
      </c>
      <c t="n" r="B59" s="6">
        <v>53847</v>
      </c>
      <c t="n" r="C59" s="6">
        <v>64870</v>
      </c>
    </row>
    <row r="60" spans="1:3">
      <c t="s" r="A60" s="4">
        <v>596</v>
      </c>
      <c t="n" r="B60" s="6">
        <v>9645</v>
      </c>
      <c t="n" r="C60" s="6">
        <v>11378</v>
      </c>
    </row>
    <row r="61" spans="1:3">
      <c t="s" r="A61" s="4">
        <v>612</v>
      </c>
    </row>
    <row r="62" spans="1:3">
      <c t="s" r="A62" s="4">
        <v>594</v>
      </c>
      <c t="n" r="B62" s="6">
        <v>3178</v>
      </c>
      <c t="n" r="C62" s="6">
        <v>4029</v>
      </c>
    </row>
    <row r="63" spans="1:3">
      <c t="s" r="A63" s="4">
        <v>613</v>
      </c>
    </row>
    <row r="64" spans="1:3">
      <c t="s" r="A64" s="4">
        <v>594</v>
      </c>
      <c t="n" r="B64" s="6">
        <v>2413</v>
      </c>
      <c t="n" r="C64" s="6">
        <v>1989</v>
      </c>
    </row>
    <row r="65" spans="1:3">
      <c t="s" r="A65" s="4">
        <v>614</v>
      </c>
    </row>
    <row r="66" spans="1:3">
      <c t="s" r="A66" s="4">
        <v>594</v>
      </c>
      <c t="n" r="B66" s="6">
        <v>9645</v>
      </c>
      <c t="n" r="C66" s="6">
        <v>11378</v>
      </c>
    </row>
    <row r="67" spans="1:3">
      <c t="s" r="A67" s="4">
        <v>569</v>
      </c>
    </row>
    <row r="68" spans="1:3">
      <c t="s" r="A68" s="4">
        <v>594</v>
      </c>
      <c t="n" r="B68" s="6">
        <v>0</v>
      </c>
      <c t="n" r="C68" s="6">
        <v>44</v>
      </c>
    </row>
    <row r="69" spans="1:3">
      <c t="s" r="A69" s="4">
        <v>595</v>
      </c>
      <c t="n" r="B69" s="6">
        <v>18140</v>
      </c>
      <c t="n" r="C69" s="6">
        <v>8333</v>
      </c>
    </row>
    <row r="70" spans="1:3">
      <c t="s" r="A70" s="4">
        <v>495</v>
      </c>
      <c t="n" r="B70" s="6">
        <v>18140</v>
      </c>
      <c t="n" r="C70" s="6">
        <v>8377</v>
      </c>
    </row>
    <row r="71" spans="1:3">
      <c t="s" r="A71" s="4">
        <v>596</v>
      </c>
      <c t="n" r="B71" s="6">
        <v>0</v>
      </c>
      <c t="n" r="C71" s="6">
        <v>0</v>
      </c>
    </row>
    <row r="72" spans="1:3">
      <c t="s" r="A72" s="4">
        <v>615</v>
      </c>
    </row>
    <row r="73" spans="1:3">
      <c t="s" r="A73" s="4">
        <v>594</v>
      </c>
      <c t="n" r="B73" s="6">
        <v>0</v>
      </c>
      <c t="n" r="C73" s="6">
        <v>0</v>
      </c>
    </row>
    <row r="74" spans="1:3">
      <c t="s" r="A74" s="4">
        <v>616</v>
      </c>
    </row>
    <row r="75" spans="1:3">
      <c t="s" r="A75" s="4">
        <v>594</v>
      </c>
      <c t="n" r="B75" s="6">
        <v>0</v>
      </c>
      <c t="n" r="C75" s="6">
        <v>0</v>
      </c>
    </row>
    <row r="76" spans="1:3">
      <c t="s" r="A76" s="4">
        <v>617</v>
      </c>
    </row>
    <row r="77" spans="1:3">
      <c t="s" r="A77" s="4">
        <v>594</v>
      </c>
      <c t="n" r="B77" s="6">
        <v>0</v>
      </c>
      <c t="n" r="C77" s="6">
        <v>44</v>
      </c>
    </row>
    <row r="78" spans="1:3">
      <c t="s" r="A78" s="4">
        <v>577</v>
      </c>
    </row>
    <row r="79" spans="1:3">
      <c t="s" r="A79" s="4">
        <v>594</v>
      </c>
      <c t="n" r="B79" s="6">
        <v>0</v>
      </c>
      <c t="n" r="C79" s="6">
        <v>75</v>
      </c>
    </row>
    <row r="80" spans="1:3">
      <c t="s" r="A80" s="4">
        <v>595</v>
      </c>
      <c t="n" r="B80" s="6">
        <v>10603</v>
      </c>
      <c t="n" r="C80" s="6">
        <v>10999</v>
      </c>
    </row>
    <row r="81" spans="1:3">
      <c t="s" r="A81" s="4">
        <v>495</v>
      </c>
      <c t="n" r="B81" s="6">
        <v>10603</v>
      </c>
      <c t="n" r="C81" s="6">
        <v>11074</v>
      </c>
    </row>
    <row r="82" spans="1:3">
      <c t="s" r="A82" s="4">
        <v>596</v>
      </c>
      <c t="n" r="B82" s="6">
        <v>0</v>
      </c>
      <c t="n" r="C82" s="6">
        <v>0</v>
      </c>
    </row>
    <row r="83" spans="1:3">
      <c t="s" r="A83" s="4">
        <v>618</v>
      </c>
    </row>
    <row r="84" spans="1:3">
      <c t="s" r="A84" s="4">
        <v>594</v>
      </c>
      <c t="n" r="B84" s="6">
        <v>0</v>
      </c>
      <c t="n" r="C84" s="6">
        <v>0</v>
      </c>
    </row>
    <row r="85" spans="1:3">
      <c t="s" r="A85" s="4">
        <v>619</v>
      </c>
    </row>
    <row r="86" spans="1:3">
      <c t="s" r="A86" s="4">
        <v>594</v>
      </c>
      <c t="n" r="B86" s="6">
        <v>0</v>
      </c>
      <c t="n" r="C86" s="6">
        <v>75</v>
      </c>
    </row>
    <row r="87" spans="1:3">
      <c t="s" r="A87" s="4">
        <v>620</v>
      </c>
    </row>
    <row r="88" spans="1:3">
      <c t="s" r="A88" s="4">
        <v>594</v>
      </c>
      <c t="n" r="B88" s="6">
        <v>0</v>
      </c>
      <c t="n" r="C88" s="6">
        <v>0</v>
      </c>
    </row>
    <row r="89" spans="1:3">
      <c t="s" r="A89" s="4">
        <v>621</v>
      </c>
    </row>
    <row r="90" spans="1:3">
      <c t="s" r="A90" s="4">
        <v>594</v>
      </c>
      <c t="n" r="B90" s="6">
        <v>73</v>
      </c>
      <c t="n" r="C90" s="6">
        <v>0</v>
      </c>
    </row>
    <row r="91" spans="1:3">
      <c t="s" r="A91" s="4">
        <v>595</v>
      </c>
      <c t="n" r="B91" s="6">
        <v>22649</v>
      </c>
      <c t="n" r="C91" s="6">
        <v>1232</v>
      </c>
    </row>
    <row r="92" spans="1:3">
      <c t="s" r="A92" s="4">
        <v>495</v>
      </c>
      <c t="n" r="B92" s="6">
        <v>22722</v>
      </c>
      <c t="n" r="C92" s="6">
        <v>1232</v>
      </c>
    </row>
    <row r="93" spans="1:3">
      <c t="s" r="A93" s="4">
        <v>596</v>
      </c>
      <c t="n" r="B93" s="6">
        <v>0</v>
      </c>
      <c t="n" r="C93" s="6">
        <v>0</v>
      </c>
    </row>
    <row r="94" spans="1:3">
      <c t="s" r="A94" s="4">
        <v>622</v>
      </c>
    </row>
    <row r="95" spans="1:3">
      <c t="s" r="A95" s="4">
        <v>594</v>
      </c>
      <c t="n" r="B95" s="6">
        <v>73</v>
      </c>
      <c t="n" r="C95" s="6">
        <v>0</v>
      </c>
    </row>
    <row r="96" spans="1:3">
      <c t="s" r="A96" s="4">
        <v>623</v>
      </c>
    </row>
    <row r="97" spans="1:3">
      <c t="s" r="A97" s="4">
        <v>594</v>
      </c>
      <c t="n" r="B97" s="6">
        <v>0</v>
      </c>
      <c t="n" r="C97" s="6">
        <v>0</v>
      </c>
    </row>
    <row r="98" spans="1:3">
      <c t="s" r="A98" s="4">
        <v>624</v>
      </c>
    </row>
    <row r="99" spans="1:3">
      <c t="s" r="A99" s="4">
        <v>594</v>
      </c>
      <c t="n" r="B99" s="7">
        <v>0</v>
      </c>
      <c t="n" r="C99"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32"/>
    <col customWidth="1" max="4" min="4" width="25"/>
    <col customWidth="1" max="5" min="5" width="22"/>
    <col customWidth="1" max="6" min="6" width="36"/>
    <col customWidth="1" max="7" min="7" width="27"/>
    <col customWidth="1" max="8" min="8" width="55"/>
  </cols>
  <sheetData>
    <row r="1" spans="1:8">
      <c t="s" r="A1" s="1">
        <v>125</v>
      </c>
      <c t="s" r="B1" s="2">
        <v>126</v>
      </c>
      <c t="s" r="C1" s="2">
        <v>127</v>
      </c>
      <c t="s" r="D1" s="2">
        <v>128</v>
      </c>
      <c t="s" r="E1" s="2">
        <v>129</v>
      </c>
      <c t="s" r="F1" s="2">
        <v>130</v>
      </c>
      <c t="s" r="G1" s="2">
        <v>131</v>
      </c>
      <c t="s" r="H1" s="2">
        <v>132</v>
      </c>
    </row>
    <row r="2" spans="1:8">
      <c t="s" r="A2" s="4">
        <v>133</v>
      </c>
      <c t="n" r="B2" s="7">
        <v>13287</v>
      </c>
      <c t="n" r="C2" s="7">
        <v>0</v>
      </c>
      <c t="n" r="D2" s="7">
        <v>0</v>
      </c>
      <c t="n" r="E2" s="7">
        <v>28</v>
      </c>
      <c t="n" r="F2" s="7">
        <v>18648</v>
      </c>
      <c t="n" r="G2" s="7">
        <v>-5005</v>
      </c>
      <c t="n" r="H2" s="7">
        <v>-384</v>
      </c>
    </row>
    <row r="3" spans="1:8">
      <c t="s" r="A3" s="4">
        <v>113</v>
      </c>
      <c t="n" r="B3" s="6">
        <v>-412</v>
      </c>
      <c t="n" r="C3" s="6">
        <v>0</v>
      </c>
      <c t="n" r="D3" s="6">
        <v>0</v>
      </c>
      <c t="n" r="E3" s="6">
        <v>0</v>
      </c>
      <c t="n" r="F3" s="6">
        <v>0</v>
      </c>
      <c t="n" r="G3" s="6">
        <v>-412</v>
      </c>
      <c t="n" r="H3" s="6">
        <v>0</v>
      </c>
    </row>
    <row r="4" spans="1:8">
      <c t="s" r="A4" s="4">
        <v>134</v>
      </c>
      <c t="n" r="B4" s="6">
        <v>-84</v>
      </c>
      <c t="n" r="C4" s="6">
        <v>0</v>
      </c>
      <c t="n" r="D4" s="6">
        <v>0</v>
      </c>
      <c t="n" r="E4" s="6">
        <v>0</v>
      </c>
      <c t="n" r="F4" s="6">
        <v>0</v>
      </c>
      <c t="n" r="G4" s="6">
        <v>0</v>
      </c>
      <c t="n" r="H4" s="6">
        <v>-84</v>
      </c>
    </row>
    <row r="5" spans="1:8">
      <c t="s" r="A5" s="4">
        <v>135</v>
      </c>
      <c t="n" r="B5" s="6">
        <v>14135</v>
      </c>
      <c t="n" r="C5" s="6">
        <v>0</v>
      </c>
      <c t="n" r="D5" s="6">
        <v>14135</v>
      </c>
      <c t="n" r="E5" s="6">
        <v>0</v>
      </c>
      <c t="n" r="F5" s="6">
        <v>0</v>
      </c>
      <c t="n" r="G5" s="6">
        <v>0</v>
      </c>
      <c t="n" r="H5" s="6">
        <v>0</v>
      </c>
    </row>
    <row r="6" spans="1:8">
      <c t="s" r="A6" s="4">
        <v>136</v>
      </c>
      <c t="n" r="B6" s="6">
        <v>-14135</v>
      </c>
      <c t="n" r="C6" s="6">
        <v>0</v>
      </c>
      <c t="n" r="D6" s="6">
        <v>-14135</v>
      </c>
      <c t="n" r="E6" s="6">
        <v>0</v>
      </c>
      <c t="n" r="F6" s="6">
        <v>0</v>
      </c>
      <c t="n" r="G6" s="6">
        <v>0</v>
      </c>
      <c t="n" r="H6" s="6">
        <v>0</v>
      </c>
    </row>
    <row r="7" spans="1:8">
      <c t="s" r="A7" s="4">
        <v>137</v>
      </c>
      <c t="n" r="B7" s="6">
        <v>14075</v>
      </c>
      <c t="n" r="C7" s="6">
        <v>14</v>
      </c>
      <c t="n" r="D7" s="6">
        <v>0</v>
      </c>
      <c t="n" r="E7" s="6">
        <v>23</v>
      </c>
      <c t="n" r="F7" s="6">
        <v>14038</v>
      </c>
      <c t="n" r="H7" s="6">
        <v>0</v>
      </c>
    </row>
    <row r="8" spans="1:8">
      <c t="s" r="A8" s="4">
        <v>138</v>
      </c>
      <c t="n" r="B8" s="6">
        <v>270</v>
      </c>
      <c t="n" r="C8" s="6">
        <v>0</v>
      </c>
      <c t="n" r="D8" s="6">
        <v>0</v>
      </c>
      <c t="n" r="E8" s="6">
        <v>0</v>
      </c>
      <c t="n" r="F8" s="6">
        <v>270</v>
      </c>
      <c t="n" r="G8" s="6">
        <v>0</v>
      </c>
      <c t="n" r="H8" s="6">
        <v>0</v>
      </c>
    </row>
    <row r="9" spans="1:8">
      <c t="s" r="A9" s="4">
        <v>139</v>
      </c>
      <c t="n" r="B9" s="6">
        <v>27136</v>
      </c>
      <c t="n" r="C9" s="6">
        <v>14</v>
      </c>
      <c t="n" r="D9" s="6">
        <v>0</v>
      </c>
      <c t="n" r="E9" s="6">
        <v>51</v>
      </c>
      <c t="n" r="F9" s="6">
        <v>32956</v>
      </c>
      <c t="n" r="G9" s="6">
        <v>-5417</v>
      </c>
      <c t="n" r="H9" s="6">
        <v>-468</v>
      </c>
    </row>
    <row r="10" spans="1:8">
      <c t="s" r="A10" s="4">
        <v>113</v>
      </c>
      <c t="n" r="B10" s="6">
        <v>590</v>
      </c>
      <c t="n" r="C10" s="6">
        <v>0</v>
      </c>
      <c t="n" r="D10" s="6">
        <v>0</v>
      </c>
      <c t="n" r="E10" s="6">
        <v>0</v>
      </c>
      <c t="n" r="F10" s="6">
        <v>0</v>
      </c>
      <c t="n" r="G10" s="6">
        <v>590</v>
      </c>
      <c t="n" r="H10" s="6">
        <v>0</v>
      </c>
    </row>
    <row r="11" spans="1:8">
      <c t="s" r="A11" s="4">
        <v>134</v>
      </c>
      <c t="n" r="B11" s="6">
        <v>-222</v>
      </c>
      <c t="n" r="C11" s="6">
        <v>0</v>
      </c>
      <c t="n" r="D11" s="6">
        <v>0</v>
      </c>
      <c t="n" r="E11" s="6">
        <v>0</v>
      </c>
      <c t="n" r="F11" s="6">
        <v>0</v>
      </c>
      <c t="n" r="G11" s="6">
        <v>0</v>
      </c>
      <c t="n" r="H11" s="6">
        <v>-222</v>
      </c>
    </row>
    <row r="12" spans="1:8">
      <c t="s" r="A12" s="4">
        <v>140</v>
      </c>
      <c t="n" r="B12" s="6">
        <v>-83</v>
      </c>
      <c t="n" r="C12" s="6">
        <v>0</v>
      </c>
      <c t="n" r="D12" s="6">
        <v>0</v>
      </c>
      <c t="n" r="E12" s="6">
        <v>-1</v>
      </c>
      <c t="n" r="F12" s="6">
        <v>-82</v>
      </c>
      <c t="n" r="G12" s="6">
        <v>0</v>
      </c>
      <c t="n" r="H12" s="6">
        <v>0</v>
      </c>
    </row>
    <row r="13" spans="1:8">
      <c t="s" r="A13" s="4">
        <v>138</v>
      </c>
      <c t="n" r="B13" s="6">
        <v>318</v>
      </c>
      <c t="n" r="C13" s="6">
        <v>0</v>
      </c>
      <c t="n" r="D13" s="6">
        <v>0</v>
      </c>
      <c t="n" r="E13" s="6">
        <v>1</v>
      </c>
      <c t="n" r="F13" s="6">
        <v>317</v>
      </c>
      <c t="n" r="G13" s="6">
        <v>0</v>
      </c>
      <c t="n" r="H13" s="6">
        <v>0</v>
      </c>
    </row>
    <row r="14" spans="1:8">
      <c t="s" r="A14" s="4">
        <v>141</v>
      </c>
      <c t="n" r="B14" s="7">
        <v>27739</v>
      </c>
      <c t="n" r="C14" s="7">
        <v>14</v>
      </c>
      <c t="n" r="D14" s="7">
        <v>0</v>
      </c>
      <c t="n" r="E14" s="7">
        <v>51</v>
      </c>
      <c t="n" r="F14" s="7">
        <v>33191</v>
      </c>
      <c t="n" r="G14" s="7">
        <v>-4827</v>
      </c>
      <c t="n" r="H14" s="7">
        <v>-6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32</v>
      </c>
    </row>
    <row r="2" spans="1:3">
      <c t="s" r="A2" s="4">
        <v>626</v>
      </c>
      <c t="n" r="B2" s="7">
        <v>1834</v>
      </c>
      <c t="n" r="C2" s="7">
        <v>2221</v>
      </c>
    </row>
    <row r="3" spans="1:3">
      <c t="s" r="A3" s="4">
        <v>627</v>
      </c>
    </row>
    <row r="4" spans="1:3">
      <c t="s" r="A4" s="4">
        <v>626</v>
      </c>
      <c t="n" r="B4" s="6">
        <v>0</v>
      </c>
      <c t="n" r="C4" s="6">
        <v>0</v>
      </c>
    </row>
    <row r="5" spans="1:3">
      <c t="s" r="A5" s="4">
        <v>628</v>
      </c>
    </row>
    <row r="6" spans="1:3">
      <c t="s" r="A6" s="4">
        <v>626</v>
      </c>
      <c t="n" r="B6" s="6">
        <v>0</v>
      </c>
      <c t="n" r="C6" s="6">
        <v>0</v>
      </c>
    </row>
    <row r="7" spans="1:3">
      <c t="s" r="A7" s="4">
        <v>629</v>
      </c>
    </row>
    <row r="8" spans="1:3">
      <c t="s" r="A8" s="4">
        <v>626</v>
      </c>
      <c t="n" r="B8" s="6">
        <v>1370</v>
      </c>
      <c t="n" r="C8" s="6">
        <v>1741</v>
      </c>
    </row>
    <row r="9" spans="1:3">
      <c t="s" r="A9" s="4">
        <v>531</v>
      </c>
    </row>
    <row r="10" spans="1:3">
      <c t="s" r="A10" s="4">
        <v>626</v>
      </c>
      <c t="n" r="B10" s="6">
        <v>152</v>
      </c>
      <c t="n" r="C10" s="6">
        <v>548</v>
      </c>
    </row>
    <row r="11" spans="1:3">
      <c t="s" r="A11" s="4">
        <v>539</v>
      </c>
    </row>
    <row r="12" spans="1:3">
      <c t="s" r="A12" s="4">
        <v>626</v>
      </c>
      <c t="n" r="C12" s="6">
        <v>0</v>
      </c>
    </row>
    <row r="13" spans="1:3">
      <c t="s" r="A13" s="4">
        <v>547</v>
      </c>
    </row>
    <row r="14" spans="1:3">
      <c t="s" r="A14" s="4">
        <v>626</v>
      </c>
      <c t="n" r="B14" s="6">
        <v>1388</v>
      </c>
      <c t="n" r="C14" s="6">
        <v>1198</v>
      </c>
    </row>
    <row r="15" spans="1:3">
      <c t="s" r="A15" s="4">
        <v>497</v>
      </c>
    </row>
    <row r="16" spans="1:3">
      <c t="s" r="A16" s="4">
        <v>626</v>
      </c>
      <c t="n" r="B16" s="6">
        <v>5</v>
      </c>
      <c t="n" r="C16" s="6">
        <v>121</v>
      </c>
    </row>
    <row r="17" spans="1:3">
      <c t="s" r="A17" s="4">
        <v>498</v>
      </c>
    </row>
    <row r="18" spans="1:3">
      <c t="s" r="A18" s="4">
        <v>626</v>
      </c>
      <c t="n" r="B18" s="6">
        <v>0</v>
      </c>
      <c t="n" r="C18" s="6">
        <v>0</v>
      </c>
    </row>
    <row r="19" spans="1:3">
      <c t="s" r="A19" s="4">
        <v>569</v>
      </c>
    </row>
    <row r="20" spans="1:3">
      <c t="s" r="A20" s="4">
        <v>626</v>
      </c>
      <c t="n" r="B20" s="6">
        <v>0</v>
      </c>
      <c t="n" r="C20" s="6">
        <v>44</v>
      </c>
    </row>
    <row r="21" spans="1:3">
      <c t="s" r="A21" s="4">
        <v>577</v>
      </c>
    </row>
    <row r="22" spans="1:3">
      <c t="s" r="A22" s="4">
        <v>626</v>
      </c>
      <c t="n" r="B22" s="7">
        <v>289</v>
      </c>
      <c t="n" r="C22" s="7">
        <v>3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30</v>
      </c>
      <c t="s" r="C1" s="2">
        <v>1</v>
      </c>
    </row>
    <row r="2" spans="1:4">
      <c t="s" r="C2" s="2">
        <v>2</v>
      </c>
      <c t="s" r="D2" s="2">
        <v>32</v>
      </c>
    </row>
    <row r="3" spans="1:4">
      <c t="s" r="A3" s="4">
        <v>631</v>
      </c>
      <c t="s" r="B3" s="4">
        <v>632</v>
      </c>
      <c t="n" r="C3" s="7">
        <v>588</v>
      </c>
      <c t="n" r="D3" s="7">
        <v>677</v>
      </c>
    </row>
    <row r="4" spans="1:4">
      <c t="s" r="A4" s="4">
        <v>633</v>
      </c>
      <c t="s" r="B4" s="4">
        <v>634</v>
      </c>
      <c t="n" r="C4" s="6">
        <v>589</v>
      </c>
      <c t="n" r="D4" s="6">
        <v>1109</v>
      </c>
    </row>
    <row r="5" spans="1:4">
      <c t="s" r="A5" s="4">
        <v>635</v>
      </c>
      <c t="n" r="C5" s="6">
        <v>16</v>
      </c>
      <c t="n" r="D5" s="6">
        <v>143</v>
      </c>
    </row>
    <row r="6" spans="1:4">
      <c t="s" r="A6" s="4">
        <v>636</v>
      </c>
      <c t="n" r="C6" s="6">
        <v>652</v>
      </c>
      <c t="n" r="D6" s="6">
        <v>896</v>
      </c>
    </row>
    <row r="7" spans="1:4">
      <c t="s" r="A7" s="4">
        <v>637</v>
      </c>
      <c t="n" r="C7" s="6">
        <v>6</v>
      </c>
      <c t="n" r="D7" s="6">
        <v>18</v>
      </c>
    </row>
    <row r="8" spans="1:4">
      <c t="s" r="A8" s="4">
        <v>531</v>
      </c>
    </row>
    <row r="9" spans="1:4">
      <c t="s" r="A9" s="4">
        <v>638</v>
      </c>
      <c t="s" r="B9" s="4">
        <v>632</v>
      </c>
      <c t="n" r="C9" s="6">
        <v>152</v>
      </c>
      <c t="n" r="D9" s="6">
        <v>267</v>
      </c>
    </row>
    <row r="10" spans="1:4">
      <c t="s" r="A10" s="4">
        <v>639</v>
      </c>
      <c t="s" r="B10" s="4">
        <v>634</v>
      </c>
      <c t="n" r="C10" s="6">
        <v>152</v>
      </c>
      <c t="n" r="D10" s="6">
        <v>267</v>
      </c>
    </row>
    <row r="11" spans="1:4">
      <c t="s" r="A11" s="4">
        <v>640</v>
      </c>
      <c t="n" r="C11" s="6">
        <v>0</v>
      </c>
      <c t="n" r="D11" s="6">
        <v>0</v>
      </c>
    </row>
    <row r="12" spans="1:4">
      <c t="s" r="A12" s="4">
        <v>641</v>
      </c>
      <c t="n" r="C12" s="6">
        <v>188</v>
      </c>
      <c t="n" r="D12" s="6">
        <v>269</v>
      </c>
    </row>
    <row r="13" spans="1:4">
      <c t="s" r="A13" s="4">
        <v>642</v>
      </c>
      <c t="n" r="C13" s="6">
        <v>0</v>
      </c>
      <c t="n" r="D13" s="6">
        <v>6</v>
      </c>
    </row>
    <row r="14" spans="1:4">
      <c t="s" r="A14" s="4">
        <v>643</v>
      </c>
      <c t="s" r="B14" s="4">
        <v>632</v>
      </c>
      <c t="n" r="C14" s="6">
        <v>0</v>
      </c>
      <c t="n" r="D14" s="6">
        <v>0</v>
      </c>
    </row>
    <row r="15" spans="1:4">
      <c t="s" r="A15" s="4">
        <v>644</v>
      </c>
      <c t="s" r="B15" s="4">
        <v>634</v>
      </c>
      <c t="n" r="C15" s="6">
        <v>0</v>
      </c>
      <c t="n" r="D15" s="6">
        <v>0</v>
      </c>
    </row>
    <row r="16" spans="1:4">
      <c t="s" r="A16" s="4">
        <v>645</v>
      </c>
      <c t="n" r="C16" s="6">
        <v>0</v>
      </c>
      <c t="n" r="D16" s="6">
        <v>0</v>
      </c>
    </row>
    <row r="17" spans="1:4">
      <c t="s" r="A17" s="4">
        <v>646</v>
      </c>
      <c t="n" r="C17" s="6">
        <v>0</v>
      </c>
      <c t="n" r="D17" s="6">
        <v>0</v>
      </c>
    </row>
    <row r="18" spans="1:4">
      <c t="s" r="A18" s="4">
        <v>647</v>
      </c>
      <c t="n" r="C18" s="6">
        <v>0</v>
      </c>
      <c t="n" r="D18" s="6">
        <v>0</v>
      </c>
    </row>
    <row r="19" spans="1:4">
      <c t="s" r="A19" s="4">
        <v>631</v>
      </c>
      <c t="s" r="B19" s="4">
        <v>632</v>
      </c>
      <c t="n" r="C19" s="6">
        <v>152</v>
      </c>
      <c t="n" r="D19" s="6">
        <v>267</v>
      </c>
    </row>
    <row r="20" spans="1:4">
      <c t="s" r="A20" s="4">
        <v>633</v>
      </c>
      <c t="s" r="B20" s="4">
        <v>634</v>
      </c>
      <c t="n" r="C20" s="6">
        <v>152</v>
      </c>
      <c t="n" r="D20" s="6">
        <v>267</v>
      </c>
    </row>
    <row r="21" spans="1:4">
      <c t="s" r="A21" s="4">
        <v>635</v>
      </c>
      <c t="n" r="C21" s="6">
        <v>0</v>
      </c>
      <c t="n" r="D21" s="6">
        <v>0</v>
      </c>
    </row>
    <row r="22" spans="1:4">
      <c t="s" r="A22" s="4">
        <v>636</v>
      </c>
      <c t="n" r="C22" s="6">
        <v>188</v>
      </c>
      <c t="n" r="D22" s="6">
        <v>269</v>
      </c>
    </row>
    <row r="23" spans="1:4">
      <c t="s" r="A23" s="4">
        <v>637</v>
      </c>
      <c t="n" r="C23" s="6">
        <v>0</v>
      </c>
      <c t="n" r="D23" s="6">
        <v>6</v>
      </c>
    </row>
    <row r="24" spans="1:4">
      <c t="s" r="A24" s="4">
        <v>539</v>
      </c>
    </row>
    <row r="25" spans="1:4">
      <c t="s" r="A25" s="4">
        <v>638</v>
      </c>
      <c t="s" r="B25" s="4">
        <v>632</v>
      </c>
      <c t="n" r="C25" s="6">
        <v>0</v>
      </c>
      <c t="n" r="D25" s="6">
        <v>0</v>
      </c>
    </row>
    <row r="26" spans="1:4">
      <c t="s" r="A26" s="4">
        <v>639</v>
      </c>
      <c t="s" r="B26" s="4">
        <v>634</v>
      </c>
      <c t="n" r="C26" s="6">
        <v>0</v>
      </c>
      <c t="n" r="D26" s="6">
        <v>0</v>
      </c>
    </row>
    <row r="27" spans="1:4">
      <c t="s" r="A27" s="4">
        <v>640</v>
      </c>
      <c t="n" r="C27" s="6">
        <v>0</v>
      </c>
      <c t="n" r="D27" s="6">
        <v>0</v>
      </c>
    </row>
    <row r="28" spans="1:4">
      <c t="s" r="A28" s="4">
        <v>641</v>
      </c>
      <c t="n" r="C28" s="6">
        <v>0</v>
      </c>
      <c t="n" r="D28" s="6">
        <v>0</v>
      </c>
    </row>
    <row r="29" spans="1:4">
      <c t="s" r="A29" s="4">
        <v>642</v>
      </c>
      <c t="n" r="C29" s="6">
        <v>0</v>
      </c>
      <c t="n" r="D29" s="6">
        <v>0</v>
      </c>
    </row>
    <row r="30" spans="1:4">
      <c t="s" r="A30" s="4">
        <v>643</v>
      </c>
      <c t="s" r="B30" s="4">
        <v>632</v>
      </c>
      <c t="n" r="C30" s="6">
        <v>0</v>
      </c>
      <c t="n" r="D30" s="6">
        <v>0</v>
      </c>
    </row>
    <row r="31" spans="1:4">
      <c t="s" r="A31" s="4">
        <v>644</v>
      </c>
      <c t="s" r="B31" s="4">
        <v>634</v>
      </c>
      <c t="n" r="C31" s="6">
        <v>0</v>
      </c>
      <c t="n" r="D31" s="6">
        <v>0</v>
      </c>
    </row>
    <row r="32" spans="1:4">
      <c t="s" r="A32" s="4">
        <v>645</v>
      </c>
      <c t="n" r="C32" s="6">
        <v>0</v>
      </c>
      <c t="n" r="D32" s="6">
        <v>0</v>
      </c>
    </row>
    <row r="33" spans="1:4">
      <c t="s" r="A33" s="4">
        <v>646</v>
      </c>
      <c t="n" r="C33" s="6">
        <v>0</v>
      </c>
      <c t="n" r="D33" s="6">
        <v>0</v>
      </c>
    </row>
    <row r="34" spans="1:4">
      <c t="s" r="A34" s="4">
        <v>647</v>
      </c>
      <c t="n" r="C34" s="6">
        <v>0</v>
      </c>
      <c t="n" r="D34" s="6">
        <v>0</v>
      </c>
    </row>
    <row r="35" spans="1:4">
      <c t="s" r="A35" s="4">
        <v>631</v>
      </c>
      <c t="s" r="B35" s="4">
        <v>632</v>
      </c>
      <c t="n" r="C35" s="6">
        <v>0</v>
      </c>
      <c t="n" r="D35" s="6">
        <v>0</v>
      </c>
    </row>
    <row r="36" spans="1:4">
      <c t="s" r="A36" s="4">
        <v>633</v>
      </c>
      <c t="s" r="B36" s="4">
        <v>634</v>
      </c>
      <c t="n" r="C36" s="6">
        <v>0</v>
      </c>
      <c t="n" r="D36" s="6">
        <v>0</v>
      </c>
    </row>
    <row r="37" spans="1:4">
      <c t="s" r="A37" s="4">
        <v>635</v>
      </c>
      <c t="n" r="C37" s="6">
        <v>0</v>
      </c>
      <c t="n" r="D37" s="6">
        <v>0</v>
      </c>
    </row>
    <row r="38" spans="1:4">
      <c t="s" r="A38" s="4">
        <v>636</v>
      </c>
      <c t="n" r="C38" s="6">
        <v>0</v>
      </c>
      <c t="n" r="D38" s="6">
        <v>0</v>
      </c>
    </row>
    <row r="39" spans="1:4">
      <c t="s" r="A39" s="4">
        <v>637</v>
      </c>
      <c t="n" r="C39" s="6">
        <v>0</v>
      </c>
      <c t="n" r="D39" s="6">
        <v>0</v>
      </c>
    </row>
    <row r="40" spans="1:4">
      <c t="s" r="A40" s="4">
        <v>547</v>
      </c>
    </row>
    <row r="41" spans="1:4">
      <c t="s" r="A41" s="4">
        <v>638</v>
      </c>
      <c t="s" r="B41" s="4">
        <v>632</v>
      </c>
      <c t="n" r="C41" s="6">
        <v>151</v>
      </c>
      <c t="n" r="D41" s="6">
        <v>0</v>
      </c>
    </row>
    <row r="42" spans="1:4">
      <c t="s" r="A42" s="4">
        <v>639</v>
      </c>
      <c t="s" r="B42" s="4">
        <v>634</v>
      </c>
      <c t="n" r="C42" s="6">
        <v>152</v>
      </c>
      <c t="n" r="D42" s="6">
        <v>0</v>
      </c>
    </row>
    <row r="43" spans="1:4">
      <c t="s" r="A43" s="4">
        <v>640</v>
      </c>
      <c t="n" r="C43" s="6">
        <v>0</v>
      </c>
      <c t="n" r="D43" s="6">
        <v>0</v>
      </c>
    </row>
    <row r="44" spans="1:4">
      <c t="s" r="A44" s="4">
        <v>641</v>
      </c>
      <c t="n" r="C44" s="6">
        <v>156</v>
      </c>
      <c t="n" r="D44" s="6">
        <v>0</v>
      </c>
    </row>
    <row r="45" spans="1:4">
      <c t="s" r="A45" s="4">
        <v>642</v>
      </c>
      <c t="n" r="C45" s="6">
        <v>0</v>
      </c>
      <c t="n" r="D45" s="6">
        <v>0</v>
      </c>
    </row>
    <row r="46" spans="1:4">
      <c t="s" r="A46" s="4">
        <v>643</v>
      </c>
      <c t="s" r="B46" s="4">
        <v>632</v>
      </c>
      <c t="n" r="C46" s="6">
        <v>0</v>
      </c>
      <c t="n" r="D46" s="6">
        <v>0</v>
      </c>
    </row>
    <row r="47" spans="1:4">
      <c t="s" r="A47" s="4">
        <v>644</v>
      </c>
      <c t="s" r="B47" s="4">
        <v>634</v>
      </c>
      <c t="n" r="C47" s="6">
        <v>0</v>
      </c>
      <c t="n" r="D47" s="6">
        <v>0</v>
      </c>
    </row>
    <row r="48" spans="1:4">
      <c t="s" r="A48" s="4">
        <v>645</v>
      </c>
      <c t="n" r="C48" s="6">
        <v>0</v>
      </c>
      <c t="n" r="D48" s="6">
        <v>0</v>
      </c>
    </row>
    <row r="49" spans="1:4">
      <c t="s" r="A49" s="4">
        <v>646</v>
      </c>
      <c t="n" r="C49" s="6">
        <v>0</v>
      </c>
      <c t="n" r="D49" s="6">
        <v>0</v>
      </c>
    </row>
    <row r="50" spans="1:4">
      <c t="s" r="A50" s="4">
        <v>647</v>
      </c>
      <c t="n" r="C50" s="6">
        <v>0</v>
      </c>
      <c t="n" r="D50" s="6">
        <v>0</v>
      </c>
    </row>
    <row r="51" spans="1:4">
      <c t="s" r="A51" s="4">
        <v>631</v>
      </c>
      <c t="s" r="B51" s="4">
        <v>632</v>
      </c>
      <c t="n" r="C51" s="6">
        <v>151</v>
      </c>
      <c t="n" r="D51" s="6">
        <v>0</v>
      </c>
    </row>
    <row r="52" spans="1:4">
      <c t="s" r="A52" s="4">
        <v>633</v>
      </c>
      <c t="s" r="B52" s="4">
        <v>634</v>
      </c>
      <c t="n" r="C52" s="6">
        <v>152</v>
      </c>
      <c t="n" r="D52" s="6">
        <v>0</v>
      </c>
    </row>
    <row r="53" spans="1:4">
      <c t="s" r="A53" s="4">
        <v>635</v>
      </c>
      <c t="n" r="C53" s="6">
        <v>0</v>
      </c>
      <c t="n" r="D53" s="6">
        <v>0</v>
      </c>
    </row>
    <row r="54" spans="1:4">
      <c t="s" r="A54" s="4">
        <v>636</v>
      </c>
      <c t="n" r="C54" s="6">
        <v>156</v>
      </c>
      <c t="n" r="D54" s="6">
        <v>0</v>
      </c>
    </row>
    <row r="55" spans="1:4">
      <c t="s" r="A55" s="4">
        <v>637</v>
      </c>
      <c t="n" r="C55" s="6">
        <v>0</v>
      </c>
      <c t="n" r="D55" s="6">
        <v>0</v>
      </c>
    </row>
    <row r="56" spans="1:4">
      <c t="s" r="A56" s="4">
        <v>497</v>
      </c>
    </row>
    <row r="57" spans="1:4">
      <c t="s" r="A57" s="4">
        <v>638</v>
      </c>
      <c t="s" r="B57" s="4">
        <v>632</v>
      </c>
      <c t="n" r="C57" s="6">
        <v>5</v>
      </c>
      <c t="n" r="D57" s="6">
        <v>32</v>
      </c>
    </row>
    <row r="58" spans="1:4">
      <c t="s" r="A58" s="4">
        <v>639</v>
      </c>
      <c t="s" r="B58" s="4">
        <v>634</v>
      </c>
      <c t="n" r="C58" s="6">
        <v>5</v>
      </c>
      <c t="n" r="D58" s="6">
        <v>34</v>
      </c>
    </row>
    <row r="59" spans="1:4">
      <c t="s" r="A59" s="4">
        <v>640</v>
      </c>
      <c t="n" r="C59" s="6">
        <v>0</v>
      </c>
      <c t="n" r="D59" s="6">
        <v>0</v>
      </c>
    </row>
    <row r="60" spans="1:4">
      <c t="s" r="A60" s="4">
        <v>641</v>
      </c>
      <c t="n" r="C60" s="6">
        <v>13</v>
      </c>
      <c t="n" r="D60" s="6">
        <v>46</v>
      </c>
    </row>
    <row r="61" spans="1:4">
      <c t="s" r="A61" s="4">
        <v>642</v>
      </c>
      <c t="n" r="C61" s="6">
        <v>0</v>
      </c>
      <c t="n" r="D61" s="6">
        <v>2</v>
      </c>
    </row>
    <row r="62" spans="1:4">
      <c t="s" r="A62" s="4">
        <v>643</v>
      </c>
      <c t="s" r="B62" s="4">
        <v>632</v>
      </c>
      <c t="n" r="C62" s="6">
        <v>0</v>
      </c>
      <c t="n" r="D62" s="6">
        <v>110</v>
      </c>
    </row>
    <row r="63" spans="1:4">
      <c t="s" r="A63" s="4">
        <v>644</v>
      </c>
      <c t="s" r="B63" s="4">
        <v>634</v>
      </c>
      <c t="n" r="C63" s="6">
        <v>0</v>
      </c>
      <c t="n" r="D63" s="6">
        <v>540</v>
      </c>
    </row>
    <row r="64" spans="1:4">
      <c t="s" r="A64" s="4">
        <v>645</v>
      </c>
      <c t="n" r="C64" s="6">
        <v>0</v>
      </c>
      <c t="n" r="D64" s="6">
        <v>110</v>
      </c>
    </row>
    <row r="65" spans="1:4">
      <c t="s" r="A65" s="4">
        <v>646</v>
      </c>
      <c t="n" r="C65" s="6">
        <v>0</v>
      </c>
      <c t="n" r="D65" s="6">
        <v>309</v>
      </c>
    </row>
    <row r="66" spans="1:4">
      <c t="s" r="A66" s="4">
        <v>647</v>
      </c>
      <c t="n" r="C66" s="6">
        <v>0</v>
      </c>
      <c t="n" r="D66" s="6">
        <v>7</v>
      </c>
    </row>
    <row r="67" spans="1:4">
      <c t="s" r="A67" s="4">
        <v>631</v>
      </c>
      <c t="s" r="B67" s="4">
        <v>632</v>
      </c>
      <c t="n" r="C67" s="6">
        <v>5</v>
      </c>
      <c t="n" r="D67" s="6">
        <v>142</v>
      </c>
    </row>
    <row r="68" spans="1:4">
      <c t="s" r="A68" s="4">
        <v>633</v>
      </c>
      <c t="s" r="B68" s="4">
        <v>634</v>
      </c>
      <c t="n" r="C68" s="6">
        <v>5</v>
      </c>
      <c t="n" r="D68" s="6">
        <v>574</v>
      </c>
    </row>
    <row r="69" spans="1:4">
      <c t="s" r="A69" s="4">
        <v>635</v>
      </c>
      <c t="n" r="C69" s="6">
        <v>0</v>
      </c>
      <c t="n" r="D69" s="6">
        <v>110</v>
      </c>
    </row>
    <row r="70" spans="1:4">
      <c t="s" r="A70" s="4">
        <v>636</v>
      </c>
      <c t="n" r="C70" s="6">
        <v>13</v>
      </c>
      <c t="n" r="D70" s="6">
        <v>355</v>
      </c>
    </row>
    <row r="71" spans="1:4">
      <c t="s" r="A71" s="4">
        <v>637</v>
      </c>
      <c t="n" r="C71" s="6">
        <v>0</v>
      </c>
      <c t="n" r="D71" s="6">
        <v>9</v>
      </c>
    </row>
    <row r="72" spans="1:4">
      <c t="s" r="A72" s="4">
        <v>648</v>
      </c>
    </row>
    <row r="73" spans="1:4">
      <c t="s" r="A73" s="4">
        <v>638</v>
      </c>
      <c t="s" r="B73" s="4">
        <v>632</v>
      </c>
      <c t="n" r="C73" s="6">
        <v>524</v>
      </c>
      <c t="n" r="D73" s="6">
        <v>492</v>
      </c>
    </row>
    <row r="74" spans="1:4">
      <c t="s" r="A74" s="4">
        <v>639</v>
      </c>
      <c t="s" r="B74" s="4">
        <v>634</v>
      </c>
      <c t="n" r="C74" s="6">
        <v>525</v>
      </c>
      <c t="n" r="D74" s="6">
        <v>494</v>
      </c>
    </row>
    <row r="75" spans="1:4">
      <c t="s" r="A75" s="4">
        <v>640</v>
      </c>
      <c t="n" r="C75" s="6">
        <v>0</v>
      </c>
      <c t="n" r="D75" s="6">
        <v>0</v>
      </c>
    </row>
    <row r="76" spans="1:4">
      <c t="s" r="A76" s="4">
        <v>641</v>
      </c>
      <c t="n" r="C76" s="6">
        <v>586</v>
      </c>
      <c t="n" r="D76" s="6">
        <v>512</v>
      </c>
    </row>
    <row r="77" spans="1:4">
      <c t="s" r="A77" s="4">
        <v>642</v>
      </c>
      <c t="n" r="C77" s="6">
        <v>6</v>
      </c>
      <c t="n" r="D77" s="6">
        <v>11</v>
      </c>
    </row>
    <row r="78" spans="1:4">
      <c t="s" r="A78" s="4">
        <v>643</v>
      </c>
      <c t="s" r="B78" s="4">
        <v>632</v>
      </c>
      <c t="n" r="C78" s="6">
        <v>64</v>
      </c>
      <c t="n" r="D78" s="6">
        <v>185</v>
      </c>
    </row>
    <row r="79" spans="1:4">
      <c t="s" r="A79" s="4">
        <v>644</v>
      </c>
      <c t="s" r="B79" s="4">
        <v>634</v>
      </c>
      <c t="n" r="C79" s="6">
        <v>64</v>
      </c>
      <c t="n" r="D79" s="6">
        <v>615</v>
      </c>
    </row>
    <row r="80" spans="1:4">
      <c t="s" r="A80" s="4">
        <v>645</v>
      </c>
      <c t="n" r="C80" s="6">
        <v>16</v>
      </c>
      <c t="n" r="D80" s="6">
        <v>143</v>
      </c>
    </row>
    <row r="81" spans="1:4">
      <c t="s" r="A81" s="4">
        <v>646</v>
      </c>
      <c t="n" r="C81" s="6">
        <v>66</v>
      </c>
      <c t="n" r="D81" s="6">
        <v>384</v>
      </c>
    </row>
    <row r="82" spans="1:4">
      <c t="s" r="A82" s="4">
        <v>647</v>
      </c>
      <c t="n" r="C82" s="6">
        <v>0</v>
      </c>
      <c t="n" r="D82" s="6">
        <v>7</v>
      </c>
    </row>
    <row r="83" spans="1:4">
      <c t="s" r="A83" s="4">
        <v>631</v>
      </c>
      <c t="s" r="B83" s="4">
        <v>632</v>
      </c>
      <c t="n" r="C83" s="6">
        <v>0</v>
      </c>
    </row>
    <row r="84" spans="1:4">
      <c t="s" r="A84" s="4">
        <v>633</v>
      </c>
      <c t="s" r="B84" s="4">
        <v>634</v>
      </c>
      <c t="n" r="C84" s="6">
        <v>0</v>
      </c>
    </row>
    <row r="85" spans="1:4">
      <c t="s" r="A85" s="4">
        <v>635</v>
      </c>
      <c t="n" r="C85" s="6">
        <v>0</v>
      </c>
    </row>
    <row r="86" spans="1:4">
      <c t="s" r="A86" s="4">
        <v>636</v>
      </c>
      <c t="n" r="C86" s="6">
        <v>0</v>
      </c>
    </row>
    <row r="87" spans="1:4">
      <c t="s" r="A87" s="4">
        <v>637</v>
      </c>
      <c t="n" r="C87" s="6">
        <v>0</v>
      </c>
    </row>
    <row r="88" spans="1:4">
      <c t="s" r="A88" s="4">
        <v>569</v>
      </c>
    </row>
    <row r="89" spans="1:4">
      <c t="s" r="A89" s="4">
        <v>638</v>
      </c>
      <c t="s" r="B89" s="4">
        <v>632</v>
      </c>
      <c t="n" r="C89" s="6">
        <v>41</v>
      </c>
      <c t="n" r="D89" s="6">
        <v>0</v>
      </c>
    </row>
    <row r="90" spans="1:4">
      <c t="s" r="A90" s="4">
        <v>639</v>
      </c>
      <c t="s" r="B90" s="4">
        <v>634</v>
      </c>
      <c t="n" r="C90" s="6">
        <v>41</v>
      </c>
      <c t="n" r="D90" s="6">
        <v>0</v>
      </c>
    </row>
    <row r="91" spans="1:4">
      <c t="s" r="A91" s="4">
        <v>640</v>
      </c>
      <c t="n" r="C91" s="6">
        <v>0</v>
      </c>
      <c t="n" r="D91" s="6">
        <v>0</v>
      </c>
    </row>
    <row r="92" spans="1:4">
      <c t="s" r="A92" s="4">
        <v>641</v>
      </c>
      <c t="n" r="C92" s="6">
        <v>44</v>
      </c>
      <c t="n" r="D92" s="6">
        <v>0</v>
      </c>
    </row>
    <row r="93" spans="1:4">
      <c t="s" r="A93" s="4">
        <v>642</v>
      </c>
      <c t="n" r="C93" s="6">
        <v>3</v>
      </c>
      <c t="n" r="D93" s="6">
        <v>0</v>
      </c>
    </row>
    <row r="94" spans="1:4">
      <c t="s" r="A94" s="4">
        <v>643</v>
      </c>
      <c t="s" r="B94" s="4">
        <v>632</v>
      </c>
      <c t="n" r="C94" s="6">
        <v>0</v>
      </c>
      <c t="n" r="D94" s="6">
        <v>0</v>
      </c>
    </row>
    <row r="95" spans="1:4">
      <c t="s" r="A95" s="4">
        <v>644</v>
      </c>
      <c t="s" r="B95" s="4">
        <v>634</v>
      </c>
      <c t="n" r="C95" s="6">
        <v>0</v>
      </c>
      <c t="n" r="D95" s="6">
        <v>0</v>
      </c>
    </row>
    <row r="96" spans="1:4">
      <c t="s" r="A96" s="4">
        <v>645</v>
      </c>
      <c t="n" r="C96" s="6">
        <v>0</v>
      </c>
      <c t="n" r="D96" s="6">
        <v>0</v>
      </c>
    </row>
    <row r="97" spans="1:4">
      <c t="s" r="A97" s="4">
        <v>646</v>
      </c>
      <c t="n" r="C97" s="6">
        <v>0</v>
      </c>
      <c t="n" r="D97" s="6">
        <v>0</v>
      </c>
    </row>
    <row r="98" spans="1:4">
      <c t="s" r="A98" s="4">
        <v>647</v>
      </c>
      <c t="n" r="C98" s="6">
        <v>0</v>
      </c>
      <c t="n" r="D98" s="6">
        <v>0</v>
      </c>
    </row>
    <row r="99" spans="1:4">
      <c t="s" r="A99" s="4">
        <v>631</v>
      </c>
      <c t="s" r="B99" s="4">
        <v>632</v>
      </c>
      <c t="n" r="C99" s="6">
        <v>41</v>
      </c>
      <c t="n" r="D99" s="6">
        <v>0</v>
      </c>
    </row>
    <row r="100" spans="1:4">
      <c t="s" r="A100" s="4">
        <v>633</v>
      </c>
      <c t="s" r="B100" s="4">
        <v>634</v>
      </c>
      <c t="n" r="C100" s="6">
        <v>41</v>
      </c>
      <c t="n" r="D100" s="6">
        <v>0</v>
      </c>
    </row>
    <row r="101" spans="1:4">
      <c t="s" r="A101" s="4">
        <v>635</v>
      </c>
      <c t="n" r="C101" s="6">
        <v>0</v>
      </c>
      <c t="n" r="D101" s="6">
        <v>0</v>
      </c>
    </row>
    <row r="102" spans="1:4">
      <c t="s" r="A102" s="4">
        <v>636</v>
      </c>
      <c t="n" r="C102" s="6">
        <v>44</v>
      </c>
      <c t="n" r="D102" s="6">
        <v>0</v>
      </c>
    </row>
    <row r="103" spans="1:4">
      <c t="s" r="A103" s="4">
        <v>637</v>
      </c>
      <c t="n" r="C103" s="6">
        <v>3</v>
      </c>
      <c t="n" r="D103" s="6">
        <v>0</v>
      </c>
    </row>
    <row r="104" spans="1:4">
      <c t="s" r="A104" s="4">
        <v>577</v>
      </c>
    </row>
    <row r="105" spans="1:4">
      <c t="s" r="A105" s="4">
        <v>638</v>
      </c>
      <c t="s" r="B105" s="4">
        <v>632</v>
      </c>
      <c t="n" r="C105" s="6">
        <v>175</v>
      </c>
      <c t="n" r="D105" s="6">
        <v>193</v>
      </c>
    </row>
    <row r="106" spans="1:4">
      <c t="s" r="A106" s="4">
        <v>639</v>
      </c>
      <c t="s" r="B106" s="4">
        <v>634</v>
      </c>
      <c t="n" r="C106" s="6">
        <v>175</v>
      </c>
      <c t="n" r="D106" s="6">
        <v>193</v>
      </c>
    </row>
    <row r="107" spans="1:4">
      <c t="s" r="A107" s="4">
        <v>640</v>
      </c>
      <c t="n" r="C107" s="6">
        <v>0</v>
      </c>
      <c t="n" r="D107" s="6">
        <v>0</v>
      </c>
    </row>
    <row r="108" spans="1:4">
      <c t="s" r="A108" s="4">
        <v>641</v>
      </c>
      <c t="n" r="C108" s="6">
        <v>185</v>
      </c>
      <c t="n" r="D108" s="6">
        <v>197</v>
      </c>
    </row>
    <row r="109" spans="1:4">
      <c t="s" r="A109" s="4">
        <v>642</v>
      </c>
      <c t="n" r="C109" s="6">
        <v>3</v>
      </c>
      <c t="n" r="D109" s="6">
        <v>3</v>
      </c>
    </row>
    <row r="110" spans="1:4">
      <c t="s" r="A110" s="4">
        <v>643</v>
      </c>
      <c t="s" r="B110" s="4">
        <v>632</v>
      </c>
      <c t="n" r="C110" s="6">
        <v>64</v>
      </c>
      <c t="n" r="D110" s="6">
        <v>75</v>
      </c>
    </row>
    <row r="111" spans="1:4">
      <c t="s" r="A111" s="4">
        <v>644</v>
      </c>
      <c t="s" r="B111" s="4">
        <v>634</v>
      </c>
      <c t="n" r="C111" s="6">
        <v>64</v>
      </c>
      <c t="n" r="D111" s="6">
        <v>75</v>
      </c>
    </row>
    <row r="112" spans="1:4">
      <c t="s" r="A112" s="4">
        <v>645</v>
      </c>
      <c t="n" r="C112" s="6">
        <v>16</v>
      </c>
      <c t="n" r="D112" s="6">
        <v>33</v>
      </c>
    </row>
    <row r="113" spans="1:4">
      <c t="s" r="A113" s="4">
        <v>646</v>
      </c>
      <c t="n" r="C113" s="6">
        <v>66</v>
      </c>
      <c t="n" r="D113" s="6">
        <v>75</v>
      </c>
    </row>
    <row r="114" spans="1:4">
      <c t="s" r="A114" s="4">
        <v>647</v>
      </c>
      <c t="n" r="C114" s="6">
        <v>0</v>
      </c>
      <c t="n" r="D114" s="6">
        <v>0</v>
      </c>
    </row>
    <row r="115" spans="1:4">
      <c t="s" r="A115" s="4">
        <v>631</v>
      </c>
      <c t="s" r="B115" s="4">
        <v>632</v>
      </c>
      <c t="n" r="C115" s="6">
        <v>239</v>
      </c>
      <c t="n" r="D115" s="6">
        <v>268</v>
      </c>
    </row>
    <row r="116" spans="1:4">
      <c t="s" r="A116" s="4">
        <v>633</v>
      </c>
      <c t="s" r="B116" s="4">
        <v>634</v>
      </c>
      <c t="n" r="C116" s="6">
        <v>239</v>
      </c>
      <c t="n" r="D116" s="6">
        <v>268</v>
      </c>
    </row>
    <row r="117" spans="1:4">
      <c t="s" r="A117" s="4">
        <v>635</v>
      </c>
      <c t="n" r="C117" s="6">
        <v>16</v>
      </c>
      <c t="n" r="D117" s="6">
        <v>33</v>
      </c>
    </row>
    <row r="118" spans="1:4">
      <c t="s" r="A118" s="4">
        <v>636</v>
      </c>
      <c t="n" r="C118" s="6">
        <v>251</v>
      </c>
      <c t="n" r="D118" s="6">
        <v>272</v>
      </c>
    </row>
    <row r="119" spans="1:4">
      <c t="s" r="A119" s="4">
        <v>637</v>
      </c>
      <c t="n" r="C119" s="6">
        <v>3</v>
      </c>
      <c t="n" r="D119" s="6">
        <v>3</v>
      </c>
    </row>
    <row r="120" spans="1:4">
      <c t="s" r="A120" s="4">
        <v>621</v>
      </c>
    </row>
    <row r="121" spans="1:4">
      <c t="s" r="A121" s="4">
        <v>638</v>
      </c>
      <c t="s" r="B121" s="4">
        <v>632</v>
      </c>
      <c t="n" r="C121" s="6">
        <v>0</v>
      </c>
      <c t="n" r="D121" s="6">
        <v>0</v>
      </c>
    </row>
    <row r="122" spans="1:4">
      <c t="s" r="A122" s="4">
        <v>639</v>
      </c>
      <c t="s" r="B122" s="4">
        <v>634</v>
      </c>
      <c t="n" r="C122" s="6">
        <v>0</v>
      </c>
      <c t="n" r="D122" s="6">
        <v>0</v>
      </c>
    </row>
    <row r="123" spans="1:4">
      <c t="s" r="A123" s="4">
        <v>640</v>
      </c>
      <c t="n" r="C123" s="6">
        <v>0</v>
      </c>
      <c t="n" r="D123" s="6">
        <v>0</v>
      </c>
    </row>
    <row r="124" spans="1:4">
      <c t="s" r="A124" s="4">
        <v>641</v>
      </c>
      <c t="n" r="D124" s="6">
        <v>0</v>
      </c>
    </row>
    <row r="125" spans="1:4">
      <c t="s" r="A125" s="4">
        <v>642</v>
      </c>
      <c t="n" r="C125" s="6">
        <v>0</v>
      </c>
      <c t="n" r="D125" s="6">
        <v>0</v>
      </c>
    </row>
    <row r="126" spans="1:4">
      <c t="s" r="A126" s="4">
        <v>643</v>
      </c>
      <c t="s" r="B126" s="4">
        <v>632</v>
      </c>
      <c t="n" r="C126" s="6">
        <v>0</v>
      </c>
      <c t="n" r="D126" s="6">
        <v>0</v>
      </c>
    </row>
    <row r="127" spans="1:4">
      <c t="s" r="A127" s="4">
        <v>644</v>
      </c>
      <c t="s" r="B127" s="4">
        <v>634</v>
      </c>
      <c t="n" r="C127" s="6">
        <v>0</v>
      </c>
      <c t="n" r="D127" s="6">
        <v>0</v>
      </c>
    </row>
    <row r="128" spans="1:4">
      <c t="s" r="A128" s="4">
        <v>645</v>
      </c>
      <c t="n" r="C128" s="6">
        <v>0</v>
      </c>
      <c t="n" r="D128" s="6">
        <v>0</v>
      </c>
    </row>
    <row r="129" spans="1:4">
      <c t="s" r="A129" s="4">
        <v>646</v>
      </c>
      <c t="n" r="C129" s="6">
        <v>0</v>
      </c>
      <c t="n" r="D129" s="6">
        <v>0</v>
      </c>
    </row>
    <row r="130" spans="1:4">
      <c t="s" r="A130" s="4">
        <v>647</v>
      </c>
      <c t="n" r="C130" s="6">
        <v>0</v>
      </c>
      <c t="n" r="D130" s="6">
        <v>0</v>
      </c>
    </row>
    <row r="131" spans="1:4">
      <c t="s" r="A131" s="4">
        <v>631</v>
      </c>
      <c t="s" r="B131" s="4">
        <v>632</v>
      </c>
      <c t="n" r="C131" s="6">
        <v>0</v>
      </c>
      <c t="n" r="D131" s="6">
        <v>0</v>
      </c>
    </row>
    <row r="132" spans="1:4">
      <c t="s" r="A132" s="4">
        <v>633</v>
      </c>
      <c t="s" r="B132" s="4">
        <v>634</v>
      </c>
      <c t="n" r="C132" s="6">
        <v>0</v>
      </c>
      <c t="n" r="D132" s="6">
        <v>0</v>
      </c>
    </row>
    <row r="133" spans="1:4">
      <c t="s" r="A133" s="4">
        <v>635</v>
      </c>
      <c t="n" r="C133" s="6">
        <v>0</v>
      </c>
      <c t="n" r="D133" s="6">
        <v>0</v>
      </c>
    </row>
    <row r="134" spans="1:4">
      <c t="s" r="A134" s="4">
        <v>636</v>
      </c>
      <c t="n" r="C134" s="6">
        <v>0</v>
      </c>
      <c t="n" r="D134" s="6">
        <v>0</v>
      </c>
    </row>
    <row r="135" spans="1:4">
      <c t="s" r="A135" s="4">
        <v>637</v>
      </c>
      <c t="n" r="C135" s="7">
        <v>0</v>
      </c>
      <c t="n" r="D135" s="7">
        <v>0</v>
      </c>
    </row>
    <row r="136" spans="1:4">
      <c t="n" r="A136"/>
    </row>
    <row r="137" spans="1:4">
      <c t="s" r="A137" s="4">
        <v>632</v>
      </c>
      <c t="s" r="B137" s="4">
        <v>649</v>
      </c>
    </row>
    <row r="138" spans="1:4">
      <c t="s" r="A138" s="4">
        <v>634</v>
      </c>
      <c t="s" r="B138" s="4">
        <v>650</v>
      </c>
    </row>
  </sheetData>
  <mergeCells count="5">
    <mergeCell ref="A1:B2"/>
    <mergeCell ref="C1:D1"/>
    <mergeCell ref="A136:C136"/>
    <mergeCell ref="B137:C137"/>
    <mergeCell ref="B138:C13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80"/>
    <col customWidth="1" max="3" min="3" width="4"/>
  </cols>
  <sheetData>
    <row r="1" spans="1:3">
      <c t="s" r="A1" s="1">
        <v>651</v>
      </c>
      <c t="s" r="B1" s="2">
        <v>1</v>
      </c>
    </row>
    <row r="2" spans="1:3">
      <c t="s" r="B2" s="2">
        <v>652</v>
      </c>
    </row>
    <row r="3" spans="1:3">
      <c t="s" r="A3" s="4">
        <v>653</v>
      </c>
      <c t="n" r="B3" s="6">
        <v>2</v>
      </c>
    </row>
    <row r="4" spans="1:3">
      <c t="s" r="A4" s="4">
        <v>654</v>
      </c>
      <c t="n" r="B4" s="7">
        <v>0</v>
      </c>
    </row>
    <row r="5" spans="1:3">
      <c t="s" r="A5" s="4">
        <v>655</v>
      </c>
      <c t="n" r="B5" s="6">
        <v>1107</v>
      </c>
    </row>
    <row r="6" spans="1:3">
      <c t="s" r="A6" s="4">
        <v>656</v>
      </c>
      <c t="n" r="B6" s="6">
        <v>1107</v>
      </c>
    </row>
    <row r="7" spans="1:3">
      <c t="s" r="A7" s="4">
        <v>657</v>
      </c>
      <c t="n" r="B7" s="7">
        <v>874</v>
      </c>
      <c t="s" r="C7" s="4">
        <v>632</v>
      </c>
    </row>
    <row r="8" spans="1:3">
      <c t="s" r="A8" s="4">
        <v>658</v>
      </c>
    </row>
    <row r="9" spans="1:3">
      <c t="s" r="A9" s="4">
        <v>653</v>
      </c>
      <c t="n" r="B9" s="6">
        <v>1</v>
      </c>
    </row>
    <row r="10" spans="1:3">
      <c t="s" r="A10" s="4">
        <v>654</v>
      </c>
      <c t="n" r="B10" s="7">
        <v>0</v>
      </c>
    </row>
    <row r="11" spans="1:3">
      <c t="s" r="A11" s="4">
        <v>655</v>
      </c>
      <c t="n" r="B11" s="6">
        <v>595</v>
      </c>
    </row>
    <row r="12" spans="1:3">
      <c t="s" r="A12" s="4">
        <v>656</v>
      </c>
      <c t="n" r="B12" s="6">
        <v>595</v>
      </c>
    </row>
    <row r="13" spans="1:3">
      <c t="s" r="A13" s="4">
        <v>657</v>
      </c>
      <c t="n" r="B13" s="7">
        <v>417</v>
      </c>
      <c t="s" r="C13" s="4">
        <v>632</v>
      </c>
    </row>
    <row r="14" spans="1:3">
      <c t="s" r="A14" s="4">
        <v>497</v>
      </c>
    </row>
    <row r="15" spans="1:3">
      <c t="s" r="A15" s="4">
        <v>653</v>
      </c>
      <c t="n" r="B15" s="6">
        <v>1</v>
      </c>
    </row>
    <row r="16" spans="1:3">
      <c t="s" r="A16" s="4">
        <v>654</v>
      </c>
      <c t="n" r="B16" s="7">
        <v>0</v>
      </c>
    </row>
    <row r="17" spans="1:3">
      <c t="s" r="A17" s="4">
        <v>655</v>
      </c>
      <c t="n" r="B17" s="6">
        <v>512</v>
      </c>
    </row>
    <row r="18" spans="1:3">
      <c t="s" r="A18" s="4">
        <v>656</v>
      </c>
      <c t="n" r="B18" s="6">
        <v>512</v>
      </c>
    </row>
    <row r="19" spans="1:3">
      <c t="s" r="A19" s="4">
        <v>657</v>
      </c>
      <c t="n" r="B19" s="7">
        <v>457</v>
      </c>
      <c t="s" r="C19" s="4">
        <v>632</v>
      </c>
    </row>
    <row r="20" spans="1:3">
      <c t="n" r="A20"/>
    </row>
    <row r="21" spans="1:3">
      <c t="s" r="A21" s="4">
        <v>632</v>
      </c>
      <c t="s" r="B21" s="4">
        <v>659</v>
      </c>
    </row>
  </sheetData>
  <mergeCells count="5">
    <mergeCell ref="A1:A2"/>
    <mergeCell ref="B1:C1"/>
    <mergeCell ref="B2:C2"/>
    <mergeCell ref="A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60</v>
      </c>
      <c t="s" r="B1" s="2">
        <v>1</v>
      </c>
    </row>
    <row r="2" spans="1:5">
      <c t="s" r="B2" s="2">
        <v>2</v>
      </c>
      <c t="s" r="C2" s="2">
        <v>32</v>
      </c>
      <c t="s" r="D2" s="2">
        <v>2</v>
      </c>
      <c t="s" r="E2" s="2">
        <v>32</v>
      </c>
    </row>
    <row r="3" spans="1:5">
      <c t="s" r="A3" s="4">
        <v>661</v>
      </c>
      <c t="n" r="B3" s="7">
        <v>1089</v>
      </c>
      <c t="n" r="C3" s="7">
        <v>1489</v>
      </c>
    </row>
    <row r="4" spans="1:5">
      <c t="s" r="A4" s="4">
        <v>662</v>
      </c>
      <c t="n" r="B4" s="6">
        <v>-589</v>
      </c>
      <c t="n" r="C4" s="6">
        <v>-964</v>
      </c>
    </row>
    <row r="5" spans="1:5">
      <c t="s" r="A5" s="4">
        <v>663</v>
      </c>
      <c t="n" r="B5" s="6">
        <v>616</v>
      </c>
      <c t="n" r="C5" s="6">
        <v>259</v>
      </c>
    </row>
    <row r="6" spans="1:5">
      <c t="s" r="A6" s="4">
        <v>664</v>
      </c>
      <c t="n" r="B6" s="6">
        <v>27</v>
      </c>
      <c t="n" r="C6" s="6">
        <v>-705</v>
      </c>
    </row>
    <row r="7" spans="1:5">
      <c t="s" r="A7" s="4">
        <v>665</v>
      </c>
      <c t="n" r="B7" s="6">
        <v>-293</v>
      </c>
      <c t="n" r="C7" s="6">
        <v>305</v>
      </c>
    </row>
    <row r="8" spans="1:5">
      <c t="s" r="A8" s="4">
        <v>666</v>
      </c>
      <c t="n" r="B8" s="6">
        <v>823</v>
      </c>
      <c t="n" r="C8" s="6">
        <v>1089</v>
      </c>
    </row>
    <row r="9" spans="1:5">
      <c t="s" r="A9" s="3">
        <v>667</v>
      </c>
    </row>
    <row r="10" spans="1:5">
      <c t="s" r="A10" s="4">
        <v>668</v>
      </c>
      <c t="n" r="D10" s="7">
        <v>16</v>
      </c>
      <c t="n" r="E10" s="7">
        <v>143</v>
      </c>
    </row>
    <row r="11" spans="1:5">
      <c t="s" r="A11" s="4">
        <v>669</v>
      </c>
      <c t="n" r="D11" s="6">
        <v>807</v>
      </c>
      <c t="n" r="E11" s="6">
        <v>856</v>
      </c>
    </row>
    <row r="12" spans="1:5">
      <c t="s" r="A12" s="4">
        <v>666</v>
      </c>
      <c t="n" r="B12" s="6">
        <v>1089</v>
      </c>
      <c t="n" r="C12" s="6">
        <v>1089</v>
      </c>
      <c t="n" r="D12" s="6">
        <v>823</v>
      </c>
      <c t="n" r="E12" s="6">
        <v>1089</v>
      </c>
    </row>
    <row r="13" spans="1:5">
      <c t="s" r="A13" s="3">
        <v>670</v>
      </c>
    </row>
    <row r="14" spans="1:5">
      <c t="s" r="A14" s="4">
        <v>668</v>
      </c>
      <c t="n" r="D14" s="6">
        <v>588</v>
      </c>
      <c t="n" r="E14" s="6">
        <v>677</v>
      </c>
    </row>
    <row r="15" spans="1:5">
      <c t="s" r="A15" s="4">
        <v>669</v>
      </c>
      <c t="n" r="D15" s="6">
        <v>240667</v>
      </c>
      <c t="n" r="E15" s="6">
        <v>205151</v>
      </c>
    </row>
    <row r="16" spans="1:5">
      <c t="s" r="A16" s="4">
        <v>523</v>
      </c>
      <c t="n" r="D16" s="6">
        <v>246033</v>
      </c>
      <c t="n" r="E16" s="6">
        <v>212959</v>
      </c>
    </row>
    <row r="17" spans="1:5">
      <c t="s" r="A17" s="4">
        <v>666</v>
      </c>
      <c t="n" r="D17" s="6">
        <v>246033</v>
      </c>
      <c t="n" r="E17" s="6">
        <v>212959</v>
      </c>
    </row>
    <row r="18" spans="1:5">
      <c t="s" r="A18" s="4">
        <v>671</v>
      </c>
    </row>
    <row r="19" spans="1:5">
      <c t="s" r="A19" s="3">
        <v>667</v>
      </c>
    </row>
    <row r="20" spans="1:5">
      <c t="s" r="A20" s="4">
        <v>523</v>
      </c>
      <c t="n" r="D20" s="6">
        <v>0</v>
      </c>
      <c t="n" r="E20" s="6">
        <v>90</v>
      </c>
    </row>
    <row r="21" spans="1:5">
      <c t="s" r="A21" s="3">
        <v>670</v>
      </c>
    </row>
    <row r="22" spans="1:5">
      <c t="s" r="A22" s="4">
        <v>523</v>
      </c>
      <c t="n" r="D22" s="6">
        <v>4778</v>
      </c>
      <c t="n" r="E22" s="6">
        <v>7131</v>
      </c>
    </row>
    <row r="23" spans="1:5">
      <c t="s" r="A23" s="4">
        <v>531</v>
      </c>
    </row>
    <row r="24" spans="1:5">
      <c t="s" r="A24" s="4">
        <v>661</v>
      </c>
      <c t="n" r="B24" s="6">
        <v>146</v>
      </c>
      <c t="n" r="C24" s="6">
        <v>300</v>
      </c>
    </row>
    <row r="25" spans="1:5">
      <c t="s" r="A25" s="4">
        <v>662</v>
      </c>
      <c t="n" r="B25" s="6">
        <v>-127</v>
      </c>
      <c t="n" r="C25" s="6">
        <v>-6</v>
      </c>
    </row>
    <row r="26" spans="1:5">
      <c t="s" r="A26" s="4">
        <v>663</v>
      </c>
      <c t="n" r="B26" s="6">
        <v>0</v>
      </c>
      <c t="n" r="C26" s="6">
        <v>33</v>
      </c>
    </row>
    <row r="27" spans="1:5">
      <c t="s" r="A27" s="4">
        <v>664</v>
      </c>
      <c t="n" r="B27" s="6">
        <v>-127</v>
      </c>
      <c t="n" r="C27" s="6">
        <v>27</v>
      </c>
    </row>
    <row r="28" spans="1:5">
      <c t="s" r="A28" s="4">
        <v>665</v>
      </c>
      <c t="n" r="B28" s="6">
        <v>70</v>
      </c>
      <c t="n" r="C28" s="6">
        <v>-181</v>
      </c>
    </row>
    <row r="29" spans="1:5">
      <c t="s" r="A29" s="4">
        <v>666</v>
      </c>
      <c t="n" r="B29" s="6">
        <v>89</v>
      </c>
      <c t="n" r="C29" s="6">
        <v>146</v>
      </c>
    </row>
    <row r="30" spans="1:5">
      <c t="s" r="A30" s="3">
        <v>667</v>
      </c>
    </row>
    <row r="31" spans="1:5">
      <c t="s" r="A31" s="4">
        <v>668</v>
      </c>
      <c t="n" r="D31" s="6">
        <v>0</v>
      </c>
      <c t="n" r="E31" s="6">
        <v>0</v>
      </c>
    </row>
    <row r="32" spans="1:5">
      <c t="s" r="A32" s="4">
        <v>669</v>
      </c>
      <c t="n" r="D32" s="6">
        <v>89</v>
      </c>
      <c t="n" r="E32" s="6">
        <v>56</v>
      </c>
    </row>
    <row r="33" spans="1:5">
      <c t="s" r="A33" s="4">
        <v>666</v>
      </c>
      <c t="n" r="B33" s="6">
        <v>146</v>
      </c>
      <c t="n" r="C33" s="6">
        <v>146</v>
      </c>
      <c t="n" r="D33" s="6">
        <v>89</v>
      </c>
      <c t="n" r="E33" s="6">
        <v>146</v>
      </c>
    </row>
    <row r="34" spans="1:5">
      <c t="s" r="A34" s="3">
        <v>670</v>
      </c>
    </row>
    <row r="35" spans="1:5">
      <c t="s" r="A35" s="4">
        <v>668</v>
      </c>
      <c t="n" r="D35" s="6">
        <v>152</v>
      </c>
      <c t="n" r="E35" s="6">
        <v>267</v>
      </c>
    </row>
    <row r="36" spans="1:5">
      <c t="s" r="A36" s="4">
        <v>669</v>
      </c>
      <c t="n" r="D36" s="6">
        <v>1461</v>
      </c>
      <c t="n" r="E36" s="6">
        <v>934</v>
      </c>
    </row>
    <row r="37" spans="1:5">
      <c t="s" r="A37" s="4">
        <v>523</v>
      </c>
      <c t="n" r="D37" s="6">
        <v>2168</v>
      </c>
      <c t="n" r="E37" s="6">
        <v>2159</v>
      </c>
    </row>
    <row r="38" spans="1:5">
      <c t="s" r="A38" s="4">
        <v>666</v>
      </c>
      <c t="n" r="D38" s="6">
        <v>2168</v>
      </c>
      <c t="n" r="E38" s="6">
        <v>2159</v>
      </c>
    </row>
    <row r="39" spans="1:5">
      <c t="s" r="A39" s="4">
        <v>672</v>
      </c>
    </row>
    <row r="40" spans="1:5">
      <c t="s" r="A40" s="3">
        <v>667</v>
      </c>
    </row>
    <row r="41" spans="1:5">
      <c t="s" r="A41" s="4">
        <v>523</v>
      </c>
      <c t="n" r="D41" s="6">
        <v>0</v>
      </c>
      <c t="n" r="E41" s="6">
        <v>90</v>
      </c>
    </row>
    <row r="42" spans="1:5">
      <c t="s" r="A42" s="3">
        <v>670</v>
      </c>
    </row>
    <row r="43" spans="1:5">
      <c t="s" r="A43" s="4">
        <v>523</v>
      </c>
      <c t="n" r="D43" s="6">
        <v>555</v>
      </c>
      <c t="n" r="E43" s="6">
        <v>958</v>
      </c>
    </row>
    <row r="44" spans="1:5">
      <c t="s" r="A44" s="4">
        <v>539</v>
      </c>
    </row>
    <row r="45" spans="1:5">
      <c t="s" r="A45" s="4">
        <v>661</v>
      </c>
      <c t="n" r="B45" s="6">
        <v>97</v>
      </c>
      <c t="n" r="C45" s="6">
        <v>39</v>
      </c>
    </row>
    <row r="46" spans="1:5">
      <c t="s" r="A46" s="4">
        <v>662</v>
      </c>
      <c t="n" r="B46" s="6">
        <v>0</v>
      </c>
      <c t="n" r="C46" s="6">
        <v>-114</v>
      </c>
    </row>
    <row r="47" spans="1:5">
      <c t="s" r="A47" s="4">
        <v>663</v>
      </c>
      <c t="n" r="C47" s="6">
        <v>57</v>
      </c>
    </row>
    <row r="48" spans="1:5">
      <c t="s" r="A48" s="4">
        <v>664</v>
      </c>
      <c t="n" r="B48" s="6">
        <v>0</v>
      </c>
      <c t="n" r="C48" s="6">
        <v>-57</v>
      </c>
    </row>
    <row r="49" spans="1:5">
      <c t="s" r="A49" s="4">
        <v>665</v>
      </c>
      <c t="n" r="B49" s="6">
        <v>60</v>
      </c>
      <c t="n" r="C49" s="6">
        <v>115</v>
      </c>
    </row>
    <row r="50" spans="1:5">
      <c t="s" r="A50" s="4">
        <v>666</v>
      </c>
      <c t="n" r="B50" s="6">
        <v>157</v>
      </c>
      <c t="n" r="C50" s="6">
        <v>97</v>
      </c>
    </row>
    <row r="51" spans="1:5">
      <c t="s" r="A51" s="3">
        <v>667</v>
      </c>
    </row>
    <row r="52" spans="1:5">
      <c t="s" r="A52" s="4">
        <v>668</v>
      </c>
      <c t="n" r="D52" s="6">
        <v>0</v>
      </c>
      <c t="n" r="E52" s="6">
        <v>0</v>
      </c>
    </row>
    <row r="53" spans="1:5">
      <c t="s" r="A53" s="4">
        <v>669</v>
      </c>
      <c t="n" r="D53" s="6">
        <v>157</v>
      </c>
      <c t="n" r="E53" s="6">
        <v>97</v>
      </c>
    </row>
    <row r="54" spans="1:5">
      <c t="s" r="A54" s="4">
        <v>666</v>
      </c>
      <c t="n" r="B54" s="6">
        <v>97</v>
      </c>
      <c t="n" r="C54" s="6">
        <v>97</v>
      </c>
      <c t="n" r="D54" s="6">
        <v>157</v>
      </c>
      <c t="n" r="E54" s="6">
        <v>97</v>
      </c>
    </row>
    <row r="55" spans="1:5">
      <c t="s" r="A55" s="3">
        <v>670</v>
      </c>
    </row>
    <row r="56" spans="1:5">
      <c t="s" r="A56" s="4">
        <v>668</v>
      </c>
      <c t="n" r="D56" s="6">
        <v>0</v>
      </c>
      <c t="n" r="E56" s="6">
        <v>0</v>
      </c>
    </row>
    <row r="57" spans="1:5">
      <c t="s" r="A57" s="4">
        <v>669</v>
      </c>
      <c t="n" r="D57" s="6">
        <v>56667</v>
      </c>
      <c t="n" r="E57" s="6">
        <v>50057</v>
      </c>
    </row>
    <row r="58" spans="1:5">
      <c t="s" r="A58" s="4">
        <v>523</v>
      </c>
      <c t="n" r="D58" s="6">
        <v>58044</v>
      </c>
      <c t="n" r="E58" s="6">
        <v>51512</v>
      </c>
    </row>
    <row r="59" spans="1:5">
      <c t="s" r="A59" s="4">
        <v>666</v>
      </c>
      <c t="n" r="D59" s="6">
        <v>58044</v>
      </c>
      <c t="n" r="E59" s="6">
        <v>51512</v>
      </c>
    </row>
    <row r="60" spans="1:5">
      <c t="s" r="A60" s="4">
        <v>673</v>
      </c>
    </row>
    <row r="61" spans="1:5">
      <c t="s" r="A61" s="3">
        <v>667</v>
      </c>
    </row>
    <row r="62" spans="1:5">
      <c t="s" r="A62" s="4">
        <v>523</v>
      </c>
      <c t="n" r="D62" s="6">
        <v>0</v>
      </c>
      <c t="n" r="E62" s="6">
        <v>0</v>
      </c>
    </row>
    <row r="63" spans="1:5">
      <c t="s" r="A63" s="3">
        <v>670</v>
      </c>
    </row>
    <row r="64" spans="1:5">
      <c t="s" r="A64" s="4">
        <v>523</v>
      </c>
      <c t="n" r="D64" s="6">
        <v>1377</v>
      </c>
      <c t="n" r="E64" s="6">
        <v>1455</v>
      </c>
    </row>
    <row r="65" spans="1:5">
      <c t="s" r="A65" s="4">
        <v>547</v>
      </c>
    </row>
    <row r="66" spans="1:5">
      <c t="s" r="A66" s="4">
        <v>661</v>
      </c>
      <c t="n" r="B66" s="6">
        <v>149</v>
      </c>
      <c t="n" r="C66" s="6">
        <v>322</v>
      </c>
    </row>
    <row r="67" spans="1:5">
      <c t="s" r="A67" s="4">
        <v>662</v>
      </c>
      <c t="n" r="B67" s="6">
        <v>0</v>
      </c>
      <c t="n" r="C67" s="6">
        <v>0</v>
      </c>
    </row>
    <row r="68" spans="1:5">
      <c t="s" r="A68" s="4">
        <v>663</v>
      </c>
      <c t="n" r="B68" s="6">
        <v>241</v>
      </c>
      <c t="n" r="C68" s="6">
        <v>49</v>
      </c>
    </row>
    <row r="69" spans="1:5">
      <c t="s" r="A69" s="4">
        <v>664</v>
      </c>
      <c t="n" r="B69" s="6">
        <v>241</v>
      </c>
      <c t="n" r="C69" s="6">
        <v>49</v>
      </c>
    </row>
    <row r="70" spans="1:5">
      <c t="s" r="A70" s="4">
        <v>665</v>
      </c>
      <c t="n" r="B70" s="6">
        <v>-308</v>
      </c>
      <c t="n" r="C70" s="6">
        <v>-222</v>
      </c>
    </row>
    <row r="71" spans="1:5">
      <c t="s" r="A71" s="4">
        <v>666</v>
      </c>
      <c t="n" r="B71" s="6">
        <v>82</v>
      </c>
      <c t="n" r="C71" s="6">
        <v>149</v>
      </c>
    </row>
    <row r="72" spans="1:5">
      <c t="s" r="A72" s="3">
        <v>667</v>
      </c>
    </row>
    <row r="73" spans="1:5">
      <c t="s" r="A73" s="4">
        <v>668</v>
      </c>
      <c t="n" r="D73" s="6">
        <v>0</v>
      </c>
      <c t="n" r="E73" s="6">
        <v>0</v>
      </c>
    </row>
    <row r="74" spans="1:5">
      <c t="s" r="A74" s="4">
        <v>669</v>
      </c>
      <c t="n" r="D74" s="6">
        <v>82</v>
      </c>
      <c t="n" r="E74" s="6">
        <v>149</v>
      </c>
    </row>
    <row r="75" spans="1:5">
      <c t="s" r="A75" s="4">
        <v>666</v>
      </c>
      <c t="n" r="B75" s="6">
        <v>149</v>
      </c>
      <c t="n" r="C75" s="6">
        <v>149</v>
      </c>
      <c t="n" r="D75" s="6">
        <v>82</v>
      </c>
      <c t="n" r="E75" s="6">
        <v>149</v>
      </c>
    </row>
    <row r="76" spans="1:5">
      <c t="s" r="A76" s="3">
        <v>670</v>
      </c>
    </row>
    <row r="77" spans="1:5">
      <c t="s" r="A77" s="4">
        <v>668</v>
      </c>
      <c t="n" r="D77" s="6">
        <v>151</v>
      </c>
      <c t="n" r="E77" s="6">
        <v>0</v>
      </c>
    </row>
    <row r="78" spans="1:5">
      <c t="s" r="A78" s="4">
        <v>669</v>
      </c>
      <c t="n" r="D78" s="6">
        <v>43190</v>
      </c>
      <c t="n" r="E78" s="6">
        <v>46382</v>
      </c>
    </row>
    <row r="79" spans="1:5">
      <c t="s" r="A79" s="4">
        <v>523</v>
      </c>
      <c t="n" r="D79" s="6">
        <v>45690</v>
      </c>
      <c t="n" r="E79" s="6">
        <v>49582</v>
      </c>
    </row>
    <row r="80" spans="1:5">
      <c t="s" r="A80" s="4">
        <v>666</v>
      </c>
      <c t="n" r="D80" s="6">
        <v>45690</v>
      </c>
      <c t="n" r="E80" s="6">
        <v>49582</v>
      </c>
    </row>
    <row r="81" spans="1:5">
      <c t="s" r="A81" s="4">
        <v>674</v>
      </c>
    </row>
    <row r="82" spans="1:5">
      <c t="s" r="A82" s="3">
        <v>667</v>
      </c>
    </row>
    <row r="83" spans="1:5">
      <c t="s" r="A83" s="4">
        <v>523</v>
      </c>
      <c t="n" r="D83" s="6">
        <v>0</v>
      </c>
      <c t="n" r="E83" s="6">
        <v>0</v>
      </c>
    </row>
    <row r="84" spans="1:5">
      <c t="s" r="A84" s="3">
        <v>670</v>
      </c>
    </row>
    <row r="85" spans="1:5">
      <c t="s" r="A85" s="4">
        <v>523</v>
      </c>
      <c t="n" r="D85" s="6">
        <v>2349</v>
      </c>
      <c t="n" r="E85" s="6">
        <v>3200</v>
      </c>
    </row>
    <row r="86" spans="1:5">
      <c t="s" r="A86" s="4">
        <v>497</v>
      </c>
    </row>
    <row r="87" spans="1:5">
      <c t="s" r="A87" s="4">
        <v>661</v>
      </c>
      <c t="n" r="B87" s="6">
        <v>357</v>
      </c>
      <c t="n" r="C87" s="6">
        <v>377</v>
      </c>
    </row>
    <row r="88" spans="1:5">
      <c t="s" r="A88" s="4">
        <v>662</v>
      </c>
      <c t="n" r="B88" s="6">
        <v>-109</v>
      </c>
      <c t="n" r="C88" s="6">
        <v>-485</v>
      </c>
    </row>
    <row r="89" spans="1:5">
      <c t="s" r="A89" s="4">
        <v>663</v>
      </c>
      <c t="n" r="B89" s="6">
        <v>361</v>
      </c>
      <c t="n" r="C89" s="6">
        <v>91</v>
      </c>
    </row>
    <row r="90" spans="1:5">
      <c t="s" r="A90" s="4">
        <v>664</v>
      </c>
      <c t="n" r="B90" s="6">
        <v>252</v>
      </c>
      <c t="n" r="C90" s="6">
        <v>-394</v>
      </c>
    </row>
    <row r="91" spans="1:5">
      <c t="s" r="A91" s="4">
        <v>665</v>
      </c>
      <c t="n" r="B91" s="6">
        <v>-497</v>
      </c>
      <c t="n" r="C91" s="6">
        <v>374</v>
      </c>
    </row>
    <row r="92" spans="1:5">
      <c t="s" r="A92" s="4">
        <v>666</v>
      </c>
      <c t="n" r="B92" s="6">
        <v>112</v>
      </c>
      <c t="n" r="C92" s="6">
        <v>357</v>
      </c>
    </row>
    <row r="93" spans="1:5">
      <c t="s" r="A93" s="3">
        <v>667</v>
      </c>
    </row>
    <row r="94" spans="1:5">
      <c t="s" r="A94" s="4">
        <v>668</v>
      </c>
      <c t="n" r="D94" s="6">
        <v>0</v>
      </c>
      <c t="n" r="E94" s="6">
        <v>110</v>
      </c>
    </row>
    <row r="95" spans="1:5">
      <c t="s" r="A95" s="4">
        <v>669</v>
      </c>
      <c t="n" r="D95" s="6">
        <v>112</v>
      </c>
      <c t="n" r="E95" s="6">
        <v>247</v>
      </c>
    </row>
    <row r="96" spans="1:5">
      <c t="s" r="A96" s="4">
        <v>666</v>
      </c>
      <c t="n" r="B96" s="6">
        <v>357</v>
      </c>
      <c t="n" r="C96" s="6">
        <v>357</v>
      </c>
      <c t="n" r="D96" s="6">
        <v>112</v>
      </c>
      <c t="n" r="E96" s="6">
        <v>357</v>
      </c>
    </row>
    <row r="97" spans="1:5">
      <c t="s" r="A97" s="3">
        <v>670</v>
      </c>
    </row>
    <row r="98" spans="1:5">
      <c t="s" r="A98" s="4">
        <v>668</v>
      </c>
      <c t="n" r="D98" s="6">
        <v>5</v>
      </c>
      <c t="n" r="E98" s="6">
        <v>142</v>
      </c>
    </row>
    <row r="99" spans="1:5">
      <c t="s" r="A99" s="4">
        <v>669</v>
      </c>
      <c t="n" r="D99" s="6">
        <v>34814</v>
      </c>
      <c t="n" r="E99" s="6">
        <v>23042</v>
      </c>
    </row>
    <row r="100" spans="1:5">
      <c t="s" r="A100" s="4">
        <v>523</v>
      </c>
      <c t="n" r="D100" s="6">
        <v>34819</v>
      </c>
      <c t="n" r="E100" s="6">
        <v>24153</v>
      </c>
    </row>
    <row r="101" spans="1:5">
      <c t="s" r="A101" s="4">
        <v>666</v>
      </c>
      <c t="n" r="D101" s="6">
        <v>34819</v>
      </c>
      <c t="n" r="E101" s="6">
        <v>24153</v>
      </c>
    </row>
    <row r="102" spans="1:5">
      <c t="s" r="A102" s="4">
        <v>675</v>
      </c>
    </row>
    <row r="103" spans="1:5">
      <c t="s" r="A103" s="3">
        <v>667</v>
      </c>
    </row>
    <row r="104" spans="1:5">
      <c t="s" r="A104" s="4">
        <v>523</v>
      </c>
      <c t="n" r="D104" s="6">
        <v>0</v>
      </c>
      <c t="n" r="E104" s="6">
        <v>0</v>
      </c>
    </row>
    <row r="105" spans="1:5">
      <c t="s" r="A105" s="3">
        <v>670</v>
      </c>
    </row>
    <row r="106" spans="1:5">
      <c t="s" r="A106" s="4">
        <v>523</v>
      </c>
      <c t="n" r="D106" s="6">
        <v>0</v>
      </c>
      <c t="n" r="E106" s="6">
        <v>969</v>
      </c>
    </row>
    <row r="107" spans="1:5">
      <c t="s" r="A107" s="4">
        <v>498</v>
      </c>
    </row>
    <row r="108" spans="1:5">
      <c t="s" r="A108" s="4">
        <v>661</v>
      </c>
      <c t="n" r="B108" s="6">
        <v>144</v>
      </c>
      <c t="n" r="C108" s="6">
        <v>268</v>
      </c>
    </row>
    <row r="109" spans="1:5">
      <c t="s" r="A109" s="4">
        <v>662</v>
      </c>
      <c t="n" r="B109" s="6">
        <v>-331</v>
      </c>
      <c t="n" r="C109" s="6">
        <v>-359</v>
      </c>
    </row>
    <row r="110" spans="1:5">
      <c t="s" r="A110" s="4">
        <v>663</v>
      </c>
      <c t="n" r="B110" s="6">
        <v>0</v>
      </c>
      <c t="n" r="C110" s="6">
        <v>0</v>
      </c>
    </row>
    <row r="111" spans="1:5">
      <c t="s" r="A111" s="4">
        <v>664</v>
      </c>
      <c t="n" r="B111" s="6">
        <v>-331</v>
      </c>
      <c t="n" r="C111" s="6">
        <v>-359</v>
      </c>
    </row>
    <row r="112" spans="1:5">
      <c t="s" r="A112" s="4">
        <v>665</v>
      </c>
      <c t="n" r="B112" s="6">
        <v>234</v>
      </c>
      <c t="n" r="C112" s="6">
        <v>235</v>
      </c>
    </row>
    <row r="113" spans="1:5">
      <c t="s" r="A113" s="4">
        <v>666</v>
      </c>
      <c t="n" r="B113" s="6">
        <v>47</v>
      </c>
      <c t="n" r="C113" s="6">
        <v>144</v>
      </c>
    </row>
    <row r="114" spans="1:5">
      <c t="s" r="A114" s="3">
        <v>667</v>
      </c>
    </row>
    <row r="115" spans="1:5">
      <c t="s" r="A115" s="4">
        <v>668</v>
      </c>
      <c t="n" r="D115" s="6">
        <v>0</v>
      </c>
      <c t="n" r="E115" s="6">
        <v>0</v>
      </c>
    </row>
    <row r="116" spans="1:5">
      <c t="s" r="A116" s="4">
        <v>669</v>
      </c>
      <c t="n" r="D116" s="6">
        <v>47</v>
      </c>
      <c t="n" r="E116" s="6">
        <v>144</v>
      </c>
    </row>
    <row r="117" spans="1:5">
      <c t="s" r="A117" s="4">
        <v>666</v>
      </c>
      <c t="n" r="B117" s="6">
        <v>144</v>
      </c>
      <c t="n" r="C117" s="6">
        <v>144</v>
      </c>
      <c t="n" r="D117" s="6">
        <v>47</v>
      </c>
      <c t="n" r="E117" s="6">
        <v>144</v>
      </c>
    </row>
    <row r="118" spans="1:5">
      <c t="s" r="A118" s="3">
        <v>670</v>
      </c>
    </row>
    <row r="119" spans="1:5">
      <c t="s" r="A119" s="4">
        <v>668</v>
      </c>
      <c t="n" r="D119" s="6">
        <v>0</v>
      </c>
      <c t="n" r="E119" s="6">
        <v>0</v>
      </c>
    </row>
    <row r="120" spans="1:5">
      <c t="s" r="A120" s="4">
        <v>669</v>
      </c>
      <c t="n" r="D120" s="6">
        <v>53847</v>
      </c>
      <c t="n" r="E120" s="6">
        <v>64870</v>
      </c>
    </row>
    <row r="121" spans="1:5">
      <c t="s" r="A121" s="4">
        <v>523</v>
      </c>
      <c t="n" r="D121" s="6">
        <v>53847</v>
      </c>
      <c t="n" r="E121" s="6">
        <v>64870</v>
      </c>
    </row>
    <row r="122" spans="1:5">
      <c t="s" r="A122" s="4">
        <v>666</v>
      </c>
      <c t="n" r="D122" s="6">
        <v>53847</v>
      </c>
      <c t="n" r="E122" s="6">
        <v>64870</v>
      </c>
    </row>
    <row r="123" spans="1:5">
      <c t="s" r="A123" s="4">
        <v>676</v>
      </c>
    </row>
    <row r="124" spans="1:5">
      <c t="s" r="A124" s="3">
        <v>667</v>
      </c>
    </row>
    <row r="125" spans="1:5">
      <c t="s" r="A125" s="4">
        <v>523</v>
      </c>
      <c t="n" r="D125" s="6">
        <v>0</v>
      </c>
      <c t="n" r="E125" s="6">
        <v>0</v>
      </c>
    </row>
    <row r="126" spans="1:5">
      <c t="s" r="A126" s="3">
        <v>670</v>
      </c>
    </row>
    <row r="127" spans="1:5">
      <c t="s" r="A127" s="4">
        <v>523</v>
      </c>
      <c t="n" r="D127" s="6">
        <v>0</v>
      </c>
      <c t="n" r="E127" s="6">
        <v>0</v>
      </c>
    </row>
    <row r="128" spans="1:5">
      <c t="s" r="A128" s="4">
        <v>569</v>
      </c>
    </row>
    <row r="129" spans="1:5">
      <c t="s" r="A129" s="4">
        <v>661</v>
      </c>
      <c t="n" r="B129" s="6">
        <v>98</v>
      </c>
      <c t="n" r="C129" s="6">
        <v>120</v>
      </c>
    </row>
    <row r="130" spans="1:5">
      <c t="s" r="A130" s="4">
        <v>662</v>
      </c>
      <c t="n" r="B130" s="6">
        <v>0</v>
      </c>
      <c t="n" r="C130" s="6">
        <v>0</v>
      </c>
    </row>
    <row r="131" spans="1:5">
      <c t="s" r="A131" s="4">
        <v>663</v>
      </c>
      <c t="n" r="B131" s="6">
        <v>5</v>
      </c>
      <c t="n" r="C131" s="6">
        <v>4</v>
      </c>
    </row>
    <row r="132" spans="1:5">
      <c t="s" r="A132" s="4">
        <v>664</v>
      </c>
      <c t="n" r="B132" s="6">
        <v>5</v>
      </c>
      <c t="n" r="C132" s="6">
        <v>4</v>
      </c>
    </row>
    <row r="133" spans="1:5">
      <c t="s" r="A133" s="4">
        <v>665</v>
      </c>
      <c t="n" r="B133" s="6">
        <v>-44</v>
      </c>
      <c t="n" r="C133" s="6">
        <v>-26</v>
      </c>
    </row>
    <row r="134" spans="1:5">
      <c t="s" r="A134" s="4">
        <v>666</v>
      </c>
      <c t="n" r="B134" s="6">
        <v>59</v>
      </c>
      <c t="n" r="C134" s="6">
        <v>98</v>
      </c>
    </row>
    <row r="135" spans="1:5">
      <c t="s" r="A135" s="3">
        <v>667</v>
      </c>
    </row>
    <row r="136" spans="1:5">
      <c t="s" r="A136" s="4">
        <v>668</v>
      </c>
      <c t="n" r="D136" s="6">
        <v>0</v>
      </c>
      <c t="n" r="E136" s="6">
        <v>0</v>
      </c>
    </row>
    <row r="137" spans="1:5">
      <c t="s" r="A137" s="4">
        <v>669</v>
      </c>
      <c t="n" r="D137" s="6">
        <v>59</v>
      </c>
      <c t="n" r="E137" s="6">
        <v>98</v>
      </c>
    </row>
    <row r="138" spans="1:5">
      <c t="s" r="A138" s="4">
        <v>666</v>
      </c>
      <c t="n" r="B138" s="6">
        <v>98</v>
      </c>
      <c t="n" r="C138" s="6">
        <v>98</v>
      </c>
      <c t="n" r="D138" s="6">
        <v>59</v>
      </c>
      <c t="n" r="E138" s="6">
        <v>98</v>
      </c>
    </row>
    <row r="139" spans="1:5">
      <c t="s" r="A139" s="3">
        <v>670</v>
      </c>
    </row>
    <row r="140" spans="1:5">
      <c t="s" r="A140" s="4">
        <v>668</v>
      </c>
      <c t="n" r="D140" s="6">
        <v>41</v>
      </c>
      <c t="n" r="E140" s="6">
        <v>0</v>
      </c>
    </row>
    <row r="141" spans="1:5">
      <c t="s" r="A141" s="4">
        <v>669</v>
      </c>
      <c t="n" r="D141" s="6">
        <v>17962</v>
      </c>
      <c t="n" r="E141" s="6">
        <v>8192</v>
      </c>
    </row>
    <row r="142" spans="1:5">
      <c t="s" r="A142" s="4">
        <v>523</v>
      </c>
      <c t="n" r="D142" s="6">
        <v>18140</v>
      </c>
      <c t="n" r="E142" s="6">
        <v>8377</v>
      </c>
    </row>
    <row r="143" spans="1:5">
      <c t="s" r="A143" s="4">
        <v>666</v>
      </c>
      <c t="n" r="D143" s="6">
        <v>18140</v>
      </c>
      <c t="n" r="E143" s="6">
        <v>8377</v>
      </c>
    </row>
    <row r="144" spans="1:5">
      <c t="s" r="A144" s="4">
        <v>677</v>
      </c>
    </row>
    <row r="145" spans="1:5">
      <c t="s" r="A145" s="3">
        <v>667</v>
      </c>
    </row>
    <row r="146" spans="1:5">
      <c t="s" r="A146" s="4">
        <v>523</v>
      </c>
      <c t="n" r="D146" s="6">
        <v>0</v>
      </c>
      <c t="n" r="E146" s="6">
        <v>0</v>
      </c>
    </row>
    <row r="147" spans="1:5">
      <c t="s" r="A147" s="3">
        <v>670</v>
      </c>
    </row>
    <row r="148" spans="1:5">
      <c t="s" r="A148" s="4">
        <v>523</v>
      </c>
      <c t="n" r="D148" s="6">
        <v>137</v>
      </c>
      <c t="n" r="E148" s="6">
        <v>185</v>
      </c>
    </row>
    <row r="149" spans="1:5">
      <c t="s" r="A149" s="4">
        <v>577</v>
      </c>
    </row>
    <row r="150" spans="1:5">
      <c t="s" r="A150" s="4">
        <v>661</v>
      </c>
      <c t="n" r="B150" s="6">
        <v>76</v>
      </c>
      <c t="n" r="C150" s="6">
        <v>20</v>
      </c>
    </row>
    <row r="151" spans="1:5">
      <c t="s" r="A151" s="4">
        <v>662</v>
      </c>
      <c t="n" r="B151" s="6">
        <v>-20</v>
      </c>
      <c t="n" r="C151" s="6">
        <v>0</v>
      </c>
    </row>
    <row r="152" spans="1:5">
      <c t="s" r="A152" s="4">
        <v>663</v>
      </c>
      <c t="n" r="B152" s="6">
        <v>9</v>
      </c>
      <c t="n" r="C152" s="6">
        <v>4</v>
      </c>
    </row>
    <row r="153" spans="1:5">
      <c t="s" r="A153" s="4">
        <v>664</v>
      </c>
      <c t="n" r="B153" s="6">
        <v>-11</v>
      </c>
      <c t="n" r="C153" s="6">
        <v>4</v>
      </c>
    </row>
    <row r="154" spans="1:5">
      <c t="s" r="A154" s="4">
        <v>665</v>
      </c>
      <c t="n" r="B154" s="6">
        <v>-4</v>
      </c>
      <c t="n" r="C154" s="6">
        <v>52</v>
      </c>
    </row>
    <row r="155" spans="1:5">
      <c t="s" r="A155" s="4">
        <v>666</v>
      </c>
      <c t="n" r="B155" s="6">
        <v>61</v>
      </c>
      <c t="n" r="C155" s="6">
        <v>76</v>
      </c>
    </row>
    <row r="156" spans="1:5">
      <c t="s" r="A156" s="3">
        <v>667</v>
      </c>
    </row>
    <row r="157" spans="1:5">
      <c t="s" r="A157" s="4">
        <v>668</v>
      </c>
      <c t="n" r="D157" s="6">
        <v>16</v>
      </c>
      <c t="n" r="E157" s="6">
        <v>33</v>
      </c>
    </row>
    <row r="158" spans="1:5">
      <c t="s" r="A158" s="4">
        <v>669</v>
      </c>
      <c t="n" r="D158" s="6">
        <v>45</v>
      </c>
      <c t="n" r="E158" s="6">
        <v>43</v>
      </c>
    </row>
    <row r="159" spans="1:5">
      <c t="s" r="A159" s="4">
        <v>666</v>
      </c>
      <c t="n" r="B159" s="6">
        <v>76</v>
      </c>
      <c t="n" r="C159" s="6">
        <v>76</v>
      </c>
      <c t="n" r="D159" s="6">
        <v>61</v>
      </c>
      <c t="n" r="E159" s="6">
        <v>76</v>
      </c>
    </row>
    <row r="160" spans="1:5">
      <c t="s" r="A160" s="3">
        <v>670</v>
      </c>
    </row>
    <row r="161" spans="1:5">
      <c t="s" r="A161" s="4">
        <v>668</v>
      </c>
      <c t="n" r="D161" s="6">
        <v>239</v>
      </c>
      <c t="n" r="E161" s="6">
        <v>268</v>
      </c>
    </row>
    <row r="162" spans="1:5">
      <c t="s" r="A162" s="4">
        <v>669</v>
      </c>
      <c t="n" r="D162" s="6">
        <v>10004</v>
      </c>
      <c t="n" r="E162" s="6">
        <v>10442</v>
      </c>
    </row>
    <row r="163" spans="1:5">
      <c t="s" r="A163" s="4">
        <v>523</v>
      </c>
      <c t="n" r="D163" s="6">
        <v>10603</v>
      </c>
      <c t="n" r="E163" s="6">
        <v>11074</v>
      </c>
    </row>
    <row r="164" spans="1:5">
      <c t="s" r="A164" s="4">
        <v>666</v>
      </c>
      <c t="n" r="D164" s="6">
        <v>10603</v>
      </c>
      <c t="n" r="E164" s="6">
        <v>11074</v>
      </c>
    </row>
    <row r="165" spans="1:5">
      <c t="s" r="A165" s="4">
        <v>678</v>
      </c>
    </row>
    <row r="166" spans="1:5">
      <c t="s" r="A166" s="3">
        <v>667</v>
      </c>
    </row>
    <row r="167" spans="1:5">
      <c t="s" r="A167" s="4">
        <v>523</v>
      </c>
      <c t="n" r="D167" s="6">
        <v>0</v>
      </c>
      <c t="n" r="E167" s="6">
        <v>0</v>
      </c>
    </row>
    <row r="168" spans="1:5">
      <c t="s" r="A168" s="3">
        <v>670</v>
      </c>
    </row>
    <row r="169" spans="1:5">
      <c t="s" r="A169" s="4">
        <v>523</v>
      </c>
      <c t="n" r="D169" s="6">
        <v>360</v>
      </c>
      <c t="n" r="E169" s="6">
        <v>364</v>
      </c>
    </row>
    <row r="170" spans="1:5">
      <c t="s" r="A170" s="4">
        <v>621</v>
      </c>
    </row>
    <row r="171" spans="1:5">
      <c t="s" r="A171" s="4">
        <v>661</v>
      </c>
      <c t="n" r="B171" s="6">
        <v>22</v>
      </c>
      <c t="n" r="C171" s="6">
        <v>43</v>
      </c>
    </row>
    <row r="172" spans="1:5">
      <c t="s" r="A172" s="4">
        <v>662</v>
      </c>
      <c t="n" r="B172" s="6">
        <v>-2</v>
      </c>
      <c t="n" r="C172" s="6">
        <v>0</v>
      </c>
    </row>
    <row r="173" spans="1:5">
      <c t="s" r="A173" s="4">
        <v>663</v>
      </c>
      <c t="n" r="B173" s="6">
        <v>0</v>
      </c>
      <c t="n" r="C173" s="6">
        <v>21</v>
      </c>
    </row>
    <row r="174" spans="1:5">
      <c t="s" r="A174" s="4">
        <v>664</v>
      </c>
      <c t="n" r="B174" s="6">
        <v>-2</v>
      </c>
      <c t="n" r="C174" s="6">
        <v>21</v>
      </c>
    </row>
    <row r="175" spans="1:5">
      <c t="s" r="A175" s="4">
        <v>665</v>
      </c>
      <c t="n" r="B175" s="6">
        <v>196</v>
      </c>
      <c t="n" r="C175" s="6">
        <v>-42</v>
      </c>
    </row>
    <row r="176" spans="1:5">
      <c t="s" r="A176" s="4">
        <v>666</v>
      </c>
      <c t="n" r="B176" s="6">
        <v>216</v>
      </c>
      <c t="n" r="C176" s="6">
        <v>22</v>
      </c>
    </row>
    <row r="177" spans="1:5">
      <c t="s" r="A177" s="3">
        <v>667</v>
      </c>
    </row>
    <row r="178" spans="1:5">
      <c t="s" r="A178" s="4">
        <v>668</v>
      </c>
      <c t="n" r="D178" s="6">
        <v>0</v>
      </c>
      <c t="n" r="E178" s="6">
        <v>0</v>
      </c>
    </row>
    <row r="179" spans="1:5">
      <c t="s" r="A179" s="4">
        <v>669</v>
      </c>
      <c t="n" r="D179" s="6">
        <v>216</v>
      </c>
      <c t="n" r="E179" s="6">
        <v>22</v>
      </c>
    </row>
    <row r="180" spans="1:5">
      <c t="s" r="A180" s="4">
        <v>666</v>
      </c>
      <c t="n" r="B180" s="7">
        <v>22</v>
      </c>
      <c t="n" r="C180" s="7">
        <v>22</v>
      </c>
      <c t="n" r="D180" s="6">
        <v>216</v>
      </c>
      <c t="n" r="E180" s="6">
        <v>22</v>
      </c>
    </row>
    <row r="181" spans="1:5">
      <c t="s" r="A181" s="3">
        <v>670</v>
      </c>
    </row>
    <row r="182" spans="1:5">
      <c t="s" r="A182" s="4">
        <v>668</v>
      </c>
      <c t="n" r="D182" s="6">
        <v>0</v>
      </c>
      <c t="n" r="E182" s="6">
        <v>0</v>
      </c>
    </row>
    <row r="183" spans="1:5">
      <c t="s" r="A183" s="4">
        <v>669</v>
      </c>
      <c t="n" r="D183" s="6">
        <v>22722</v>
      </c>
      <c t="n" r="E183" s="6">
        <v>1232</v>
      </c>
    </row>
    <row r="184" spans="1:5">
      <c t="s" r="A184" s="4">
        <v>523</v>
      </c>
      <c t="n" r="D184" s="6">
        <v>22722</v>
      </c>
      <c t="n" r="E184" s="6">
        <v>1232</v>
      </c>
    </row>
    <row r="185" spans="1:5">
      <c t="s" r="A185" s="4">
        <v>666</v>
      </c>
      <c t="n" r="D185" s="6">
        <v>22722</v>
      </c>
      <c t="n" r="E185" s="6">
        <v>1232</v>
      </c>
    </row>
    <row r="186" spans="1:5">
      <c t="s" r="A186" s="4">
        <v>679</v>
      </c>
    </row>
    <row r="187" spans="1:5">
      <c t="s" r="A187" s="3">
        <v>667</v>
      </c>
    </row>
    <row r="188" spans="1:5">
      <c t="s" r="A188" s="4">
        <v>523</v>
      </c>
      <c t="n" r="D188" s="6">
        <v>0</v>
      </c>
      <c t="n" r="E188" s="6">
        <v>0</v>
      </c>
    </row>
    <row r="189" spans="1:5">
      <c t="s" r="A189" s="3">
        <v>670</v>
      </c>
    </row>
    <row r="190" spans="1:5">
      <c t="s" r="A190" s="4">
        <v>523</v>
      </c>
      <c t="n" r="D190" s="7">
        <v>0</v>
      </c>
      <c t="n" r="E190"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0</v>
      </c>
      <c t="s" r="B1" s="2">
        <v>1</v>
      </c>
    </row>
    <row r="2" spans="1:3">
      <c t="s" r="B2" s="2">
        <v>2</v>
      </c>
      <c t="s" r="C2" s="2">
        <v>32</v>
      </c>
    </row>
    <row r="3" spans="1:3">
      <c t="s" r="A3" s="4">
        <v>681</v>
      </c>
      <c t="n" r="C3" s="7">
        <v>1300</v>
      </c>
    </row>
    <row r="4" spans="1:3">
      <c t="s" r="A4" s="4">
        <v>682</v>
      </c>
      <c t="s" r="B4" s="4">
        <v>411</v>
      </c>
    </row>
    <row r="5" spans="1:3">
      <c t="s" r="A5" s="4">
        <v>683</v>
      </c>
      <c t="n" r="C5" s="6">
        <v>1300</v>
      </c>
    </row>
    <row r="6" spans="1:3">
      <c t="s" r="A6" s="4">
        <v>684</v>
      </c>
      <c t="n" r="B6" s="7">
        <v>1700</v>
      </c>
      <c t="n" r="C6" s="6">
        <v>1200</v>
      </c>
    </row>
    <row r="7" spans="1:3">
      <c t="s" r="A7" s="4">
        <v>685</v>
      </c>
      <c t="n" r="B7" s="7">
        <v>6900</v>
      </c>
      <c t="n" r="C7" s="6">
        <v>9000</v>
      </c>
    </row>
    <row r="8" spans="1:3">
      <c t="s" r="A8" s="4">
        <v>686</v>
      </c>
      <c t="s" r="B8" s="4">
        <v>687</v>
      </c>
    </row>
    <row r="9" spans="1:3">
      <c t="s" r="A9" s="4">
        <v>498</v>
      </c>
    </row>
    <row r="10" spans="1:3">
      <c t="s" r="A10" s="4">
        <v>688</v>
      </c>
      <c t="n" r="B10" s="7">
        <v>827</v>
      </c>
      <c t="n" r="C10" s="7">
        <v>9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689</v>
      </c>
      <c t="s" r="B1" s="2">
        <v>1</v>
      </c>
    </row>
    <row r="2" spans="1:3">
      <c t="s" r="B2" s="2">
        <v>2</v>
      </c>
      <c t="s" r="C2" s="2">
        <v>32</v>
      </c>
    </row>
    <row r="3" spans="1:3">
      <c t="s" r="A3" s="4">
        <v>690</v>
      </c>
      <c t="n" r="B3" s="7">
        <v>104</v>
      </c>
      <c t="n" r="C3" s="7">
        <v>139</v>
      </c>
    </row>
    <row r="4" spans="1:3">
      <c t="s" r="A4" s="4">
        <v>691</v>
      </c>
      <c t="n" r="B4" s="6">
        <v>-36</v>
      </c>
      <c t="n" r="C4" s="6">
        <v>-35</v>
      </c>
    </row>
    <row r="5" spans="1:3">
      <c t="s" r="A5" s="4">
        <v>692</v>
      </c>
      <c t="n" r="B5" s="7">
        <v>68</v>
      </c>
      <c t="n" r="C5" s="7">
        <v>1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t="s" r="A1" s="1">
        <v>693</v>
      </c>
      <c t="s" r="B1" s="2">
        <v>1</v>
      </c>
    </row>
    <row r="2" spans="1:2">
      <c t="s" r="B2" s="2">
        <v>694</v>
      </c>
    </row>
    <row r="3" spans="1:2">
      <c t="s" r="A3" s="4">
        <v>695</v>
      </c>
      <c t="n" r="B3" s="7">
        <v>249</v>
      </c>
    </row>
    <row r="4" spans="1:2">
      <c t="s" r="A4" s="4">
        <v>696</v>
      </c>
      <c t="n" r="B4" s="6">
        <v>35</v>
      </c>
    </row>
    <row r="5" spans="1:2">
      <c t="s" r="A5" s="4">
        <v>697</v>
      </c>
      <c t="n" r="B5" s="7">
        <v>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98</v>
      </c>
      <c t="s" r="B1" s="2">
        <v>2</v>
      </c>
      <c t="s" r="C1" s="2">
        <v>32</v>
      </c>
    </row>
    <row r="2" spans="1:3">
      <c t="s" r="A2" s="3">
        <v>699</v>
      </c>
    </row>
    <row r="3" spans="1:3">
      <c t="s" r="A3" s="4">
        <v>700</v>
      </c>
      <c t="n" r="B3" s="7">
        <v>7538</v>
      </c>
      <c t="n" r="C3" s="7">
        <v>5693</v>
      </c>
    </row>
    <row r="4" spans="1:3">
      <c t="s" r="A4" s="4">
        <v>701</v>
      </c>
      <c t="n" r="B4" s="6">
        <v>-1558</v>
      </c>
      <c t="n" r="C4" s="6">
        <v>-1261</v>
      </c>
    </row>
    <row r="5" spans="1:3">
      <c t="s" r="A5" s="4">
        <v>702</v>
      </c>
      <c t="n" r="B5" s="6">
        <v>5980</v>
      </c>
      <c t="n" r="C5" s="6">
        <v>4432</v>
      </c>
    </row>
    <row r="6" spans="1:3">
      <c t="s" r="A6" s="4">
        <v>703</v>
      </c>
    </row>
    <row r="7" spans="1:3">
      <c t="s" r="A7" s="3">
        <v>699</v>
      </c>
    </row>
    <row r="8" spans="1:3">
      <c t="s" r="A8" s="4">
        <v>700</v>
      </c>
      <c t="n" r="B8" s="6">
        <v>2305</v>
      </c>
      <c t="n" r="C8" s="6">
        <v>1568</v>
      </c>
    </row>
    <row r="9" spans="1:3">
      <c t="s" r="A9" s="4">
        <v>704</v>
      </c>
    </row>
    <row r="10" spans="1:3">
      <c t="s" r="A10" s="3">
        <v>699</v>
      </c>
    </row>
    <row r="11" spans="1:3">
      <c t="s" r="A11" s="4">
        <v>700</v>
      </c>
      <c t="n" r="B11" s="6">
        <v>3656</v>
      </c>
      <c t="n" r="C11" s="6">
        <v>2640</v>
      </c>
    </row>
    <row r="12" spans="1:3">
      <c t="s" r="A12" s="4">
        <v>705</v>
      </c>
    </row>
    <row r="13" spans="1:3">
      <c t="s" r="A13" s="3">
        <v>699</v>
      </c>
    </row>
    <row r="14" spans="1:3">
      <c t="s" r="A14" s="4">
        <v>700</v>
      </c>
      <c t="n" r="B14" s="6">
        <v>1174</v>
      </c>
      <c t="n" r="C14" s="6">
        <v>1082</v>
      </c>
    </row>
    <row r="15" spans="1:3">
      <c t="s" r="A15" s="4">
        <v>706</v>
      </c>
    </row>
    <row r="16" spans="1:3">
      <c t="s" r="A16" s="3">
        <v>699</v>
      </c>
    </row>
    <row r="17" spans="1:3">
      <c t="s" r="A17" s="4">
        <v>700</v>
      </c>
      <c t="n" r="B17" s="6">
        <v>369</v>
      </c>
      <c t="n" r="C17" s="6">
        <v>369</v>
      </c>
    </row>
    <row r="18" spans="1:3">
      <c t="s" r="A18" s="4">
        <v>707</v>
      </c>
    </row>
    <row r="19" spans="1:3">
      <c t="s" r="A19" s="3">
        <v>699</v>
      </c>
    </row>
    <row r="20" spans="1:3">
      <c t="s" r="A20" s="4">
        <v>700</v>
      </c>
      <c t="n" r="B20" s="7">
        <v>34</v>
      </c>
      <c t="n" r="C20" s="7">
        <v>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t="s" r="A1" s="1">
        <v>708</v>
      </c>
      <c t="s" r="B1" s="2">
        <v>694</v>
      </c>
    </row>
    <row r="2" spans="1:2">
      <c t="s" r="A2" s="3">
        <v>699</v>
      </c>
    </row>
    <row r="3" spans="1:2">
      <c t="n" r="A3" s="6">
        <v>2016</v>
      </c>
      <c t="n" r="B3" s="7">
        <v>101</v>
      </c>
    </row>
    <row r="4" spans="1:2">
      <c t="n" r="A4" s="6">
        <v>2017</v>
      </c>
      <c t="n" r="B4" s="6">
        <v>96</v>
      </c>
    </row>
    <row r="5" spans="1:2">
      <c t="n" r="A5" s="6">
        <v>2018</v>
      </c>
      <c t="n" r="B5" s="6">
        <v>99</v>
      </c>
    </row>
    <row r="6" spans="1:2">
      <c t="n" r="A6" s="6">
        <v>2019</v>
      </c>
      <c t="n" r="B6" s="6">
        <v>8</v>
      </c>
    </row>
    <row r="7" spans="1:2">
      <c t="s" r="A7" s="4">
        <v>709</v>
      </c>
      <c t="n" r="B7" s="7">
        <v>3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710</v>
      </c>
      <c t="s" r="B1" s="2">
        <v>1</v>
      </c>
    </row>
    <row r="2" spans="1:3">
      <c t="s" r="B2" s="2">
        <v>2</v>
      </c>
      <c t="s" r="C2" s="2">
        <v>32</v>
      </c>
    </row>
    <row r="3" spans="1:3">
      <c t="s" r="A3" s="3">
        <v>699</v>
      </c>
    </row>
    <row r="4" spans="1:3">
      <c t="s" r="A4" s="4">
        <v>711</v>
      </c>
      <c t="n" r="B4" s="7">
        <v>822</v>
      </c>
    </row>
    <row r="5" spans="1:3">
      <c t="s" r="A5" s="4">
        <v>712</v>
      </c>
      <c t="n" r="B5" s="6">
        <v>17</v>
      </c>
      <c t="n" r="C5" s="7">
        <v>227</v>
      </c>
    </row>
    <row r="6" spans="1:3">
      <c t="s" r="A6" s="4">
        <v>147</v>
      </c>
      <c t="n" r="B6" s="7">
        <v>306</v>
      </c>
      <c t="n" r="C6" s="7">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2</v>
      </c>
      <c t="s" r="B1" s="2">
        <v>1</v>
      </c>
    </row>
    <row r="2" spans="1:3">
      <c t="s" r="B2" s="2">
        <v>2</v>
      </c>
      <c t="s" r="C2" s="2">
        <v>32</v>
      </c>
    </row>
    <row r="3" spans="1:3">
      <c t="s" r="A3" s="3">
        <v>143</v>
      </c>
    </row>
    <row r="4" spans="1:3">
      <c t="s" r="A4" s="4">
        <v>113</v>
      </c>
      <c t="n" r="B4" s="7">
        <v>590</v>
      </c>
      <c t="n" r="C4" s="7">
        <v>-412</v>
      </c>
    </row>
    <row r="5" spans="1:3">
      <c t="s" r="A5" s="3">
        <v>144</v>
      </c>
    </row>
    <row r="6" spans="1:3">
      <c t="s" r="A6" s="4">
        <v>145</v>
      </c>
      <c t="n" r="B6" s="6">
        <v>472</v>
      </c>
      <c t="n" r="C6" s="6">
        <v>366</v>
      </c>
    </row>
    <row r="7" spans="1:3">
      <c t="s" r="A7" s="4">
        <v>146</v>
      </c>
      <c t="n" r="B7" s="6">
        <v>-359</v>
      </c>
      <c t="n" r="C7" s="6">
        <v>-291</v>
      </c>
    </row>
    <row r="8" spans="1:3">
      <c t="s" r="A8" s="4">
        <v>147</v>
      </c>
      <c t="n" r="B8" s="6">
        <v>306</v>
      </c>
      <c t="n" r="C8" s="6">
        <v>294</v>
      </c>
    </row>
    <row r="9" spans="1:3">
      <c t="s" r="A9" s="4">
        <v>148</v>
      </c>
      <c t="n" r="B9" s="6">
        <v>464</v>
      </c>
      <c t="n" r="C9" s="6">
        <v>163</v>
      </c>
    </row>
    <row r="10" spans="1:3">
      <c t="s" r="A10" s="4">
        <v>87</v>
      </c>
      <c t="n" r="B10" s="6">
        <v>-293</v>
      </c>
      <c t="n" r="C10" s="6">
        <v>305</v>
      </c>
    </row>
    <row r="11" spans="1:3">
      <c t="s" r="A11" s="4">
        <v>91</v>
      </c>
      <c t="n" r="B11" s="6">
        <v>-133</v>
      </c>
      <c t="n" r="C11" s="6">
        <v>-177</v>
      </c>
    </row>
    <row r="12" spans="1:3">
      <c t="s" r="A12" s="4">
        <v>149</v>
      </c>
      <c t="n" r="B12" s="6">
        <v>-21</v>
      </c>
      <c t="n" r="C12" s="6">
        <v>0</v>
      </c>
    </row>
    <row r="13" spans="1:3">
      <c t="s" r="A13" s="4">
        <v>150</v>
      </c>
      <c t="n" r="B13" s="6">
        <v>65</v>
      </c>
      <c t="n" r="C13" s="6">
        <v>-13</v>
      </c>
    </row>
    <row r="14" spans="1:3">
      <c t="s" r="A14" s="4">
        <v>151</v>
      </c>
      <c t="n" r="B14" s="6">
        <v>318</v>
      </c>
      <c t="n" r="C14" s="6">
        <v>270</v>
      </c>
    </row>
    <row r="15" spans="1:3">
      <c t="s" r="A15" s="3">
        <v>152</v>
      </c>
    </row>
    <row r="16" spans="1:3">
      <c t="s" r="A16" s="4">
        <v>153</v>
      </c>
      <c t="n" r="B16" s="6">
        <v>-2957</v>
      </c>
      <c t="n" r="C16" s="6">
        <v>0</v>
      </c>
    </row>
    <row r="17" spans="1:3">
      <c t="s" r="A17" s="4">
        <v>154</v>
      </c>
      <c t="n" r="B17" s="6">
        <v>2784</v>
      </c>
      <c t="n" r="C17" s="6">
        <v>0</v>
      </c>
    </row>
    <row r="18" spans="1:3">
      <c t="s" r="A18" s="4">
        <v>155</v>
      </c>
      <c t="n" r="B18" s="6">
        <v>-47</v>
      </c>
      <c t="n" r="C18" s="6">
        <v>0</v>
      </c>
    </row>
    <row r="19" spans="1:3">
      <c t="s" r="A19" s="3">
        <v>156</v>
      </c>
    </row>
    <row r="20" spans="1:3">
      <c t="s" r="A20" s="4">
        <v>157</v>
      </c>
      <c t="n" r="B20" s="6">
        <v>-45</v>
      </c>
      <c t="n" r="C20" s="6">
        <v>-385</v>
      </c>
    </row>
    <row r="21" spans="1:3">
      <c t="s" r="A21" s="4">
        <v>158</v>
      </c>
      <c t="n" r="B21" s="6">
        <v>-140</v>
      </c>
    </row>
    <row r="22" spans="1:3">
      <c t="s" r="A22" s="4">
        <v>159</v>
      </c>
      <c t="n" r="B22" s="6">
        <v>118</v>
      </c>
      <c t="n" r="C22" s="6">
        <v>-92</v>
      </c>
    </row>
    <row r="23" spans="1:3">
      <c t="s" r="A23" s="4">
        <v>160</v>
      </c>
      <c t="n" r="B23" s="6">
        <v>1122</v>
      </c>
      <c t="n" r="C23" s="6">
        <v>28</v>
      </c>
    </row>
    <row r="24" spans="1:3">
      <c t="s" r="A24" s="3">
        <v>161</v>
      </c>
    </row>
    <row r="25" spans="1:3">
      <c t="s" r="A25" s="4">
        <v>162</v>
      </c>
      <c t="n" r="B25" s="6">
        <v>-23427</v>
      </c>
      <c t="n" r="C25" s="6">
        <v>-58624</v>
      </c>
    </row>
    <row r="26" spans="1:3">
      <c t="s" r="A26" s="4">
        <v>163</v>
      </c>
      <c t="n" r="B26" s="6">
        <v>-7677</v>
      </c>
      <c t="n" r="C26" s="6">
        <v>-7686</v>
      </c>
    </row>
    <row r="27" spans="1:3">
      <c t="s" r="A27" s="4">
        <v>164</v>
      </c>
      <c t="n" r="B27" s="6">
        <v>-263</v>
      </c>
      <c t="n" r="C27" s="6">
        <v>-1018</v>
      </c>
    </row>
    <row r="28" spans="1:3">
      <c t="s" r="A28" s="4">
        <v>165</v>
      </c>
      <c t="n" r="B28" s="6">
        <v>30202</v>
      </c>
      <c t="n" r="C28" s="6">
        <v>29458</v>
      </c>
    </row>
    <row r="29" spans="1:3">
      <c t="s" r="A29" s="4">
        <v>166</v>
      </c>
      <c t="n" r="B29" s="6">
        <v>2820</v>
      </c>
      <c t="n" r="C29" s="6">
        <v>1700</v>
      </c>
    </row>
    <row r="30" spans="1:3">
      <c t="s" r="A30" s="4">
        <v>167</v>
      </c>
      <c t="n" r="B30" s="6">
        <v>367</v>
      </c>
      <c t="n" r="C30" s="6">
        <v>0</v>
      </c>
    </row>
    <row r="31" spans="1:3">
      <c t="s" r="A31" s="4">
        <v>168</v>
      </c>
      <c t="n" r="B31" s="6">
        <v>-45054</v>
      </c>
      <c t="n" r="C31" s="6">
        <v>-29713</v>
      </c>
    </row>
    <row r="32" spans="1:3">
      <c t="s" r="A32" s="4">
        <v>169</v>
      </c>
      <c t="n" r="B32" s="6">
        <v>11023</v>
      </c>
      <c t="n" r="C32" s="6">
        <v>-9802</v>
      </c>
    </row>
    <row r="33" spans="1:3">
      <c t="s" r="A33" s="4">
        <v>170</v>
      </c>
      <c t="n" r="B33" s="6">
        <v>-6</v>
      </c>
      <c t="n" r="C33" s="6">
        <v>-97</v>
      </c>
    </row>
    <row r="34" spans="1:3">
      <c t="s" r="A34" s="4">
        <v>171</v>
      </c>
      <c t="n" r="B34" s="6">
        <v>-1845</v>
      </c>
      <c t="n" r="C34" s="6">
        <v>-254</v>
      </c>
    </row>
    <row r="35" spans="1:3">
      <c t="s" r="A35" s="4">
        <v>172</v>
      </c>
      <c t="n" r="B35" s="6">
        <v>-33860</v>
      </c>
      <c t="n" r="C35" s="6">
        <v>-76036</v>
      </c>
    </row>
    <row r="36" spans="1:3">
      <c t="s" r="A36" s="3">
        <v>173</v>
      </c>
    </row>
    <row r="37" spans="1:3">
      <c t="s" r="A37" s="4">
        <v>174</v>
      </c>
      <c t="n" r="B37" s="6">
        <v>0</v>
      </c>
      <c t="n" r="C37" s="6">
        <v>14075</v>
      </c>
    </row>
    <row r="38" spans="1:3">
      <c t="s" r="A38" s="4">
        <v>140</v>
      </c>
      <c t="n" r="B38" s="6">
        <v>-83</v>
      </c>
      <c t="n" r="C38" s="6">
        <v>0</v>
      </c>
    </row>
    <row r="39" spans="1:3">
      <c t="s" r="A39" s="4">
        <v>175</v>
      </c>
      <c t="n" r="B39" s="6">
        <v>21973</v>
      </c>
      <c t="n" r="C39" s="6">
        <v>30067</v>
      </c>
    </row>
    <row r="40" spans="1:3">
      <c t="s" r="A40" s="4">
        <v>176</v>
      </c>
      <c t="n" r="B40" s="6">
        <v>2468</v>
      </c>
      <c t="n" r="C40" s="6">
        <v>24722</v>
      </c>
    </row>
    <row r="41" spans="1:3">
      <c t="s" r="A41" s="4">
        <v>177</v>
      </c>
      <c t="n" r="B41" s="6">
        <v>5000</v>
      </c>
      <c t="n" r="C41" s="6">
        <v>15000</v>
      </c>
    </row>
    <row r="42" spans="1:3">
      <c t="s" r="A42" s="4">
        <v>178</v>
      </c>
      <c t="n" r="B42" s="6">
        <v>29358</v>
      </c>
      <c t="n" r="C42" s="6">
        <v>83864</v>
      </c>
    </row>
    <row r="43" spans="1:3">
      <c t="s" r="A43" s="4">
        <v>179</v>
      </c>
      <c t="n" r="B43" s="6">
        <v>-3380</v>
      </c>
      <c t="n" r="C43" s="6">
        <v>7856</v>
      </c>
    </row>
    <row r="44" spans="1:3">
      <c t="s" r="A44" s="4">
        <v>180</v>
      </c>
      <c t="n" r="B44" s="6">
        <v>21840</v>
      </c>
      <c t="n" r="C44" s="6">
        <v>13984</v>
      </c>
    </row>
    <row r="45" spans="1:3">
      <c t="s" r="A45" s="4">
        <v>181</v>
      </c>
      <c t="n" r="B45" s="6">
        <v>18460</v>
      </c>
      <c t="n" r="C45" s="6">
        <v>21840</v>
      </c>
    </row>
    <row r="46" spans="1:3">
      <c t="s" r="A46" s="3">
        <v>182</v>
      </c>
    </row>
    <row r="47" spans="1:3">
      <c t="s" r="A47" s="4">
        <v>183</v>
      </c>
      <c t="n" r="B47" s="6">
        <v>2295</v>
      </c>
      <c t="n" r="C47" s="6">
        <v>1973</v>
      </c>
    </row>
    <row r="48" spans="1:3">
      <c t="s" r="A48" s="3">
        <v>184</v>
      </c>
    </row>
    <row r="49" spans="1:3">
      <c t="s" r="A49" s="4">
        <v>185</v>
      </c>
      <c t="n" r="B49" s="6">
        <v>-271</v>
      </c>
      <c t="n" r="C49" s="6">
        <v>-132</v>
      </c>
    </row>
    <row r="50" spans="1:3">
      <c t="s" r="A50" s="4">
        <v>186</v>
      </c>
      <c t="n" r="B50" s="6">
        <v>49</v>
      </c>
      <c t="n" r="C50" s="6">
        <v>48</v>
      </c>
    </row>
    <row r="51" spans="1:3">
      <c t="s" r="A51" s="4">
        <v>187</v>
      </c>
      <c t="n" r="B51" s="7">
        <v>634</v>
      </c>
      <c t="n" r="C51" s="7">
        <v>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713</v>
      </c>
      <c t="s" r="B1" s="2">
        <v>2</v>
      </c>
      <c t="s" r="C1" s="2">
        <v>32</v>
      </c>
    </row>
    <row r="2" spans="1:3">
      <c t="s" r="A2" s="4">
        <v>714</v>
      </c>
      <c t="n" r="B2" s="7">
        <v>30000</v>
      </c>
      <c t="n" r="C2" s="7">
        <v>25000</v>
      </c>
    </row>
    <row r="3" spans="1:3">
      <c t="s" r="A3" s="4">
        <v>715</v>
      </c>
    </row>
    <row r="4" spans="1:3">
      <c t="s" r="A4" s="4">
        <v>714</v>
      </c>
      <c t="n" r="B4" s="7">
        <v>10000</v>
      </c>
      <c t="n" r="C4" s="6">
        <v>10000</v>
      </c>
    </row>
    <row r="5" spans="1:3">
      <c t="s" r="A5" s="4">
        <v>716</v>
      </c>
      <c t="n" r="B5" s="6">
        <v>2019</v>
      </c>
    </row>
    <row r="6" spans="1:3">
      <c t="s" r="A6" s="4">
        <v>717</v>
      </c>
    </row>
    <row r="7" spans="1:3">
      <c t="s" r="A7" s="4">
        <v>714</v>
      </c>
      <c t="n" r="B7" s="7">
        <v>10000</v>
      </c>
      <c t="n" r="C7" s="6">
        <v>10000</v>
      </c>
    </row>
    <row r="8" spans="1:3">
      <c t="s" r="A8" s="4">
        <v>716</v>
      </c>
      <c t="n" r="B8" s="6">
        <v>2016</v>
      </c>
    </row>
    <row r="9" spans="1:3">
      <c t="s" r="A9" s="4">
        <v>718</v>
      </c>
    </row>
    <row r="10" spans="1:3">
      <c t="s" r="A10" s="4">
        <v>714</v>
      </c>
      <c t="n" r="B10" s="7">
        <v>2500</v>
      </c>
      <c t="n" r="C10" s="6">
        <v>2500</v>
      </c>
    </row>
    <row r="11" spans="1:3">
      <c t="s" r="A11" s="4">
        <v>716</v>
      </c>
      <c t="n" r="B11" s="6">
        <v>2018</v>
      </c>
    </row>
    <row r="12" spans="1:3">
      <c t="s" r="A12" s="4">
        <v>719</v>
      </c>
    </row>
    <row r="13" spans="1:3">
      <c t="s" r="A13" s="4">
        <v>714</v>
      </c>
      <c t="n" r="B13" s="7">
        <v>2500</v>
      </c>
      <c t="n" r="C13" s="6">
        <v>2500</v>
      </c>
    </row>
    <row r="14" spans="1:3">
      <c t="s" r="A14" s="4">
        <v>716</v>
      </c>
      <c t="n" r="B14" s="6">
        <v>2019</v>
      </c>
    </row>
    <row r="15" spans="1:3">
      <c t="s" r="A15" s="4">
        <v>720</v>
      </c>
    </row>
    <row r="16" spans="1:3">
      <c t="s" r="A16" s="4">
        <v>714</v>
      </c>
      <c t="n" r="B16" s="7">
        <v>5000</v>
      </c>
      <c t="n" r="C16" s="7">
        <v>0</v>
      </c>
    </row>
    <row r="17" spans="1:3">
      <c t="s" r="A17" s="4">
        <v>716</v>
      </c>
      <c t="n" r="B17" s="6">
        <v>20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721</v>
      </c>
      <c t="s" r="B1" s="2">
        <v>694</v>
      </c>
    </row>
    <row r="2" spans="1:2">
      <c t="s" r="A2" s="4">
        <v>722</v>
      </c>
      <c t="n" r="B2" s="10">
        <v>14.1</v>
      </c>
    </row>
    <row r="3" spans="1:2">
      <c t="s" r="A3" s="4">
        <v>723</v>
      </c>
      <c t="n" r="B3" s="10">
        <v>39.7</v>
      </c>
    </row>
    <row r="4" spans="1:2">
      <c t="s" r="A4" s="4">
        <v>715</v>
      </c>
    </row>
    <row r="5" spans="1:2">
      <c t="s" r="A5" s="4">
        <v>724</v>
      </c>
      <c t="s" r="B5" s="4">
        <v>725</v>
      </c>
    </row>
    <row r="6" spans="1:2">
      <c t="s" r="A6" s="4">
        <v>717</v>
      </c>
    </row>
    <row r="7" spans="1:2">
      <c t="s" r="A7" s="4">
        <v>724</v>
      </c>
      <c t="s" r="B7" s="4">
        <v>726</v>
      </c>
    </row>
    <row r="8" spans="1:2">
      <c t="s" r="A8" s="4">
        <v>718</v>
      </c>
    </row>
    <row r="9" spans="1:2">
      <c t="s" r="A9" s="4">
        <v>724</v>
      </c>
      <c t="s" r="B9" s="4">
        <v>727</v>
      </c>
    </row>
    <row r="10" spans="1:2">
      <c t="s" r="A10" s="4">
        <v>719</v>
      </c>
    </row>
    <row r="11" spans="1:2">
      <c t="s" r="A11" s="4">
        <v>724</v>
      </c>
      <c t="s" r="B11" s="4">
        <v>728</v>
      </c>
    </row>
    <row r="12" spans="1:2">
      <c t="s" r="A12" s="4">
        <v>720</v>
      </c>
    </row>
    <row r="13" spans="1:2">
      <c t="s" r="A13" s="4">
        <v>724</v>
      </c>
      <c t="s" r="B13" s="4">
        <v>729</v>
      </c>
    </row>
    <row r="14" spans="1:2">
      <c t="s" r="A14" s="4">
        <v>730</v>
      </c>
    </row>
    <row r="15" spans="1:2">
      <c t="s" r="A15" s="4">
        <v>731</v>
      </c>
      <c t="n" r="B15" s="10">
        <v>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732</v>
      </c>
      <c t="s" r="B1" s="2">
        <v>1</v>
      </c>
    </row>
    <row r="2" spans="1:3">
      <c t="s" r="B2" s="2">
        <v>2</v>
      </c>
      <c t="s" r="C2" s="2">
        <v>32</v>
      </c>
    </row>
    <row r="3" spans="1:3">
      <c t="s" r="A3" s="3">
        <v>733</v>
      </c>
    </row>
    <row r="4" spans="1:3">
      <c t="s" r="A4" s="4">
        <v>734</v>
      </c>
      <c t="n" r="B4" s="7">
        <v>4700</v>
      </c>
      <c t="n" r="C4" s="7">
        <v>1227</v>
      </c>
    </row>
    <row r="5" spans="1:3">
      <c t="s" r="A5" s="4">
        <v>735</v>
      </c>
      <c t="n" r="B5" s="6">
        <v>1285</v>
      </c>
      <c t="n" r="C5" s="6">
        <v>4355</v>
      </c>
    </row>
    <row r="6" spans="1:3">
      <c t="s" r="A6" s="4">
        <v>736</v>
      </c>
      <c t="n" r="B6" s="6">
        <v>-745</v>
      </c>
      <c t="n" r="C6" s="6">
        <v>-882</v>
      </c>
    </row>
    <row r="7" spans="1:3">
      <c t="s" r="A7" s="4">
        <v>737</v>
      </c>
      <c t="n" r="B7" s="7">
        <v>5240</v>
      </c>
      <c t="n" r="C7" s="7">
        <v>4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738</v>
      </c>
      <c t="s" r="B1" s="2">
        <v>2</v>
      </c>
      <c t="s" r="C1" s="2">
        <v>32</v>
      </c>
      <c t="s" r="D1" s="2">
        <v>494</v>
      </c>
    </row>
    <row r="2" spans="1:4">
      <c t="s" r="A2" s="3">
        <v>739</v>
      </c>
    </row>
    <row r="3" spans="1:4">
      <c t="s" r="A3" s="4">
        <v>740</v>
      </c>
      <c t="n" r="B3" s="7">
        <v>5240</v>
      </c>
      <c t="n" r="C3" s="7">
        <v>4700</v>
      </c>
      <c t="n" r="D3" s="7">
        <v>1227</v>
      </c>
    </row>
    <row r="4" spans="1:4">
      <c t="s" r="A4" s="4">
        <v>741</v>
      </c>
      <c t="n" r="B4" s="6">
        <v>290044</v>
      </c>
      <c t="n" r="C4" s="6">
        <v>265603</v>
      </c>
    </row>
    <row r="5" spans="1:4">
      <c t="s" r="A5" s="4">
        <v>742</v>
      </c>
    </row>
    <row r="6" spans="1:4">
      <c t="s" r="A6" s="3">
        <v>739</v>
      </c>
    </row>
    <row r="7" spans="1:4">
      <c t="s" r="A7" s="4">
        <v>740</v>
      </c>
      <c t="n" r="B7" s="6">
        <v>539</v>
      </c>
      <c t="n" r="C7" s="6">
        <v>523</v>
      </c>
    </row>
    <row r="8" spans="1:4">
      <c t="s" r="A8" s="4">
        <v>743</v>
      </c>
    </row>
    <row r="9" spans="1:4">
      <c t="s" r="A9" s="3">
        <v>739</v>
      </c>
    </row>
    <row r="10" spans="1:4">
      <c t="s" r="A10" s="4">
        <v>740</v>
      </c>
      <c t="n" r="B10" s="6">
        <v>5200</v>
      </c>
      <c t="n" r="C10" s="6">
        <v>4700</v>
      </c>
    </row>
    <row r="11" spans="1:4">
      <c t="s" r="A11" s="4">
        <v>741</v>
      </c>
      <c t="n" r="B11" s="7">
        <v>2600</v>
      </c>
      <c t="n" r="C11" s="7">
        <v>2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744</v>
      </c>
      <c t="s" r="B1" s="2">
        <v>2</v>
      </c>
      <c t="s" r="C1" s="2">
        <v>32</v>
      </c>
    </row>
    <row r="2" spans="1:3">
      <c t="n" r="A2" s="6">
        <v>2016</v>
      </c>
      <c t="n" r="B2" s="7">
        <v>81699</v>
      </c>
    </row>
    <row r="3" spans="1:3">
      <c t="n" r="A3" s="6">
        <v>2017</v>
      </c>
      <c t="n" r="B3" s="6">
        <v>27963</v>
      </c>
    </row>
    <row r="4" spans="1:3">
      <c t="n" r="A4" s="6">
        <v>2018</v>
      </c>
      <c t="n" r="B4" s="6">
        <v>25356</v>
      </c>
    </row>
    <row r="5" spans="1:3">
      <c t="n" r="A5" s="6">
        <v>2019</v>
      </c>
      <c t="n" r="B5" s="6">
        <v>4413</v>
      </c>
    </row>
    <row r="6" spans="1:3">
      <c t="n" r="A6" s="6">
        <v>2020</v>
      </c>
      <c t="n" r="B6" s="6">
        <v>14587</v>
      </c>
    </row>
    <row r="7" spans="1:3">
      <c t="s" r="A7" s="4">
        <v>745</v>
      </c>
      <c t="n" r="B7" s="7">
        <v>154018</v>
      </c>
      <c t="n" r="C7" s="7">
        <v>1515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746</v>
      </c>
      <c t="s" r="B1" s="2">
        <v>2</v>
      </c>
      <c t="s" r="C1" s="2">
        <v>32</v>
      </c>
    </row>
    <row r="2" spans="1:3">
      <c t="s" r="A2" s="4">
        <v>747</v>
      </c>
      <c t="n" r="B2" s="10">
        <v>13.7</v>
      </c>
      <c t="n" r="C2" s="10">
        <v>9.699999999999999</v>
      </c>
    </row>
    <row r="3" spans="1:3">
      <c t="s" r="A3" s="4">
        <v>748</v>
      </c>
      <c t="n" r="B3" s="10">
        <v>35.2</v>
      </c>
      <c t="n" r="C3" s="10">
        <v>3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749</v>
      </c>
      <c t="s" r="B1" s="2">
        <v>2</v>
      </c>
      <c t="s" r="C1" s="2">
        <v>32</v>
      </c>
    </row>
    <row r="2" spans="1:3">
      <c t="s" r="A2" s="3">
        <v>750</v>
      </c>
    </row>
    <row r="3" spans="1:3">
      <c t="s" r="A3" s="4">
        <v>751</v>
      </c>
      <c t="n" r="B3" s="7">
        <v>235</v>
      </c>
      <c t="n" r="C3" s="7">
        <v>159</v>
      </c>
    </row>
    <row r="4" spans="1:3">
      <c t="s" r="A4" s="4">
        <v>752</v>
      </c>
      <c t="n" r="B4" s="6">
        <v>90</v>
      </c>
      <c t="n" r="C4" s="6">
        <v>271</v>
      </c>
    </row>
    <row r="5" spans="1:3">
      <c t="s" r="A5" s="4">
        <v>753</v>
      </c>
      <c t="n" r="B5" s="6">
        <v>96</v>
      </c>
      <c t="n" r="C5" s="6">
        <v>97</v>
      </c>
    </row>
    <row r="6" spans="1:3">
      <c t="s" r="A6" s="4">
        <v>754</v>
      </c>
      <c t="n" r="B6" s="6">
        <v>6385</v>
      </c>
      <c t="n" r="C6" s="6">
        <v>6372</v>
      </c>
    </row>
    <row r="7" spans="1:3">
      <c t="s" r="A7" s="4">
        <v>755</v>
      </c>
      <c t="n" r="B7" s="6">
        <v>26</v>
      </c>
      <c t="n" r="C7" s="6">
        <v>22</v>
      </c>
    </row>
    <row r="8" spans="1:3">
      <c t="s" r="A8" s="4">
        <v>756</v>
      </c>
      <c t="n" r="B8" s="6">
        <v>89</v>
      </c>
      <c t="n" r="C8" s="6">
        <v>92</v>
      </c>
    </row>
    <row r="9" spans="1:3">
      <c t="s" r="A9" s="4">
        <v>757</v>
      </c>
      <c t="n" r="B9" s="6">
        <v>8</v>
      </c>
      <c t="n" r="C9" s="6">
        <v>0</v>
      </c>
    </row>
    <row r="10" spans="1:3">
      <c t="s" r="A10" s="4">
        <v>758</v>
      </c>
      <c t="n" r="B10" s="6">
        <v>52</v>
      </c>
      <c t="n" r="C10" s="6">
        <v>34</v>
      </c>
    </row>
    <row r="11" spans="1:3">
      <c t="s" r="A11" s="4">
        <v>759</v>
      </c>
      <c t="n" r="B11" s="6">
        <v>1</v>
      </c>
      <c t="n" r="C11" s="6">
        <v>2</v>
      </c>
    </row>
    <row r="12" spans="1:3">
      <c t="s" r="A12" s="4">
        <v>760</v>
      </c>
      <c t="n" r="B12" s="6">
        <v>6982</v>
      </c>
      <c t="n" r="C12" s="6">
        <v>7049</v>
      </c>
    </row>
    <row r="13" spans="1:3">
      <c t="s" r="A13" s="3">
        <v>761</v>
      </c>
    </row>
    <row r="14" spans="1:3">
      <c t="s" r="A14" s="4">
        <v>67</v>
      </c>
      <c t="n" r="B14" s="6">
        <v>-903</v>
      </c>
      <c t="n" r="C14" s="6">
        <v>-804</v>
      </c>
    </row>
    <row r="15" spans="1:3">
      <c t="s" r="A15" s="4">
        <v>757</v>
      </c>
      <c t="n" r="B15" s="6">
        <v>0</v>
      </c>
      <c t="n" r="C15" s="6">
        <v>-32</v>
      </c>
    </row>
    <row r="16" spans="1:3">
      <c t="s" r="A16" s="4">
        <v>762</v>
      </c>
      <c t="n" r="B16" s="6">
        <v>-903</v>
      </c>
      <c t="n" r="C16" s="6">
        <v>-836</v>
      </c>
    </row>
    <row r="17" spans="1:3">
      <c t="s" r="A17" s="4">
        <v>763</v>
      </c>
      <c t="n" r="B17" s="6">
        <v>6079</v>
      </c>
      <c t="n" r="C17" s="6">
        <v>6213</v>
      </c>
    </row>
    <row r="18" spans="1:3">
      <c t="s" r="A18" s="4">
        <v>764</v>
      </c>
      <c t="n" r="B18" s="6">
        <v>-6079</v>
      </c>
      <c t="n" r="C18" s="6">
        <v>-6213</v>
      </c>
    </row>
    <row r="19" spans="1:3">
      <c t="s" r="A19" s="4">
        <v>765</v>
      </c>
      <c t="n" r="B19" s="7">
        <v>0</v>
      </c>
      <c t="n" r="C19"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766</v>
      </c>
      <c t="s" r="B1" s="2">
        <v>1</v>
      </c>
    </row>
    <row r="2" spans="1:3">
      <c t="s" r="B2" s="2">
        <v>2</v>
      </c>
      <c t="s" r="C2" s="2">
        <v>32</v>
      </c>
    </row>
    <row r="3" spans="1:3">
      <c t="s" r="A3" s="4">
        <v>767</v>
      </c>
      <c t="n" r="B3" s="7">
        <v>0</v>
      </c>
      <c t="n" r="C3" s="7">
        <v>0</v>
      </c>
    </row>
    <row r="4" spans="1:3">
      <c t="s" r="A4" s="4">
        <v>768</v>
      </c>
      <c t="n" r="B4" s="6">
        <v>210</v>
      </c>
      <c t="n" r="C4" s="6">
        <v>662</v>
      </c>
    </row>
    <row r="5" spans="1:3">
      <c t="s" r="A5" s="4">
        <v>769</v>
      </c>
      <c t="n" r="B5" s="6">
        <v>-76</v>
      </c>
      <c t="n" r="C5" s="6">
        <v>-17</v>
      </c>
    </row>
    <row r="6" spans="1:3">
      <c t="s" r="A6" s="4">
        <v>768</v>
      </c>
      <c t="n" r="B6" s="6">
        <v>134</v>
      </c>
      <c t="n" r="C6" s="6">
        <v>645</v>
      </c>
    </row>
    <row r="7" spans="1:3">
      <c t="s" r="A7" s="4">
        <v>770</v>
      </c>
      <c t="n" r="B7" s="6">
        <v>-134</v>
      </c>
      <c t="n" r="C7" s="6">
        <v>-645</v>
      </c>
    </row>
    <row r="8" spans="1:3">
      <c t="s" r="A8" s="4">
        <v>771</v>
      </c>
      <c t="n" r="B8" s="7">
        <v>0</v>
      </c>
      <c t="n" r="C8" s="7">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772</v>
      </c>
      <c t="s" r="B1" s="2">
        <v>2</v>
      </c>
      <c t="s" r="C1" s="2">
        <v>32</v>
      </c>
    </row>
    <row r="2" spans="1:3">
      <c t="s" r="A2" s="4">
        <v>773</v>
      </c>
      <c t="n" r="B2" s="7">
        <v>18700</v>
      </c>
      <c t="n" r="C2" s="7">
        <v>254</v>
      </c>
    </row>
    <row r="3" spans="1:3">
      <c t="s" r="A3" s="4">
        <v>774</v>
      </c>
      <c t="n" r="B3" s="7">
        <v>61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5</v>
      </c>
      <c t="s" r="B1" s="2">
        <v>2</v>
      </c>
      <c t="s" r="C1" s="2">
        <v>32</v>
      </c>
    </row>
    <row r="2" spans="1:3">
      <c t="s" r="A2" s="3">
        <v>776</v>
      </c>
    </row>
    <row r="3" spans="1:3">
      <c t="s" r="A3" s="4">
        <v>777</v>
      </c>
      <c t="n" r="B3" s="7">
        <v>16578</v>
      </c>
      <c t="n" r="C3" s="7">
        <v>15645</v>
      </c>
    </row>
    <row r="4" spans="1:3">
      <c t="s" r="A4" s="4">
        <v>778</v>
      </c>
    </row>
    <row r="5" spans="1:3">
      <c t="s" r="A5" s="3">
        <v>776</v>
      </c>
    </row>
    <row r="6" spans="1:3">
      <c t="s" r="A6" s="4">
        <v>777</v>
      </c>
      <c t="n" r="B6" s="6">
        <v>16133</v>
      </c>
      <c t="n" r="C6" s="6">
        <v>15110</v>
      </c>
    </row>
    <row r="7" spans="1:3">
      <c t="s" r="A7" s="4">
        <v>779</v>
      </c>
    </row>
    <row r="8" spans="1:3">
      <c t="s" r="A8" s="3">
        <v>776</v>
      </c>
    </row>
    <row r="9" spans="1:3">
      <c t="s" r="A9" s="4">
        <v>777</v>
      </c>
      <c t="n" r="B9" s="7">
        <v>445</v>
      </c>
      <c t="n" r="C9" s="7">
        <v>5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32</v>
      </c>
    </row>
    <row r="2" spans="1:3">
      <c t="s" r="A2" s="4">
        <v>781</v>
      </c>
      <c t="n" r="B2" s="10">
        <v>10.6</v>
      </c>
      <c t="n" r="C2" s="7">
        <v>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t="s" r="A1" s="1">
        <v>782</v>
      </c>
      <c t="s" r="C1" s="2">
        <v>2</v>
      </c>
      <c t="s" r="D1" s="2">
        <v>32</v>
      </c>
    </row>
    <row r="2" spans="1:4">
      <c t="s" r="A2" s="3">
        <v>783</v>
      </c>
    </row>
    <row r="3" spans="1:4">
      <c t="s" r="A3" s="4">
        <v>784</v>
      </c>
      <c t="s" r="C3" s="4">
        <v>785</v>
      </c>
      <c t="s" r="D3" s="4">
        <v>786</v>
      </c>
    </row>
    <row r="4" spans="1:4">
      <c t="s" r="A4" s="4">
        <v>787</v>
      </c>
      <c t="s" r="C4" s="4">
        <v>788</v>
      </c>
      <c t="s" r="D4" s="4">
        <v>789</v>
      </c>
    </row>
    <row r="5" spans="1:4">
      <c t="s" r="A5" s="4">
        <v>790</v>
      </c>
      <c t="s" r="B5" s="4">
        <v>632</v>
      </c>
      <c t="s" r="C5" s="4">
        <v>788</v>
      </c>
    </row>
    <row r="6" spans="1:4">
      <c t="s" r="A6" s="4">
        <v>791</v>
      </c>
      <c t="s" r="C6" s="4">
        <v>792</v>
      </c>
      <c t="s" r="D6" s="4">
        <v>793</v>
      </c>
    </row>
    <row r="7" spans="1:4">
      <c t="s" r="A7" s="4">
        <v>794</v>
      </c>
      <c t="s" r="C7" s="4">
        <v>795</v>
      </c>
      <c t="s" r="D7" s="4">
        <v>795</v>
      </c>
    </row>
    <row r="8" spans="1:4">
      <c t="s" r="A8" s="4">
        <v>796</v>
      </c>
      <c t="s" r="C8" s="4">
        <v>797</v>
      </c>
      <c t="s" r="D8" s="4">
        <v>798</v>
      </c>
    </row>
    <row r="9" spans="1:4">
      <c t="s" r="A9" s="4">
        <v>799</v>
      </c>
      <c t="s" r="B9" s="4">
        <v>632</v>
      </c>
      <c t="s" r="C9" s="4">
        <v>800</v>
      </c>
    </row>
    <row r="10" spans="1:4">
      <c t="s" r="A10" s="4">
        <v>801</v>
      </c>
      <c t="s" r="C10" s="4">
        <v>798</v>
      </c>
      <c t="s" r="D10" s="4">
        <v>798</v>
      </c>
    </row>
    <row r="11" spans="1:4">
      <c t="s" r="A11" s="4">
        <v>802</v>
      </c>
      <c t="s" r="C11" s="4">
        <v>803</v>
      </c>
      <c t="s" r="D11" s="4">
        <v>803</v>
      </c>
    </row>
    <row r="12" spans="1:4">
      <c t="s" r="A12" s="4">
        <v>804</v>
      </c>
      <c t="s" r="C12" s="4">
        <v>795</v>
      </c>
      <c t="s" r="D12" s="4">
        <v>797</v>
      </c>
    </row>
    <row r="13" spans="1:4">
      <c t="s" r="A13" s="4">
        <v>805</v>
      </c>
      <c t="s" r="B13" s="4">
        <v>632</v>
      </c>
      <c t="s" r="C13" s="4">
        <v>806</v>
      </c>
    </row>
    <row r="14" spans="1:4">
      <c t="s" r="A14" s="4">
        <v>807</v>
      </c>
      <c t="s" r="C14" s="4">
        <v>808</v>
      </c>
      <c t="s" r="D14" s="4">
        <v>808</v>
      </c>
    </row>
    <row r="15" spans="1:4">
      <c t="s" r="A15" s="4">
        <v>809</v>
      </c>
      <c t="n" r="C15" s="7">
        <v>28280</v>
      </c>
      <c t="n" r="D15" s="7">
        <v>27074</v>
      </c>
    </row>
    <row r="16" spans="1:4">
      <c t="s" r="A16" s="4">
        <v>810</v>
      </c>
      <c t="n" r="C16" s="6">
        <v>27457</v>
      </c>
      <c t="n" r="D16" s="6">
        <v>25985</v>
      </c>
    </row>
    <row r="17" spans="1:4">
      <c t="s" r="A17" s="4">
        <v>811</v>
      </c>
      <c t="s" r="B17" s="4">
        <v>632</v>
      </c>
      <c t="n" r="C17" s="6">
        <v>27457</v>
      </c>
    </row>
    <row r="18" spans="1:4">
      <c t="s" r="A18" s="4">
        <v>812</v>
      </c>
      <c t="n" r="C18" s="6">
        <v>27457</v>
      </c>
      <c t="n" r="D18" s="6">
        <v>25985</v>
      </c>
    </row>
    <row r="19" spans="1:4">
      <c t="s" r="A19" s="4">
        <v>813</v>
      </c>
      <c t="n" r="C19" s="6">
        <v>16842</v>
      </c>
      <c t="n" r="D19" s="6">
        <v>13958</v>
      </c>
    </row>
    <row r="20" spans="1:4">
      <c t="s" r="A20" s="4">
        <v>814</v>
      </c>
      <c t="n" r="C20" s="6">
        <v>12631</v>
      </c>
      <c t="n" r="D20" s="6">
        <v>6979</v>
      </c>
    </row>
    <row r="21" spans="1:4">
      <c t="s" r="A21" s="4">
        <v>815</v>
      </c>
      <c t="s" r="B21" s="4">
        <v>632</v>
      </c>
      <c t="n" r="C21" s="6">
        <v>9473</v>
      </c>
    </row>
    <row r="22" spans="1:4">
      <c t="s" r="A22" s="4">
        <v>816</v>
      </c>
      <c t="n" r="C22" s="6">
        <v>14049</v>
      </c>
      <c t="n" r="D22" s="6">
        <v>12610</v>
      </c>
    </row>
    <row r="23" spans="1:4">
      <c t="s" r="A23" s="4">
        <v>817</v>
      </c>
      <c t="n" r="C23" s="6">
        <v>21052</v>
      </c>
      <c t="n" r="D23" s="6">
        <v>17448</v>
      </c>
    </row>
    <row r="24" spans="1:4">
      <c t="s" r="A24" s="4">
        <v>818</v>
      </c>
      <c t="n" r="C24" s="6">
        <v>16842</v>
      </c>
      <c t="n" r="D24" s="6">
        <v>10469</v>
      </c>
    </row>
    <row r="25" spans="1:4">
      <c t="s" r="A25" s="4">
        <v>819</v>
      </c>
      <c t="s" r="B25" s="4">
        <v>632</v>
      </c>
      <c t="n" r="C25" s="6">
        <v>13684</v>
      </c>
    </row>
    <row r="26" spans="1:4">
      <c t="s" r="A26" s="4">
        <v>820</v>
      </c>
      <c t="n" r="C26" s="7">
        <v>17561</v>
      </c>
      <c t="n" r="D26" s="7">
        <v>15763</v>
      </c>
    </row>
    <row r="27" spans="1:4">
      <c t="n" r="A27"/>
    </row>
    <row r="28" spans="1:4">
      <c t="s" r="A28" s="4">
        <v>632</v>
      </c>
      <c t="s" r="B28" s="4">
        <v>821</v>
      </c>
    </row>
  </sheetData>
  <mergeCells count="3">
    <mergeCell ref="A1:B1"/>
    <mergeCell ref="A27:C27"/>
    <mergeCell ref="B28:C2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822</v>
      </c>
      <c t="s" r="B1" s="2">
        <v>1</v>
      </c>
    </row>
    <row r="2" spans="1:2">
      <c t="s" r="B2" s="2">
        <v>694</v>
      </c>
    </row>
    <row r="3" spans="1:2">
      <c t="s" r="A3" s="3">
        <v>783</v>
      </c>
    </row>
    <row r="4" spans="1:2">
      <c t="s" r="A4" s="4">
        <v>823</v>
      </c>
      <c t="s" r="B4" s="4">
        <v>824</v>
      </c>
    </row>
    <row r="5" spans="1:2">
      <c t="s" r="A5" s="4">
        <v>825</v>
      </c>
      <c t="n" r="B5" s="7">
        <v>5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25"/>
    <col customWidth="1" max="3" min="3" width="26"/>
    <col customWidth="1" max="4" min="4" width="24"/>
  </cols>
  <sheetData>
    <row r="1" spans="1:4">
      <c t="s" r="A1" s="1">
        <v>826</v>
      </c>
      <c t="s" r="B1" s="2">
        <v>1</v>
      </c>
    </row>
    <row r="2" spans="1:4">
      <c t="s" r="B2" s="2">
        <v>2</v>
      </c>
      <c t="s" r="C2" s="2">
        <v>32</v>
      </c>
      <c t="s" r="D2" s="2">
        <v>494</v>
      </c>
    </row>
    <row r="3" spans="1:4">
      <c t="s" r="A3" s="3">
        <v>827</v>
      </c>
    </row>
    <row r="4" spans="1:4">
      <c t="s" r="A4" s="4">
        <v>828</v>
      </c>
      <c t="n" r="B4" s="6">
        <v>145478</v>
      </c>
      <c t="n" r="C4" s="6">
        <v>115656</v>
      </c>
    </row>
    <row r="5" spans="1:4">
      <c t="s" r="A5" s="4">
        <v>829</v>
      </c>
      <c t="n" r="B5" s="6">
        <v>23600</v>
      </c>
      <c t="n" r="C5" s="6">
        <v>31150</v>
      </c>
    </row>
    <row r="6" spans="1:4">
      <c t="s" r="A6" s="4">
        <v>830</v>
      </c>
      <c t="n" r="B6" s="6">
        <v>-44392</v>
      </c>
      <c t="n" r="C6" s="6">
        <v>-1328</v>
      </c>
    </row>
    <row r="7" spans="1:4">
      <c t="s" r="A7" s="4">
        <v>831</v>
      </c>
      <c t="n" r="B7" s="6">
        <v>124686</v>
      </c>
      <c t="n" r="C7" s="6">
        <v>145478</v>
      </c>
      <c t="n" r="D7" s="6">
        <v>115656</v>
      </c>
    </row>
    <row r="8" spans="1:4">
      <c t="s" r="A8" s="4">
        <v>832</v>
      </c>
      <c t="n" r="B8" s="6">
        <v>63567</v>
      </c>
    </row>
    <row r="9" spans="1:4">
      <c t="s" r="A9" s="3">
        <v>833</v>
      </c>
    </row>
    <row r="10" spans="1:4">
      <c t="s" r="A10" s="4">
        <v>834</v>
      </c>
      <c t="n" r="B10" s="8">
        <v>6.94</v>
      </c>
      <c t="n" r="C10" s="8">
        <v>7.68</v>
      </c>
    </row>
    <row r="11" spans="1:4">
      <c t="s" r="A11" s="4">
        <v>829</v>
      </c>
      <c t="n" r="B11" s="11">
        <v>3.86</v>
      </c>
      <c t="n" r="C11" s="11">
        <v>4.16</v>
      </c>
    </row>
    <row r="12" spans="1:4">
      <c t="s" r="A12" s="4">
        <v>830</v>
      </c>
      <c t="n" r="B12" s="11">
        <v>6.28</v>
      </c>
      <c t="n" r="C12" s="11">
        <v>6.4</v>
      </c>
    </row>
    <row r="13" spans="1:4">
      <c t="s" r="A13" s="4">
        <v>835</v>
      </c>
      <c t="n" r="B13" s="11">
        <v>6.59</v>
      </c>
      <c t="n" r="C13" s="8">
        <v>6.94</v>
      </c>
      <c t="n" r="D13" s="8">
        <v>7.68</v>
      </c>
    </row>
    <row r="14" spans="1:4">
      <c t="s" r="A14" s="4">
        <v>832</v>
      </c>
      <c t="n" r="B14" s="8">
        <v>8.710000000000001</v>
      </c>
    </row>
    <row r="15" spans="1:4">
      <c t="s" r="A15" s="3">
        <v>836</v>
      </c>
    </row>
    <row r="16" spans="1:4">
      <c t="s" r="A16" s="4">
        <v>837</v>
      </c>
      <c t="s" r="B16" s="4">
        <v>838</v>
      </c>
      <c t="s" r="C16" s="4">
        <v>839</v>
      </c>
      <c t="s" r="D16" s="4">
        <v>840</v>
      </c>
    </row>
    <row r="17" spans="1:4">
      <c t="s" r="A17" s="4">
        <v>832</v>
      </c>
      <c t="s" r="B17" s="4">
        <v>8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842</v>
      </c>
      <c t="s" r="B1" s="2">
        <v>1</v>
      </c>
    </row>
    <row r="2" spans="1:3">
      <c t="s" r="B2" s="2">
        <v>2</v>
      </c>
      <c t="s" r="C2" s="2">
        <v>32</v>
      </c>
    </row>
    <row r="3" spans="1:3">
      <c t="s" r="A3" s="4">
        <v>843</v>
      </c>
      <c t="s" r="B3" s="4">
        <v>844</v>
      </c>
      <c t="s" r="C3" s="4">
        <v>844</v>
      </c>
    </row>
    <row r="4" spans="1:3">
      <c t="s" r="A4" s="4">
        <v>845</v>
      </c>
      <c t="s" r="B4" s="4">
        <v>846</v>
      </c>
      <c t="s" r="C4" s="4">
        <v>846</v>
      </c>
    </row>
    <row r="5" spans="1:3">
      <c t="s" r="A5" s="4">
        <v>847</v>
      </c>
      <c t="s" r="B5" s="4">
        <v>848</v>
      </c>
      <c t="s" r="C5" s="4">
        <v>848</v>
      </c>
    </row>
    <row r="6" spans="1:3">
      <c t="s" r="A6" s="4">
        <v>849</v>
      </c>
      <c t="s" r="B6" s="4">
        <v>850</v>
      </c>
      <c t="s" r="C6" s="4">
        <v>8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852</v>
      </c>
      <c t="s" r="B1" s="2">
        <v>1</v>
      </c>
    </row>
    <row r="2" spans="1:3">
      <c t="s" r="B2" s="2">
        <v>2</v>
      </c>
      <c t="s" r="C2" s="2">
        <v>32</v>
      </c>
    </row>
    <row r="3" spans="1:3">
      <c t="s" r="A3" s="4">
        <v>853</v>
      </c>
      <c t="n" r="B3" s="6">
        <v>52580</v>
      </c>
      <c t="n" r="C3" s="6">
        <v>11700</v>
      </c>
    </row>
    <row r="4" spans="1:3">
      <c t="s" r="A4" s="4">
        <v>829</v>
      </c>
      <c t="n" r="B4" s="6">
        <v>103880</v>
      </c>
      <c t="n" r="C4" s="6">
        <v>85933</v>
      </c>
    </row>
    <row r="5" spans="1:3">
      <c t="s" r="A5" s="4">
        <v>854</v>
      </c>
      <c t="n" r="B5" s="6">
        <v>49000</v>
      </c>
      <c t="n" r="C5" s="6">
        <v>45053</v>
      </c>
    </row>
    <row r="6" spans="1:3">
      <c t="s" r="A6" s="4">
        <v>830</v>
      </c>
      <c t="n" r="B6" s="6">
        <v>0</v>
      </c>
      <c t="n" r="C6" s="6">
        <v>0</v>
      </c>
    </row>
    <row r="7" spans="1:3">
      <c t="s" r="A7" s="4">
        <v>855</v>
      </c>
      <c t="n" r="B7" s="6">
        <v>107460</v>
      </c>
      <c t="n" r="C7" s="6">
        <v>52580</v>
      </c>
    </row>
    <row r="8" spans="1:3">
      <c t="s" r="A8" s="4">
        <v>856</v>
      </c>
      <c t="n" r="B8" s="8">
        <v>4.23</v>
      </c>
      <c t="n" r="C8" s="8">
        <v>4.41</v>
      </c>
    </row>
    <row r="9" spans="1:3">
      <c t="s" r="A9" s="4">
        <v>829</v>
      </c>
      <c t="n" r="B9" s="11">
        <v>3.96</v>
      </c>
      <c t="n" r="C9" s="11">
        <v>4.2</v>
      </c>
    </row>
    <row r="10" spans="1:3">
      <c t="s" r="A10" s="4">
        <v>854</v>
      </c>
      <c t="n" r="B10" s="11">
        <v>4.05</v>
      </c>
      <c t="n" r="C10" s="11">
        <v>4.21</v>
      </c>
    </row>
    <row r="11" spans="1:3">
      <c t="s" r="A11" s="4">
        <v>830</v>
      </c>
      <c t="n" r="B11" s="6">
        <v>0</v>
      </c>
      <c t="n" r="C11" s="6">
        <v>0</v>
      </c>
    </row>
    <row r="12" spans="1:3">
      <c t="s" r="A12" s="4">
        <v>857</v>
      </c>
      <c t="n" r="B12" s="8">
        <v>4.05</v>
      </c>
      <c t="n" r="C12" s="8">
        <v>4.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858</v>
      </c>
      <c t="s" r="B1" s="2">
        <v>1</v>
      </c>
    </row>
    <row r="2" spans="1:3">
      <c t="s" r="B2" s="2">
        <v>2</v>
      </c>
      <c t="s" r="C2" s="2">
        <v>32</v>
      </c>
    </row>
    <row r="3" spans="1:3">
      <c t="s" r="A3" s="4">
        <v>859</v>
      </c>
      <c t="n" r="C3" s="7">
        <v>60</v>
      </c>
    </row>
    <row r="4" spans="1:3">
      <c t="s" r="A4" s="4">
        <v>860</v>
      </c>
      <c t="n" r="B4" s="8">
        <v>1.38</v>
      </c>
      <c t="n" r="C4" s="8">
        <v>1.5</v>
      </c>
    </row>
    <row r="5" spans="1:3">
      <c t="s" r="A5" s="4">
        <v>861</v>
      </c>
      <c t="n" r="B5" s="7">
        <v>58</v>
      </c>
    </row>
    <row r="6" spans="1:3">
      <c t="s" r="A6" s="4">
        <v>862</v>
      </c>
      <c t="s" r="B6" s="4">
        <v>863</v>
      </c>
    </row>
    <row r="7" spans="1:3">
      <c t="s" r="A7" s="4">
        <v>864</v>
      </c>
      <c t="n" r="B7" s="6">
        <v>23600</v>
      </c>
      <c t="n" r="C7" s="6">
        <v>31150</v>
      </c>
    </row>
    <row r="8" spans="1:3">
      <c t="s" r="A8" s="4">
        <v>865</v>
      </c>
      <c t="n" r="B8" s="7">
        <v>372</v>
      </c>
    </row>
    <row r="9" spans="1:3">
      <c t="s" r="A9" s="4">
        <v>866</v>
      </c>
      <c t="n" r="B9" s="6">
        <v>318</v>
      </c>
      <c t="n" r="C9" s="7">
        <v>270</v>
      </c>
    </row>
    <row r="10" spans="1:3">
      <c t="s" r="A10" s="4">
        <v>867</v>
      </c>
      <c t="n" r="B10" s="7">
        <v>411</v>
      </c>
      <c t="n" r="C10" s="7">
        <v>361</v>
      </c>
    </row>
    <row r="11" spans="1:3">
      <c t="s" r="A11" s="4">
        <v>75</v>
      </c>
    </row>
    <row r="12" spans="1:3">
      <c t="s" r="A12" s="4">
        <v>860</v>
      </c>
      <c t="n" r="B12" s="8">
        <v>3.96</v>
      </c>
    </row>
    <row r="13" spans="1:3">
      <c t="s" r="A13" s="4">
        <v>862</v>
      </c>
      <c t="s" r="B13" s="4">
        <v>868</v>
      </c>
    </row>
    <row r="14" spans="1:3">
      <c t="s" r="A14" s="4">
        <v>869</v>
      </c>
      <c t="n" r="B14" s="6">
        <v>103880</v>
      </c>
      <c t="n" r="C14" s="6">
        <v>85933</v>
      </c>
    </row>
    <row r="15" spans="1:3">
      <c t="s" r="A15" s="4">
        <v>870</v>
      </c>
    </row>
    <row r="16" spans="1:3">
      <c t="s" r="A16" s="4">
        <v>869</v>
      </c>
      <c t="n" r="B16" s="6">
        <v>2278</v>
      </c>
      <c t="n" r="C16" s="6">
        <v>2300</v>
      </c>
    </row>
    <row r="17" spans="1:3">
      <c t="s" r="A17" s="4">
        <v>871</v>
      </c>
    </row>
    <row r="18" spans="1:3">
      <c t="s" r="A18" s="4">
        <v>869</v>
      </c>
      <c t="n" r="B18" s="6">
        <v>578125</v>
      </c>
    </row>
    <row r="19" spans="1:3">
      <c t="s" r="A19" s="4">
        <v>872</v>
      </c>
    </row>
    <row r="20" spans="1:3">
      <c t="s" r="A20" s="4">
        <v>869</v>
      </c>
      <c t="n" r="C20" s="6">
        <v>66000</v>
      </c>
    </row>
    <row r="21" spans="1:3">
      <c t="s" r="A21" s="4">
        <v>873</v>
      </c>
    </row>
    <row r="22" spans="1:3">
      <c t="s" r="A22" s="4">
        <v>869</v>
      </c>
      <c t="n" r="B22" s="6">
        <v>40000</v>
      </c>
    </row>
    <row r="23" spans="1:3">
      <c t="s" r="A23" s="4">
        <v>874</v>
      </c>
    </row>
    <row r="24" spans="1:3">
      <c t="s" r="A24" s="4">
        <v>869</v>
      </c>
      <c t="n" r="B24" s="6">
        <v>3378</v>
      </c>
    </row>
    <row r="25" spans="1:3">
      <c t="s" r="A25" s="4">
        <v>875</v>
      </c>
    </row>
    <row r="26" spans="1:3">
      <c t="s" r="A26" s="4">
        <v>876</v>
      </c>
      <c t="n" r="B26" s="6">
        <v>26560</v>
      </c>
    </row>
    <row r="27" spans="1:3">
      <c t="s" r="A27" s="4">
        <v>877</v>
      </c>
    </row>
    <row r="28" spans="1:3">
      <c t="s" r="A28" s="4">
        <v>876</v>
      </c>
      <c t="n" r="B28" s="6">
        <v>592765</v>
      </c>
    </row>
    <row r="29" spans="1:3">
      <c t="s" r="A29" s="4">
        <v>864</v>
      </c>
      <c t="n" r="B29" s="6">
        <v>23600</v>
      </c>
      <c t="n" r="C29" s="6">
        <v>31150</v>
      </c>
    </row>
    <row r="30" spans="1:3">
      <c t="s" r="A30" s="4">
        <v>878</v>
      </c>
      <c t="n" r="B30" s="6">
        <v>800000</v>
      </c>
    </row>
    <row r="31" spans="1:3">
      <c t="s" r="A31" s="4">
        <v>879</v>
      </c>
    </row>
    <row r="32" spans="1:3">
      <c t="s" r="A32" s="4">
        <v>864</v>
      </c>
      <c t="n" r="B32" s="6">
        <v>20000</v>
      </c>
    </row>
    <row r="33" spans="1:3">
      <c t="s" r="A33" s="4">
        <v>880</v>
      </c>
    </row>
    <row r="34" spans="1:3">
      <c t="s" r="A34" s="4">
        <v>864</v>
      </c>
      <c t="n" r="B34" s="6">
        <v>10000</v>
      </c>
    </row>
    <row r="35" spans="1:3">
      <c t="s" r="A35" s="4">
        <v>881</v>
      </c>
    </row>
    <row r="36" spans="1:3">
      <c t="s" r="A36" s="4">
        <v>864</v>
      </c>
      <c t="n" r="B36" s="6">
        <v>125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882</v>
      </c>
      <c t="s" r="B1" s="2">
        <v>2</v>
      </c>
      <c t="s" r="C1" s="2">
        <v>32</v>
      </c>
      <c t="s" r="D1" s="2">
        <v>494</v>
      </c>
    </row>
    <row r="2" spans="1:4">
      <c t="s" r="A2" s="3">
        <v>883</v>
      </c>
    </row>
    <row r="3" spans="1:4">
      <c t="s" r="A3" s="4">
        <v>884</v>
      </c>
      <c t="n" r="B3" s="7">
        <v>18460</v>
      </c>
      <c t="n" r="C3" s="7">
        <v>21840</v>
      </c>
      <c t="n" r="D3" s="7">
        <v>13984</v>
      </c>
    </row>
    <row r="4" spans="1:4">
      <c t="s" r="A4" s="4">
        <v>885</v>
      </c>
      <c t="n" r="B4" s="6">
        <v>46220</v>
      </c>
      <c t="n" r="C4" s="6">
        <v>53483</v>
      </c>
    </row>
    <row r="5" spans="1:4">
      <c t="s" r="A5" s="4">
        <v>886</v>
      </c>
      <c t="n" r="B5" s="6">
        <v>25500</v>
      </c>
      <c t="n" r="C5" s="6">
        <v>20716</v>
      </c>
    </row>
    <row r="6" spans="1:4">
      <c t="s" r="A6" s="4">
        <v>887</v>
      </c>
      <c t="n" r="B6" s="6">
        <v>2085</v>
      </c>
      <c t="n" r="C6" s="6">
        <v>2040</v>
      </c>
    </row>
    <row r="7" spans="1:4">
      <c t="s" r="A7" s="3">
        <v>888</v>
      </c>
    </row>
    <row r="8" spans="1:4">
      <c t="s" r="A8" s="4">
        <v>889</v>
      </c>
      <c t="n" r="B8" s="6">
        <v>28969</v>
      </c>
      <c t="n" r="C8" s="6">
        <v>29795</v>
      </c>
    </row>
    <row r="9" spans="1:4">
      <c t="s" r="A9" s="4">
        <v>890</v>
      </c>
      <c t="n" r="B9" s="6">
        <v>107057</v>
      </c>
      <c t="n" r="C9" s="6">
        <v>84258</v>
      </c>
    </row>
    <row r="10" spans="1:4">
      <c t="s" r="A10" s="4">
        <v>50</v>
      </c>
      <c t="n" r="B10" s="6">
        <v>154018</v>
      </c>
      <c t="n" r="C10" s="6">
        <v>151550</v>
      </c>
    </row>
    <row r="11" spans="1:4">
      <c t="s" r="A11" s="4">
        <v>891</v>
      </c>
      <c t="n" r="B11" s="6">
        <v>30000</v>
      </c>
      <c t="n" r="C11" s="6">
        <v>25000</v>
      </c>
    </row>
    <row r="12" spans="1:4">
      <c t="s" r="A12" s="4">
        <v>892</v>
      </c>
    </row>
    <row r="13" spans="1:4">
      <c t="s" r="A13" s="3">
        <v>883</v>
      </c>
    </row>
    <row r="14" spans="1:4">
      <c t="s" r="A14" s="4">
        <v>884</v>
      </c>
      <c t="n" r="B14" s="6">
        <v>18460</v>
      </c>
      <c t="n" r="C14" s="6">
        <v>21847</v>
      </c>
    </row>
    <row r="15" spans="1:4">
      <c t="s" r="A15" s="4">
        <v>885</v>
      </c>
      <c t="n" r="B15" s="6">
        <v>0</v>
      </c>
      <c t="n" r="C15" s="6">
        <v>0</v>
      </c>
    </row>
    <row r="16" spans="1:4">
      <c t="s" r="A16" s="4">
        <v>886</v>
      </c>
      <c t="n" r="B16" s="6">
        <v>0</v>
      </c>
      <c t="n" r="C16" s="6">
        <v>0</v>
      </c>
    </row>
    <row r="17" spans="1:4">
      <c t="s" r="A17" s="4">
        <v>39</v>
      </c>
      <c t="n" r="B17" s="6">
        <v>0</v>
      </c>
      <c t="n" r="C17" s="6">
        <v>0</v>
      </c>
    </row>
    <row r="18" spans="1:4">
      <c t="s" r="A18" s="4">
        <v>893</v>
      </c>
      <c t="n" r="B18" s="6">
        <v>0</v>
      </c>
      <c t="n" r="C18" s="6">
        <v>0</v>
      </c>
    </row>
    <row r="19" spans="1:4">
      <c t="s" r="A19" s="4">
        <v>887</v>
      </c>
      <c t="n" r="B19" s="6">
        <v>0</v>
      </c>
      <c t="n" r="C19" s="6">
        <v>0</v>
      </c>
    </row>
    <row r="20" spans="1:4">
      <c t="s" r="A20" s="3">
        <v>888</v>
      </c>
    </row>
    <row r="21" spans="1:4">
      <c t="s" r="A21" s="4">
        <v>889</v>
      </c>
      <c t="n" r="B21" s="6">
        <v>0</v>
      </c>
      <c t="n" r="C21" s="6">
        <v>0</v>
      </c>
    </row>
    <row r="22" spans="1:4">
      <c t="s" r="A22" s="4">
        <v>890</v>
      </c>
      <c t="n" r="B22" s="6">
        <v>0</v>
      </c>
      <c t="n" r="C22" s="6">
        <v>0</v>
      </c>
    </row>
    <row r="23" spans="1:4">
      <c t="s" r="A23" s="4">
        <v>50</v>
      </c>
      <c t="n" r="B23" s="6">
        <v>0</v>
      </c>
      <c t="n" r="C23" s="6">
        <v>0</v>
      </c>
    </row>
    <row r="24" spans="1:4">
      <c t="s" r="A24" s="4">
        <v>891</v>
      </c>
      <c t="n" r="B24" s="6">
        <v>0</v>
      </c>
      <c t="n" r="C24" s="6">
        <v>0</v>
      </c>
    </row>
    <row r="25" spans="1:4">
      <c t="s" r="A25" s="4">
        <v>894</v>
      </c>
      <c t="n" r="B25" s="6">
        <v>0</v>
      </c>
      <c t="n" r="C25" s="6">
        <v>0</v>
      </c>
    </row>
    <row r="26" spans="1:4">
      <c t="s" r="A26" s="4">
        <v>895</v>
      </c>
    </row>
    <row r="27" spans="1:4">
      <c t="s" r="A27" s="3">
        <v>883</v>
      </c>
    </row>
    <row r="28" spans="1:4">
      <c t="s" r="A28" s="4">
        <v>884</v>
      </c>
      <c t="n" r="B28" s="6">
        <v>0</v>
      </c>
      <c t="n" r="C28" s="6">
        <v>0</v>
      </c>
    </row>
    <row r="29" spans="1:4">
      <c t="s" r="A29" s="4">
        <v>885</v>
      </c>
      <c t="n" r="B29" s="6">
        <v>46220</v>
      </c>
      <c t="n" r="C29" s="6">
        <v>53483</v>
      </c>
    </row>
    <row r="30" spans="1:4">
      <c t="s" r="A30" s="4">
        <v>886</v>
      </c>
      <c t="n" r="B30" s="6">
        <v>25694</v>
      </c>
      <c t="n" r="C30" s="6">
        <v>21047</v>
      </c>
    </row>
    <row r="31" spans="1:4">
      <c t="s" r="A31" s="4">
        <v>39</v>
      </c>
      <c t="n" r="B31" s="6">
        <v>2355</v>
      </c>
      <c t="n" r="C31" s="6">
        <v>2092</v>
      </c>
    </row>
    <row r="32" spans="1:4">
      <c t="s" r="A32" s="4">
        <v>152</v>
      </c>
      <c t="n" r="B32" s="6">
        <v>220</v>
      </c>
    </row>
    <row r="33" spans="1:4">
      <c t="s" r="A33" s="4">
        <v>893</v>
      </c>
      <c t="n" r="B33" s="6">
        <v>0</v>
      </c>
      <c t="n" r="C33" s="6">
        <v>0</v>
      </c>
    </row>
    <row r="34" spans="1:4">
      <c t="s" r="A34" s="4">
        <v>887</v>
      </c>
      <c t="n" r="B34" s="6">
        <v>2085</v>
      </c>
      <c t="n" r="C34" s="6">
        <v>2040</v>
      </c>
    </row>
    <row r="35" spans="1:4">
      <c t="s" r="A35" s="3">
        <v>888</v>
      </c>
    </row>
    <row r="36" spans="1:4">
      <c t="s" r="A36" s="4">
        <v>889</v>
      </c>
      <c t="n" r="B36" s="6">
        <v>28969</v>
      </c>
      <c t="n" r="C36" s="6">
        <v>29795</v>
      </c>
    </row>
    <row r="37" spans="1:4">
      <c t="s" r="A37" s="4">
        <v>890</v>
      </c>
      <c t="n" r="B37" s="6">
        <v>107057</v>
      </c>
      <c t="n" r="C37" s="6">
        <v>82258</v>
      </c>
    </row>
    <row r="38" spans="1:4">
      <c t="s" r="A38" s="4">
        <v>50</v>
      </c>
      <c t="n" r="B38" s="6">
        <v>154027</v>
      </c>
      <c t="n" r="C38" s="6">
        <v>152179</v>
      </c>
    </row>
    <row r="39" spans="1:4">
      <c t="s" r="A39" s="4">
        <v>891</v>
      </c>
      <c t="n" r="B39" s="6">
        <v>29878</v>
      </c>
      <c t="n" r="C39" s="6">
        <v>24753</v>
      </c>
    </row>
    <row r="40" spans="1:4">
      <c t="s" r="A40" s="4">
        <v>894</v>
      </c>
      <c t="n" r="B40" s="6">
        <v>197</v>
      </c>
      <c t="n" r="C40" s="6">
        <v>161</v>
      </c>
    </row>
    <row r="41" spans="1:4">
      <c t="s" r="A41" s="4">
        <v>896</v>
      </c>
    </row>
    <row r="42" spans="1:4">
      <c t="s" r="A42" s="3">
        <v>883</v>
      </c>
    </row>
    <row r="43" spans="1:4">
      <c t="s" r="A43" s="4">
        <v>884</v>
      </c>
      <c t="n" r="B43" s="6">
        <v>0</v>
      </c>
      <c t="n" r="C43" s="6">
        <v>0</v>
      </c>
    </row>
    <row r="44" spans="1:4">
      <c t="s" r="A44" s="4">
        <v>885</v>
      </c>
      <c t="n" r="B44" s="6">
        <v>0</v>
      </c>
      <c t="n" r="C44" s="6">
        <v>0</v>
      </c>
    </row>
    <row r="45" spans="1:4">
      <c t="s" r="A45" s="4">
        <v>886</v>
      </c>
      <c t="n" r="B45" s="6">
        <v>0</v>
      </c>
      <c t="n" r="C45" s="6">
        <v>0</v>
      </c>
    </row>
    <row r="46" spans="1:4">
      <c t="s" r="A46" s="4">
        <v>39</v>
      </c>
      <c t="n" r="B46" s="6">
        <v>0</v>
      </c>
      <c t="n" r="C46" s="6">
        <v>0</v>
      </c>
    </row>
    <row r="47" spans="1:4">
      <c t="s" r="A47" s="4">
        <v>893</v>
      </c>
      <c t="n" r="B47" s="6">
        <v>244776</v>
      </c>
      <c t="n" r="C47" s="6">
        <v>213861</v>
      </c>
    </row>
    <row r="48" spans="1:4">
      <c t="s" r="A48" s="4">
        <v>887</v>
      </c>
      <c t="n" r="B48" s="6">
        <v>0</v>
      </c>
      <c t="n" r="C48" s="6">
        <v>0</v>
      </c>
    </row>
    <row r="49" spans="1:4">
      <c t="s" r="A49" s="3">
        <v>888</v>
      </c>
    </row>
    <row r="50" spans="1:4">
      <c t="s" r="A50" s="4">
        <v>889</v>
      </c>
      <c t="n" r="B50" s="6">
        <v>0</v>
      </c>
      <c t="n" r="C50" s="6">
        <v>0</v>
      </c>
    </row>
    <row r="51" spans="1:4">
      <c t="s" r="A51" s="4">
        <v>890</v>
      </c>
      <c t="n" r="B51" s="6">
        <v>0</v>
      </c>
      <c t="n" r="C51" s="6">
        <v>0</v>
      </c>
    </row>
    <row r="52" spans="1:4">
      <c t="s" r="A52" s="4">
        <v>50</v>
      </c>
      <c t="n" r="B52" s="6">
        <v>0</v>
      </c>
      <c t="n" r="C52" s="6">
        <v>0</v>
      </c>
    </row>
    <row r="53" spans="1:4">
      <c t="s" r="A53" s="4">
        <v>891</v>
      </c>
      <c t="n" r="B53" s="6">
        <v>0</v>
      </c>
      <c t="n" r="C53" s="6">
        <v>0</v>
      </c>
    </row>
    <row r="54" spans="1:4">
      <c t="s" r="A54" s="4">
        <v>894</v>
      </c>
      <c t="n" r="B54" s="6">
        <v>0</v>
      </c>
      <c t="n" r="C54" s="6">
        <v>0</v>
      </c>
    </row>
    <row r="55" spans="1:4">
      <c t="s" r="A55" s="4">
        <v>897</v>
      </c>
    </row>
    <row r="56" spans="1:4">
      <c t="s" r="A56" s="3">
        <v>883</v>
      </c>
    </row>
    <row r="57" spans="1:4">
      <c t="s" r="A57" s="4">
        <v>884</v>
      </c>
      <c t="n" r="B57" s="6">
        <v>18460</v>
      </c>
      <c t="n" r="C57" s="6">
        <v>21847</v>
      </c>
    </row>
    <row r="58" spans="1:4">
      <c t="s" r="A58" s="4">
        <v>885</v>
      </c>
      <c t="n" r="B58" s="6">
        <v>46220</v>
      </c>
      <c t="n" r="C58" s="6">
        <v>53483</v>
      </c>
    </row>
    <row r="59" spans="1:4">
      <c t="s" r="A59" s="4">
        <v>886</v>
      </c>
      <c t="n" r="B59" s="6">
        <v>25694</v>
      </c>
      <c t="n" r="C59" s="6">
        <v>21047</v>
      </c>
    </row>
    <row r="60" spans="1:4">
      <c t="s" r="A60" s="4">
        <v>39</v>
      </c>
      <c t="n" r="B60" s="6">
        <v>2355</v>
      </c>
      <c t="n" r="C60" s="6">
        <v>2092</v>
      </c>
    </row>
    <row r="61" spans="1:4">
      <c t="s" r="A61" s="4">
        <v>893</v>
      </c>
      <c t="n" r="B61" s="6">
        <v>244776</v>
      </c>
      <c t="n" r="C61" s="6">
        <v>213861</v>
      </c>
    </row>
    <row r="62" spans="1:4">
      <c t="s" r="A62" s="4">
        <v>887</v>
      </c>
      <c t="n" r="B62" s="6">
        <v>2085</v>
      </c>
      <c t="n" r="C62" s="6">
        <v>2040</v>
      </c>
    </row>
    <row r="63" spans="1:4">
      <c t="s" r="A63" s="3">
        <v>888</v>
      </c>
    </row>
    <row r="64" spans="1:4">
      <c t="s" r="A64" s="4">
        <v>889</v>
      </c>
      <c t="n" r="B64" s="6">
        <v>28969</v>
      </c>
      <c t="n" r="C64" s="6">
        <v>29795</v>
      </c>
    </row>
    <row r="65" spans="1:4">
      <c t="s" r="A65" s="4">
        <v>890</v>
      </c>
      <c t="n" r="B65" s="6">
        <v>107057</v>
      </c>
      <c t="n" r="C65" s="6">
        <v>82258</v>
      </c>
    </row>
    <row r="66" spans="1:4">
      <c t="s" r="A66" s="4">
        <v>50</v>
      </c>
      <c t="n" r="B66" s="6">
        <v>154027</v>
      </c>
      <c t="n" r="C66" s="6">
        <v>152179</v>
      </c>
    </row>
    <row r="67" spans="1:4">
      <c t="s" r="A67" s="4">
        <v>891</v>
      </c>
      <c t="n" r="B67" s="6">
        <v>29878</v>
      </c>
      <c t="n" r="C67" s="6">
        <v>24753</v>
      </c>
    </row>
    <row r="68" spans="1:4">
      <c t="s" r="A68" s="4">
        <v>894</v>
      </c>
      <c t="n" r="B68" s="6">
        <v>197</v>
      </c>
      <c t="n" r="C68" s="6">
        <v>161</v>
      </c>
    </row>
    <row r="69" spans="1:4">
      <c t="s" r="A69" s="4">
        <v>898</v>
      </c>
    </row>
    <row r="70" spans="1:4">
      <c t="s" r="A70" s="3">
        <v>883</v>
      </c>
    </row>
    <row r="71" spans="1:4">
      <c t="s" r="A71" s="4">
        <v>884</v>
      </c>
      <c t="n" r="B71" s="6">
        <v>18460</v>
      </c>
      <c t="n" r="C71" s="6">
        <v>21847</v>
      </c>
    </row>
    <row r="72" spans="1:4">
      <c t="s" r="A72" s="4">
        <v>885</v>
      </c>
      <c t="n" r="B72" s="6">
        <v>46220</v>
      </c>
      <c t="n" r="C72" s="6">
        <v>53483</v>
      </c>
    </row>
    <row r="73" spans="1:4">
      <c t="s" r="A73" s="4">
        <v>886</v>
      </c>
      <c t="n" r="B73" s="6">
        <v>25500</v>
      </c>
      <c t="n" r="C73" s="6">
        <v>20716</v>
      </c>
    </row>
    <row r="74" spans="1:4">
      <c t="s" r="A74" s="4">
        <v>39</v>
      </c>
      <c t="n" r="B74" s="6">
        <v>2355</v>
      </c>
      <c t="n" r="C74" s="6">
        <v>2092</v>
      </c>
    </row>
    <row r="75" spans="1:4">
      <c t="s" r="A75" s="4">
        <v>152</v>
      </c>
      <c t="n" r="B75" s="6">
        <v>220</v>
      </c>
    </row>
    <row r="76" spans="1:4">
      <c t="s" r="A76" s="4">
        <v>893</v>
      </c>
      <c t="n" r="B76" s="6">
        <v>245210</v>
      </c>
      <c t="n" r="C76" s="6">
        <v>211870</v>
      </c>
    </row>
    <row r="77" spans="1:4">
      <c t="s" r="A77" s="4">
        <v>887</v>
      </c>
      <c t="n" r="B77" s="6">
        <v>2085</v>
      </c>
      <c t="n" r="C77" s="6">
        <v>2040</v>
      </c>
    </row>
    <row r="78" spans="1:4">
      <c t="s" r="A78" s="3">
        <v>888</v>
      </c>
    </row>
    <row r="79" spans="1:4">
      <c t="s" r="A79" s="4">
        <v>889</v>
      </c>
      <c t="n" r="B79" s="6">
        <v>28969</v>
      </c>
      <c t="n" r="C79" s="6">
        <v>29795</v>
      </c>
    </row>
    <row r="80" spans="1:4">
      <c t="s" r="A80" s="4">
        <v>890</v>
      </c>
      <c t="n" r="B80" s="6">
        <v>107057</v>
      </c>
      <c t="n" r="C80" s="6">
        <v>84258</v>
      </c>
    </row>
    <row r="81" spans="1:4">
      <c t="s" r="A81" s="4">
        <v>50</v>
      </c>
      <c t="n" r="B81" s="6">
        <v>154018</v>
      </c>
      <c t="n" r="C81" s="6">
        <v>151550</v>
      </c>
    </row>
    <row r="82" spans="1:4">
      <c t="s" r="A82" s="4">
        <v>891</v>
      </c>
      <c t="n" r="B82" s="6">
        <v>30000</v>
      </c>
      <c t="n" r="C82" s="6">
        <v>25000</v>
      </c>
    </row>
    <row r="83" spans="1:4">
      <c t="s" r="A83" s="4">
        <v>894</v>
      </c>
      <c t="n" r="B83" s="7">
        <v>197</v>
      </c>
      <c t="n" r="C83" s="7">
        <v>1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9</v>
      </c>
      <c t="s" r="B1" s="2">
        <v>2</v>
      </c>
      <c t="s" r="C1" s="2">
        <v>32</v>
      </c>
    </row>
    <row r="2" spans="1:3">
      <c t="s" r="A2" s="4">
        <v>465</v>
      </c>
    </row>
    <row r="3" spans="1:3">
      <c t="s" r="A3" s="3">
        <v>900</v>
      </c>
    </row>
    <row r="4" spans="1:3">
      <c t="s" r="A4" s="4">
        <v>901</v>
      </c>
      <c t="n" r="B4" s="7">
        <v>2139</v>
      </c>
      <c t="n" r="C4" s="7">
        <v>3719</v>
      </c>
    </row>
    <row r="5" spans="1:3">
      <c t="s" r="A5" s="4">
        <v>902</v>
      </c>
    </row>
    <row r="6" spans="1:3">
      <c t="s" r="A6" s="3">
        <v>900</v>
      </c>
    </row>
    <row r="7" spans="1:3">
      <c t="s" r="A7" s="4">
        <v>901</v>
      </c>
      <c t="n" r="B7" s="6">
        <v>0</v>
      </c>
      <c t="n" r="C7" s="6">
        <v>0</v>
      </c>
    </row>
    <row r="8" spans="1:3">
      <c t="s" r="A8" s="4">
        <v>903</v>
      </c>
    </row>
    <row r="9" spans="1:3">
      <c t="s" r="A9" s="3">
        <v>900</v>
      </c>
    </row>
    <row r="10" spans="1:3">
      <c t="s" r="A10" s="4">
        <v>901</v>
      </c>
      <c t="n" r="B10" s="6">
        <v>2139</v>
      </c>
      <c t="n" r="C10" s="6">
        <v>3719</v>
      </c>
    </row>
    <row r="11" spans="1:3">
      <c t="s" r="A11" s="4">
        <v>904</v>
      </c>
    </row>
    <row r="12" spans="1:3">
      <c t="s" r="A12" s="3">
        <v>900</v>
      </c>
    </row>
    <row r="13" spans="1:3">
      <c t="s" r="A13" s="4">
        <v>901</v>
      </c>
      <c t="n" r="B13" s="6">
        <v>0</v>
      </c>
      <c t="n" r="C13" s="6">
        <v>0</v>
      </c>
    </row>
    <row r="14" spans="1:3">
      <c t="s" r="A14" s="4">
        <v>466</v>
      </c>
    </row>
    <row r="15" spans="1:3">
      <c t="s" r="A15" s="3">
        <v>900</v>
      </c>
    </row>
    <row r="16" spans="1:3">
      <c t="s" r="A16" s="4">
        <v>901</v>
      </c>
      <c t="n" r="B16" s="6">
        <v>44081</v>
      </c>
      <c t="n" r="C16" s="6">
        <v>49764</v>
      </c>
    </row>
    <row r="17" spans="1:3">
      <c t="s" r="A17" s="4">
        <v>905</v>
      </c>
    </row>
    <row r="18" spans="1:3">
      <c t="s" r="A18" s="3">
        <v>900</v>
      </c>
    </row>
    <row r="19" spans="1:3">
      <c t="s" r="A19" s="4">
        <v>901</v>
      </c>
      <c t="n" r="B19" s="6">
        <v>0</v>
      </c>
      <c t="n" r="C19" s="6">
        <v>0</v>
      </c>
    </row>
    <row r="20" spans="1:3">
      <c t="s" r="A20" s="4">
        <v>906</v>
      </c>
    </row>
    <row r="21" spans="1:3">
      <c t="s" r="A21" s="3">
        <v>900</v>
      </c>
    </row>
    <row r="22" spans="1:3">
      <c t="s" r="A22" s="4">
        <v>901</v>
      </c>
      <c t="n" r="B22" s="6">
        <v>44081</v>
      </c>
      <c t="n" r="C22" s="6">
        <v>49764</v>
      </c>
    </row>
    <row r="23" spans="1:3">
      <c t="s" r="A23" s="4">
        <v>907</v>
      </c>
    </row>
    <row r="24" spans="1:3">
      <c t="s" r="A24" s="3">
        <v>900</v>
      </c>
    </row>
    <row r="25" spans="1:3">
      <c t="s" r="A25" s="4">
        <v>901</v>
      </c>
      <c t="n" r="B25" s="7">
        <v>0</v>
      </c>
      <c t="n" r="C25"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908</v>
      </c>
      <c t="s" r="B1" s="2">
        <v>2</v>
      </c>
      <c t="s" r="C1" s="2">
        <v>32</v>
      </c>
      <c t="s" r="D1" s="2">
        <v>494</v>
      </c>
    </row>
    <row r="2" spans="1:4">
      <c t="s" r="A2" s="3">
        <v>909</v>
      </c>
    </row>
    <row r="3" spans="1:4">
      <c t="s" r="A3" s="4">
        <v>910</v>
      </c>
      <c t="n" r="B3" s="7">
        <v>48</v>
      </c>
      <c t="n" r="C3" s="7">
        <v>42</v>
      </c>
    </row>
    <row r="4" spans="1:4">
      <c t="s" r="A4" s="4">
        <v>753</v>
      </c>
      <c t="n" r="B4" s="6">
        <v>1870</v>
      </c>
      <c t="n" r="C4" s="6">
        <v>1641</v>
      </c>
      <c t="n" r="D4" s="7">
        <v>1545</v>
      </c>
    </row>
    <row r="5" spans="1:4">
      <c t="s" r="A5" s="4">
        <v>892</v>
      </c>
    </row>
    <row r="6" spans="1:4">
      <c t="s" r="A6" s="3">
        <v>909</v>
      </c>
    </row>
    <row r="7" spans="1:4">
      <c t="s" r="A7" s="4">
        <v>910</v>
      </c>
      <c t="n" r="B7" s="6">
        <v>0</v>
      </c>
      <c t="n" r="C7" s="6">
        <v>0</v>
      </c>
    </row>
    <row r="8" spans="1:4">
      <c t="s" r="A8" s="4">
        <v>753</v>
      </c>
      <c t="n" r="B8" s="6">
        <v>0</v>
      </c>
      <c t="n" r="C8" s="6">
        <v>0</v>
      </c>
    </row>
    <row r="9" spans="1:4">
      <c t="s" r="A9" s="4">
        <v>895</v>
      </c>
    </row>
    <row r="10" spans="1:4">
      <c t="s" r="A10" s="3">
        <v>909</v>
      </c>
    </row>
    <row r="11" spans="1:4">
      <c t="s" r="A11" s="4">
        <v>910</v>
      </c>
      <c t="n" r="B11" s="6">
        <v>0</v>
      </c>
      <c t="n" r="C11" s="6">
        <v>0</v>
      </c>
    </row>
    <row r="12" spans="1:4">
      <c t="s" r="A12" s="4">
        <v>753</v>
      </c>
      <c t="n" r="B12" s="6">
        <v>0</v>
      </c>
      <c t="n" r="C12" s="6">
        <v>0</v>
      </c>
    </row>
    <row r="13" spans="1:4">
      <c t="s" r="A13" s="4">
        <v>896</v>
      </c>
    </row>
    <row r="14" spans="1:4">
      <c t="s" r="A14" s="3">
        <v>909</v>
      </c>
    </row>
    <row r="15" spans="1:4">
      <c t="s" r="A15" s="4">
        <v>910</v>
      </c>
      <c t="n" r="B15" s="6">
        <v>48</v>
      </c>
      <c t="n" r="C15" s="6">
        <v>42</v>
      </c>
    </row>
    <row r="16" spans="1:4">
      <c t="s" r="A16" s="4">
        <v>753</v>
      </c>
      <c t="n" r="B16" s="7">
        <v>1870</v>
      </c>
      <c t="n" r="C16" s="7">
        <v>16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35"/>
    <col customWidth="1" max="3" min="3" width="35"/>
  </cols>
  <sheetData>
    <row r="1" spans="1:3">
      <c t="s" r="A1" s="1">
        <v>911</v>
      </c>
      <c t="s" r="B1" s="2">
        <v>1</v>
      </c>
    </row>
    <row r="2" spans="1:3">
      <c t="s" r="B2" s="2">
        <v>2</v>
      </c>
      <c t="s" r="C2" s="2">
        <v>32</v>
      </c>
    </row>
    <row r="3" spans="1:3">
      <c t="s" r="A3" s="4">
        <v>912</v>
      </c>
    </row>
    <row r="4" spans="1:3">
      <c t="s" r="A4" s="3">
        <v>913</v>
      </c>
    </row>
    <row r="5" spans="1:3">
      <c t="s" r="A5" s="4">
        <v>464</v>
      </c>
      <c t="n" r="B5" s="7">
        <v>1870</v>
      </c>
      <c t="n" r="C5" s="7">
        <v>1641</v>
      </c>
    </row>
    <row r="6" spans="1:3">
      <c t="s" r="A6" s="4">
        <v>914</v>
      </c>
      <c t="s" r="B6" s="4">
        <v>915</v>
      </c>
      <c t="s" r="C6" s="4">
        <v>915</v>
      </c>
    </row>
    <row r="7" spans="1:3">
      <c t="s" r="A7" s="4">
        <v>916</v>
      </c>
      <c t="s" r="B7" s="4">
        <v>917</v>
      </c>
      <c t="s" r="C7" s="4">
        <v>917</v>
      </c>
    </row>
    <row r="8" spans="1:3">
      <c t="s" r="A8" s="4">
        <v>918</v>
      </c>
    </row>
    <row r="9" spans="1:3">
      <c t="s" r="A9" s="3">
        <v>913</v>
      </c>
    </row>
    <row r="10" spans="1:3">
      <c t="s" r="A10" s="4">
        <v>464</v>
      </c>
      <c t="n" r="B10" s="7">
        <v>48</v>
      </c>
      <c t="n" r="C10" s="7">
        <v>42</v>
      </c>
    </row>
    <row r="11" spans="1:3">
      <c t="s" r="A11" s="4">
        <v>914</v>
      </c>
      <c t="s" r="B11" s="4">
        <v>919</v>
      </c>
      <c t="s" r="C11" s="4">
        <v>919</v>
      </c>
    </row>
    <row r="12" spans="1:3">
      <c t="s" r="A12" s="4">
        <v>916</v>
      </c>
      <c t="s" r="B12" s="4">
        <v>919</v>
      </c>
      <c t="s" r="C12" s="4">
        <v>919</v>
      </c>
    </row>
    <row r="13" spans="1:3">
      <c t="s" r="A13" s="4">
        <v>920</v>
      </c>
    </row>
    <row r="14" spans="1:3">
      <c t="s" r="A14" s="3">
        <v>913</v>
      </c>
    </row>
    <row r="15" spans="1:3">
      <c t="s" r="A15" s="4">
        <v>921</v>
      </c>
      <c t="s" r="B15" s="4">
        <v>797</v>
      </c>
      <c t="s" r="C15" s="4">
        <v>797</v>
      </c>
    </row>
    <row r="16" spans="1:3">
      <c t="s" r="A16" s="4">
        <v>922</v>
      </c>
    </row>
    <row r="17" spans="1:3">
      <c t="s" r="A17" s="3">
        <v>913</v>
      </c>
    </row>
    <row r="18" spans="1:3">
      <c t="s" r="A18" s="4">
        <v>921</v>
      </c>
      <c t="s" r="B18" s="4">
        <v>844</v>
      </c>
      <c t="s" r="C18" s="4">
        <v>844</v>
      </c>
    </row>
    <row r="19" spans="1:3">
      <c t="s" r="A19" s="4">
        <v>923</v>
      </c>
    </row>
    <row r="20" spans="1:3">
      <c t="s" r="A20" s="3">
        <v>913</v>
      </c>
    </row>
    <row r="21" spans="1:3">
      <c t="s" r="A21" s="4">
        <v>921</v>
      </c>
      <c t="s" r="B21" s="4">
        <v>924</v>
      </c>
      <c t="s" r="C21" s="4">
        <v>924</v>
      </c>
    </row>
    <row r="22" spans="1:3">
      <c t="s" r="A22" s="4">
        <v>925</v>
      </c>
    </row>
    <row r="23" spans="1:3">
      <c t="s" r="A23" s="3">
        <v>913</v>
      </c>
    </row>
    <row r="24" spans="1:3">
      <c t="s" r="A24" s="4">
        <v>921</v>
      </c>
      <c t="s" r="B24" s="4">
        <v>803</v>
      </c>
      <c t="s" r="C24" s="4">
        <v>8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926</v>
      </c>
      <c t="s" r="B1" s="2">
        <v>1</v>
      </c>
    </row>
    <row r="2" spans="1:3">
      <c t="s" r="B2" s="2">
        <v>2</v>
      </c>
      <c t="s" r="C2" s="2">
        <v>32</v>
      </c>
    </row>
    <row r="3" spans="1:3">
      <c t="s" r="A3" s="3">
        <v>927</v>
      </c>
    </row>
    <row r="4" spans="1:3">
      <c t="s" r="A4" s="4">
        <v>928</v>
      </c>
      <c t="n" r="B4" s="7">
        <v>1641</v>
      </c>
      <c t="n" r="C4" s="7">
        <v>1545</v>
      </c>
    </row>
    <row r="5" spans="1:3">
      <c t="s" r="A5" s="4">
        <v>929</v>
      </c>
      <c t="n" r="B5" s="6">
        <v>634</v>
      </c>
      <c t="n" r="C5" s="6">
        <v>83</v>
      </c>
    </row>
    <row r="6" spans="1:3">
      <c t="s" r="A6" s="4">
        <v>930</v>
      </c>
      <c t="n" r="B6" s="6">
        <v>6</v>
      </c>
      <c t="n" r="C6" s="6">
        <v>0</v>
      </c>
    </row>
    <row r="7" spans="1:3">
      <c t="s" r="A7" s="4">
        <v>931</v>
      </c>
      <c t="n" r="B7" s="6">
        <v>-65</v>
      </c>
      <c t="n" r="C7" s="6">
        <v>13</v>
      </c>
    </row>
    <row r="8" spans="1:3">
      <c t="s" r="A8" s="4">
        <v>932</v>
      </c>
      <c t="n" r="B8" s="6">
        <v>-346</v>
      </c>
      <c t="n" r="C8" s="6">
        <v>0</v>
      </c>
    </row>
    <row r="9" spans="1:3">
      <c t="s" r="A9" s="4">
        <v>933</v>
      </c>
      <c t="n" r="B9" s="6">
        <v>1870</v>
      </c>
      <c t="n" r="C9" s="6">
        <v>1641</v>
      </c>
    </row>
    <row r="10" spans="1:3">
      <c t="s" r="A10" s="4">
        <v>934</v>
      </c>
    </row>
    <row r="11" spans="1:3">
      <c t="s" r="A11" s="3">
        <v>927</v>
      </c>
    </row>
    <row r="12" spans="1:3">
      <c t="s" r="A12" s="4">
        <v>928</v>
      </c>
      <c t="n" r="B12" s="6">
        <v>1192</v>
      </c>
    </row>
    <row r="13" spans="1:3">
      <c t="s" r="A13" s="4">
        <v>933</v>
      </c>
      <c t="n" r="B13" s="7">
        <v>1184</v>
      </c>
      <c t="n" r="C13" s="7">
        <v>11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935</v>
      </c>
      <c t="s" r="B1" s="2">
        <v>1</v>
      </c>
    </row>
    <row r="2" spans="1:3">
      <c t="s" r="B2" s="2">
        <v>2</v>
      </c>
      <c t="s" r="C2" s="2">
        <v>32</v>
      </c>
    </row>
    <row r="3" spans="1:3">
      <c t="s" r="A3" s="3">
        <v>927</v>
      </c>
    </row>
    <row r="4" spans="1:3">
      <c t="s" r="A4" s="4">
        <v>936</v>
      </c>
      <c t="n" r="B4" s="7">
        <v>21</v>
      </c>
      <c t="n" r="C4" s="7">
        <v>0</v>
      </c>
    </row>
    <row r="5" spans="1:3">
      <c t="s" r="A5" s="4">
        <v>937</v>
      </c>
      <c t="n" r="B5" s="7">
        <v>90</v>
      </c>
      <c t="n" r="C5" s="7">
        <v>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938</v>
      </c>
      <c t="s" r="B1" s="2">
        <v>1</v>
      </c>
    </row>
    <row r="2" spans="1:3">
      <c t="s" r="B2" s="2">
        <v>2</v>
      </c>
      <c t="s" r="C2" s="2">
        <v>32</v>
      </c>
    </row>
    <row r="3" spans="1:3">
      <c t="s" r="A3" s="3">
        <v>939</v>
      </c>
    </row>
    <row r="4" spans="1:3">
      <c t="s" r="A4" s="4">
        <v>661</v>
      </c>
      <c t="n" r="B4" s="7">
        <v>-468</v>
      </c>
      <c t="n" r="C4" s="7">
        <v>-384</v>
      </c>
    </row>
    <row r="5" spans="1:3">
      <c t="s" r="A5" s="4">
        <v>940</v>
      </c>
      <c t="n" r="B5" s="6">
        <v>-271</v>
      </c>
      <c t="n" r="C5" s="6">
        <v>-132</v>
      </c>
    </row>
    <row r="6" spans="1:3">
      <c t="s" r="A6" s="4">
        <v>941</v>
      </c>
      <c t="n" r="B6" s="6">
        <v>49</v>
      </c>
      <c t="n" r="C6" s="6">
        <v>48</v>
      </c>
    </row>
    <row r="7" spans="1:3">
      <c t="s" r="A7" s="4">
        <v>942</v>
      </c>
      <c t="n" r="B7" s="6">
        <v>-222</v>
      </c>
      <c t="n" r="C7" s="6">
        <v>-84</v>
      </c>
    </row>
    <row r="8" spans="1:3">
      <c t="s" r="A8" s="4">
        <v>666</v>
      </c>
      <c t="n" r="B8" s="6">
        <v>-690</v>
      </c>
      <c t="n" r="C8" s="6">
        <v>-468</v>
      </c>
    </row>
    <row r="9" spans="1:3">
      <c t="s" r="A9" s="4">
        <v>943</v>
      </c>
    </row>
    <row r="10" spans="1:3">
      <c t="s" r="A10" s="3">
        <v>939</v>
      </c>
    </row>
    <row r="11" spans="1:3">
      <c t="s" r="A11" s="4">
        <v>661</v>
      </c>
      <c t="n" r="B11" s="6">
        <v>-182</v>
      </c>
      <c t="n" r="C11" s="6">
        <v>-50</v>
      </c>
    </row>
    <row r="12" spans="1:3">
      <c t="s" r="A12" s="4">
        <v>940</v>
      </c>
      <c t="n" r="B12" s="6">
        <v>-271</v>
      </c>
      <c t="n" r="C12" s="6">
        <v>-132</v>
      </c>
    </row>
    <row r="13" spans="1:3">
      <c t="s" r="A13" s="4">
        <v>941</v>
      </c>
      <c t="n" r="B13" s="6">
        <v>0</v>
      </c>
      <c t="n" r="C13" s="6">
        <v>0</v>
      </c>
    </row>
    <row r="14" spans="1:3">
      <c t="s" r="A14" s="4">
        <v>942</v>
      </c>
      <c t="n" r="B14" s="6">
        <v>-271</v>
      </c>
      <c t="n" r="C14" s="6">
        <v>-132</v>
      </c>
    </row>
    <row r="15" spans="1:3">
      <c t="s" r="A15" s="4">
        <v>666</v>
      </c>
      <c t="n" r="B15" s="6">
        <v>-453</v>
      </c>
      <c t="n" r="C15" s="6">
        <v>-182</v>
      </c>
    </row>
    <row r="16" spans="1:3">
      <c t="s" r="A16" s="4">
        <v>944</v>
      </c>
    </row>
    <row r="17" spans="1:3">
      <c t="s" r="A17" s="3">
        <v>939</v>
      </c>
    </row>
    <row r="18" spans="1:3">
      <c t="s" r="A18" s="4">
        <v>661</v>
      </c>
      <c t="n" r="B18" s="6">
        <v>-286</v>
      </c>
      <c t="n" r="C18" s="6">
        <v>-334</v>
      </c>
    </row>
    <row r="19" spans="1:3">
      <c t="s" r="A19" s="4">
        <v>940</v>
      </c>
      <c t="n" r="B19" s="6">
        <v>0</v>
      </c>
      <c t="n" r="C19" s="6">
        <v>0</v>
      </c>
    </row>
    <row r="20" spans="1:3">
      <c t="s" r="A20" s="4">
        <v>941</v>
      </c>
      <c t="n" r="B20" s="6">
        <v>49</v>
      </c>
      <c t="n" r="C20" s="6">
        <v>48</v>
      </c>
    </row>
    <row r="21" spans="1:3">
      <c t="s" r="A21" s="4">
        <v>942</v>
      </c>
      <c t="n" r="B21" s="6">
        <v>49</v>
      </c>
      <c t="n" r="C21" s="6">
        <v>48</v>
      </c>
    </row>
    <row r="22" spans="1:3">
      <c t="s" r="A22" s="4">
        <v>666</v>
      </c>
      <c t="n" r="B22" s="7">
        <v>-237</v>
      </c>
      <c t="n" r="C22" s="7">
        <v>-28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45</v>
      </c>
      <c t="s" r="B1" s="2">
        <v>1</v>
      </c>
    </row>
    <row r="2" spans="1:3">
      <c t="s" r="B2" s="2">
        <v>2</v>
      </c>
      <c t="s" r="C2" s="2">
        <v>32</v>
      </c>
    </row>
    <row r="3" spans="1:3">
      <c t="s" r="A3" s="3">
        <v>939</v>
      </c>
    </row>
    <row r="4" spans="1:3">
      <c t="s" r="A4" s="4">
        <v>946</v>
      </c>
      <c t="n" r="B4" s="7">
        <v>133</v>
      </c>
      <c t="n" r="C4" s="7">
        <v>177</v>
      </c>
    </row>
    <row r="5" spans="1:3">
      <c t="s" r="A5" s="4">
        <v>947</v>
      </c>
    </row>
    <row r="6" spans="1:3">
      <c t="s" r="A6" s="3">
        <v>939</v>
      </c>
    </row>
    <row r="7" spans="1:3">
      <c t="s" r="A7" s="4">
        <v>946</v>
      </c>
      <c t="n" r="B7" s="7">
        <v>133</v>
      </c>
      <c t="n" r="C7" s="7">
        <v>17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4"/>
    <col customWidth="1" max="3" min="3" width="80"/>
    <col customWidth="1" max="4" min="4" width="14"/>
    <col customWidth="1" max="5" min="5" width="14"/>
  </cols>
  <sheetData>
    <row r="1" spans="1:5">
      <c t="s" r="A1" s="1">
        <v>948</v>
      </c>
      <c t="s" r="B1" s="2">
        <v>403</v>
      </c>
      <c t="s" r="C1" s="2">
        <v>404</v>
      </c>
      <c t="s" r="D1" s="2">
        <v>32</v>
      </c>
      <c t="s" r="E1" s="2">
        <v>2</v>
      </c>
    </row>
    <row r="2" spans="1:5">
      <c t="s" r="A2" s="3">
        <v>949</v>
      </c>
    </row>
    <row r="3" spans="1:5">
      <c t="s" r="A3" s="4">
        <v>420</v>
      </c>
      <c t="n" r="D3" s="7">
        <v>14135000</v>
      </c>
    </row>
    <row r="4" spans="1:5">
      <c t="s" r="A4" s="4">
        <v>72</v>
      </c>
      <c t="n" r="D4" s="6">
        <v>120000000</v>
      </c>
      <c t="n" r="E4" s="6">
        <v>120000000</v>
      </c>
    </row>
    <row r="5" spans="1:5">
      <c t="s" r="A5" s="4">
        <v>73</v>
      </c>
      <c t="n" r="D5" s="8">
        <v>0.01</v>
      </c>
      <c t="n" r="E5" s="8">
        <v>0.01</v>
      </c>
    </row>
    <row r="6" spans="1:5">
      <c t="s" r="A6" s="4">
        <v>74</v>
      </c>
      <c t="n" r="D6" s="6">
        <v>5103669</v>
      </c>
      <c t="n" r="E6" s="6">
        <v>5186349</v>
      </c>
    </row>
    <row r="7" spans="1:5">
      <c t="s" r="A7" s="4">
        <v>421</v>
      </c>
      <c t="s" r="B7" s="4">
        <v>422</v>
      </c>
      <c t="s" r="E7" s="4">
        <v>422</v>
      </c>
    </row>
    <row r="8" spans="1:5">
      <c t="s" r="A8" s="4">
        <v>441</v>
      </c>
    </row>
    <row r="9" spans="1:5">
      <c t="s" r="A9" s="3">
        <v>949</v>
      </c>
    </row>
    <row r="10" spans="1:5">
      <c t="s" r="A10" s="4">
        <v>442</v>
      </c>
      <c t="n" r="B10" s="6">
        <v>363</v>
      </c>
    </row>
    <row r="11" spans="1:5">
      <c t="s" r="A11" s="4">
        <v>950</v>
      </c>
      <c t="n" r="B11" s="8">
        <v>0.01</v>
      </c>
    </row>
    <row r="12" spans="1:5">
      <c t="s" r="A12" s="4">
        <v>72</v>
      </c>
      <c t="n" r="E12" s="6">
        <v>5000000</v>
      </c>
    </row>
    <row r="13" spans="1:5">
      <c t="s" r="A13" s="4">
        <v>73</v>
      </c>
      <c t="n" r="E13" s="8">
        <v>0.01</v>
      </c>
    </row>
    <row r="14" spans="1:5">
      <c t="s" r="A14" s="4">
        <v>74</v>
      </c>
      <c t="n" r="E14" s="6">
        <v>1400437</v>
      </c>
    </row>
    <row r="15" spans="1:5">
      <c t="s" r="A15" s="4">
        <v>457</v>
      </c>
      <c t="n" r="C15" s="6">
        <v>1400437</v>
      </c>
    </row>
    <row r="16" spans="1:5">
      <c t="s" r="A16" s="4">
        <v>443</v>
      </c>
    </row>
    <row r="17" spans="1:5">
      <c t="s" r="A17" s="3">
        <v>949</v>
      </c>
    </row>
    <row r="18" spans="1:5">
      <c t="s" r="A18" s="4">
        <v>457</v>
      </c>
      <c t="n" r="C18" s="6">
        <v>2229434</v>
      </c>
    </row>
    <row r="19" spans="1:5">
      <c t="s" r="A19" s="4">
        <v>439</v>
      </c>
    </row>
    <row r="20" spans="1:5">
      <c t="s" r="A20" s="3">
        <v>949</v>
      </c>
    </row>
    <row r="21" spans="1:5">
      <c t="s" r="A21" s="4">
        <v>440</v>
      </c>
      <c t="n" r="B21" s="7">
        <v>42500</v>
      </c>
    </row>
    <row r="22" spans="1:5">
      <c t="s" r="A22" s="4">
        <v>420</v>
      </c>
      <c t="n" r="B22" s="7">
        <v>15400000</v>
      </c>
    </row>
    <row r="23" spans="1:5">
      <c t="s" r="A23" s="4">
        <v>444</v>
      </c>
    </row>
    <row r="24" spans="1:5">
      <c t="s" r="A24" s="3">
        <v>949</v>
      </c>
    </row>
    <row r="25" spans="1:5">
      <c t="s" r="A25" s="4">
        <v>442</v>
      </c>
      <c t="n" r="C25" s="6">
        <v>3629871</v>
      </c>
    </row>
    <row r="26" spans="1:5">
      <c t="s" r="A26" s="4">
        <v>445</v>
      </c>
      <c t="s" r="C26" s="4">
        <v>44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51</v>
      </c>
      <c t="s" r="B1" s="2">
        <v>2</v>
      </c>
      <c t="s" r="C1" s="2">
        <v>32</v>
      </c>
      <c t="s" r="D1" s="2">
        <v>494</v>
      </c>
    </row>
    <row r="2" spans="1:4">
      <c t="s" r="A2" s="3">
        <v>883</v>
      </c>
    </row>
    <row r="3" spans="1:4">
      <c t="s" r="A3" s="4">
        <v>34</v>
      </c>
      <c t="n" r="B3" s="7">
        <v>6135</v>
      </c>
      <c t="n" r="C3" s="7">
        <v>5477</v>
      </c>
    </row>
    <row r="4" spans="1:4">
      <c t="s" r="A4" s="4">
        <v>45</v>
      </c>
      <c t="n" r="B4" s="6">
        <v>590</v>
      </c>
      <c t="n" r="C4" s="6">
        <v>486</v>
      </c>
    </row>
    <row r="5" spans="1:4">
      <c t="s" r="A5" s="4">
        <v>46</v>
      </c>
      <c t="n" r="B5" s="6">
        <v>348490</v>
      </c>
      <c t="n" r="C5" s="6">
        <v>318600</v>
      </c>
    </row>
    <row r="6" spans="1:4">
      <c t="s" r="A6" s="3">
        <v>952</v>
      </c>
    </row>
    <row r="7" spans="1:4">
      <c t="s" r="A7" s="4">
        <v>953</v>
      </c>
      <c t="n" r="B7" s="6">
        <v>320751</v>
      </c>
      <c t="n" r="C7" s="6">
        <v>291464</v>
      </c>
    </row>
    <row r="8" spans="1:4">
      <c t="s" r="A8" s="3">
        <v>954</v>
      </c>
    </row>
    <row r="9" spans="1:4">
      <c t="s" r="A9" s="4">
        <v>955</v>
      </c>
      <c t="n" r="B9" s="6">
        <v>51</v>
      </c>
      <c t="n" r="C9" s="6">
        <v>51</v>
      </c>
    </row>
    <row r="10" spans="1:4">
      <c t="s" r="A10" s="4">
        <v>59</v>
      </c>
      <c t="n" r="B10" s="6">
        <v>33191</v>
      </c>
      <c t="n" r="C10" s="6">
        <v>32956</v>
      </c>
    </row>
    <row r="11" spans="1:4">
      <c t="s" r="A11" s="4">
        <v>60</v>
      </c>
      <c t="n" r="B11" s="6">
        <v>-4827</v>
      </c>
      <c t="n" r="C11" s="6">
        <v>-5417</v>
      </c>
    </row>
    <row r="12" spans="1:4">
      <c t="s" r="A12" s="4">
        <v>61</v>
      </c>
      <c t="n" r="B12" s="6">
        <v>-690</v>
      </c>
      <c t="n" r="C12" s="6">
        <v>-468</v>
      </c>
    </row>
    <row r="13" spans="1:4">
      <c t="s" r="A13" s="4">
        <v>956</v>
      </c>
      <c t="n" r="B13" s="6">
        <v>348490</v>
      </c>
      <c t="n" r="C13" s="6">
        <v>318600</v>
      </c>
    </row>
    <row r="14" spans="1:4">
      <c t="s" r="A14" s="4">
        <v>957</v>
      </c>
    </row>
    <row r="15" spans="1:4">
      <c t="s" r="A15" s="3">
        <v>883</v>
      </c>
    </row>
    <row r="16" spans="1:4">
      <c t="s" r="A16" s="4">
        <v>34</v>
      </c>
      <c t="n" r="B16" s="6">
        <v>940</v>
      </c>
      <c t="n" r="C16" s="6">
        <v>1779</v>
      </c>
      <c t="n" r="D16" s="7">
        <v>211</v>
      </c>
    </row>
    <row r="17" spans="1:4">
      <c t="s" r="A17" s="4">
        <v>958</v>
      </c>
      <c t="n" r="B17" s="6">
        <v>26796</v>
      </c>
      <c t="n" r="C17" s="6">
        <v>25621</v>
      </c>
    </row>
    <row r="18" spans="1:4">
      <c t="s" r="A18" s="4">
        <v>45</v>
      </c>
      <c t="n" r="B18" s="6">
        <v>7</v>
      </c>
      <c t="n" r="C18" s="6">
        <v>11</v>
      </c>
    </row>
    <row r="19" spans="1:4">
      <c t="s" r="A19" s="4">
        <v>46</v>
      </c>
      <c t="n" r="B19" s="6">
        <v>27743</v>
      </c>
      <c t="n" r="C19" s="6">
        <v>27411</v>
      </c>
    </row>
    <row r="20" spans="1:4">
      <c t="s" r="A20" s="3">
        <v>952</v>
      </c>
    </row>
    <row r="21" spans="1:4">
      <c t="s" r="A21" s="4">
        <v>953</v>
      </c>
      <c t="n" r="B21" s="6">
        <v>4</v>
      </c>
      <c t="n" r="C21" s="6">
        <v>275</v>
      </c>
    </row>
    <row r="22" spans="1:4">
      <c t="s" r="A22" s="3">
        <v>954</v>
      </c>
    </row>
    <row r="23" spans="1:4">
      <c t="s" r="A23" s="4">
        <v>955</v>
      </c>
      <c t="n" r="B23" s="6">
        <v>65</v>
      </c>
      <c t="n" r="C23" s="6">
        <v>65</v>
      </c>
    </row>
    <row r="24" spans="1:4">
      <c t="s" r="A24" s="4">
        <v>59</v>
      </c>
      <c t="n" r="B24" s="6">
        <v>33191</v>
      </c>
      <c t="n" r="C24" s="6">
        <v>32956</v>
      </c>
    </row>
    <row r="25" spans="1:4">
      <c t="s" r="A25" s="4">
        <v>60</v>
      </c>
      <c t="n" r="B25" s="6">
        <v>-4827</v>
      </c>
      <c t="n" r="C25" s="6">
        <v>-5417</v>
      </c>
    </row>
    <row r="26" spans="1:4">
      <c t="s" r="A26" s="4">
        <v>61</v>
      </c>
      <c t="n" r="B26" s="6">
        <v>-690</v>
      </c>
      <c t="n" r="C26" s="6">
        <v>-468</v>
      </c>
    </row>
    <row r="27" spans="1:4">
      <c t="s" r="A27" s="4">
        <v>959</v>
      </c>
      <c t="n" r="B27" s="6">
        <v>27739</v>
      </c>
      <c t="n" r="C27" s="6">
        <v>27136</v>
      </c>
    </row>
    <row r="28" spans="1:4">
      <c t="s" r="A28" s="4">
        <v>956</v>
      </c>
      <c t="n" r="B28" s="7">
        <v>27743</v>
      </c>
      <c t="n" r="C28" s="7">
        <v>2741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0</v>
      </c>
      <c t="s" r="B1" s="2">
        <v>1</v>
      </c>
    </row>
    <row r="2" spans="1:3">
      <c t="s" r="B2" s="2">
        <v>2</v>
      </c>
      <c t="s" r="C2" s="2">
        <v>32</v>
      </c>
    </row>
    <row r="3" spans="1:3">
      <c t="s" r="A3" s="3">
        <v>961</v>
      </c>
    </row>
    <row r="4" spans="1:3">
      <c t="s" r="A4" s="4">
        <v>77</v>
      </c>
      <c t="n" r="B4" s="7">
        <v>10841</v>
      </c>
      <c t="n" r="C4" s="7">
        <v>10217</v>
      </c>
    </row>
    <row r="5" spans="1:3">
      <c t="s" r="A5" s="3">
        <v>962</v>
      </c>
    </row>
    <row r="6" spans="1:3">
      <c t="s" r="A6" s="4">
        <v>113</v>
      </c>
      <c t="n" r="B6" s="6">
        <v>590</v>
      </c>
      <c t="n" r="C6" s="6">
        <v>-412</v>
      </c>
    </row>
    <row r="7" spans="1:3">
      <c t="s" r="A7" s="4">
        <v>957</v>
      </c>
    </row>
    <row r="8" spans="1:3">
      <c t="s" r="A8" s="3">
        <v>961</v>
      </c>
    </row>
    <row r="9" spans="1:3">
      <c t="s" r="A9" s="4">
        <v>963</v>
      </c>
      <c t="n" r="B9" s="6">
        <v>1397</v>
      </c>
      <c t="n" r="C9" s="6">
        <v>323</v>
      </c>
    </row>
    <row r="10" spans="1:3">
      <c t="s" r="A10" s="4">
        <v>77</v>
      </c>
      <c t="n" r="B10" s="6">
        <v>0</v>
      </c>
      <c t="n" r="C10" s="6">
        <v>1</v>
      </c>
    </row>
    <row r="11" spans="1:3">
      <c t="s" r="A11" s="4">
        <v>964</v>
      </c>
      <c t="n" r="B11" s="6">
        <v>1397</v>
      </c>
      <c t="n" r="C11" s="6">
        <v>324</v>
      </c>
    </row>
    <row r="12" spans="1:3">
      <c t="s" r="A12" s="3">
        <v>962</v>
      </c>
    </row>
    <row r="13" spans="1:3">
      <c t="s" r="A13" s="4">
        <v>965</v>
      </c>
      <c t="n" r="B13" s="6">
        <v>807</v>
      </c>
      <c t="n" r="C13" s="6">
        <v>736</v>
      </c>
    </row>
    <row r="14" spans="1:3">
      <c t="s" r="A14" s="4">
        <v>966</v>
      </c>
      <c t="n" r="B14" s="6">
        <v>807</v>
      </c>
      <c t="n" r="C14" s="6">
        <v>736</v>
      </c>
    </row>
    <row r="15" spans="1:3">
      <c t="s" r="A15" s="4">
        <v>113</v>
      </c>
      <c t="n" r="B15" s="7">
        <v>590</v>
      </c>
      <c t="n" r="C15" s="7">
        <v>-4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7</v>
      </c>
      <c t="s" r="B1" s="2">
        <v>1</v>
      </c>
    </row>
    <row r="2" spans="1:3">
      <c t="s" r="B2" s="2">
        <v>2</v>
      </c>
      <c t="s" r="C2" s="2">
        <v>32</v>
      </c>
    </row>
    <row r="3" spans="1:3">
      <c t="s" r="A3" s="3">
        <v>143</v>
      </c>
    </row>
    <row r="4" spans="1:3">
      <c t="s" r="A4" s="4">
        <v>113</v>
      </c>
      <c t="n" r="B4" s="7">
        <v>590</v>
      </c>
      <c t="n" r="C4" s="7">
        <v>-412</v>
      </c>
    </row>
    <row r="5" spans="1:3">
      <c t="s" r="A5" s="3">
        <v>968</v>
      </c>
    </row>
    <row r="6" spans="1:3">
      <c t="s" r="A6" s="4">
        <v>138</v>
      </c>
      <c t="n" r="B6" s="6">
        <v>318</v>
      </c>
      <c t="n" r="C6" s="6">
        <v>270</v>
      </c>
    </row>
    <row r="7" spans="1:3">
      <c t="s" r="A7" s="3">
        <v>173</v>
      </c>
    </row>
    <row r="8" spans="1:3">
      <c t="s" r="A8" s="4">
        <v>140</v>
      </c>
      <c t="n" r="B8" s="6">
        <v>-83</v>
      </c>
      <c t="n" r="C8" s="6">
        <v>0</v>
      </c>
    </row>
    <row r="9" spans="1:3">
      <c t="s" r="A9" s="4">
        <v>969</v>
      </c>
      <c t="n" r="B9" s="6">
        <v>0</v>
      </c>
      <c t="n" r="C9" s="6">
        <v>14075</v>
      </c>
    </row>
    <row r="10" spans="1:3">
      <c t="s" r="A10" s="4">
        <v>970</v>
      </c>
      <c t="n" r="B10" s="6">
        <v>2468</v>
      </c>
      <c t="n" r="C10" s="6">
        <v>24722</v>
      </c>
    </row>
    <row r="11" spans="1:3">
      <c t="s" r="A11" s="4">
        <v>971</v>
      </c>
      <c t="n" r="B11" s="6">
        <v>5477</v>
      </c>
    </row>
    <row r="12" spans="1:3">
      <c t="s" r="A12" s="4">
        <v>972</v>
      </c>
      <c t="n" r="B12" s="6">
        <v>6135</v>
      </c>
      <c t="n" r="C12" s="6">
        <v>5477</v>
      </c>
    </row>
    <row r="13" spans="1:3">
      <c t="s" r="A13" s="4">
        <v>957</v>
      </c>
    </row>
    <row r="14" spans="1:3">
      <c t="s" r="A14" s="3">
        <v>143</v>
      </c>
    </row>
    <row r="15" spans="1:3">
      <c t="s" r="A15" s="4">
        <v>113</v>
      </c>
      <c t="n" r="B15" s="6">
        <v>590</v>
      </c>
      <c t="n" r="C15" s="6">
        <v>-412</v>
      </c>
    </row>
    <row r="16" spans="1:3">
      <c t="s" r="A16" s="3">
        <v>968</v>
      </c>
    </row>
    <row r="17" spans="1:3">
      <c t="s" r="A17" s="4">
        <v>963</v>
      </c>
      <c t="n" r="B17" s="6">
        <v>-1397</v>
      </c>
      <c t="n" r="C17" s="6">
        <v>-323</v>
      </c>
    </row>
    <row r="18" spans="1:3">
      <c t="s" r="A18" s="4">
        <v>138</v>
      </c>
      <c t="n" r="B18" s="6">
        <v>318</v>
      </c>
      <c t="n" r="C18" s="6">
        <v>270</v>
      </c>
    </row>
    <row r="19" spans="1:3">
      <c t="s" r="A19" s="4">
        <v>973</v>
      </c>
      <c t="n" r="B19" s="6">
        <v>4</v>
      </c>
      <c t="n" r="C19" s="6">
        <v>218</v>
      </c>
    </row>
    <row r="20" spans="1:3">
      <c t="s" r="A20" s="4">
        <v>974</v>
      </c>
      <c t="n" r="B20" s="6">
        <v>-271</v>
      </c>
      <c t="n" r="C20" s="6">
        <v>-760</v>
      </c>
    </row>
    <row r="21" spans="1:3">
      <c t="s" r="A21" s="4">
        <v>975</v>
      </c>
      <c t="n" r="B21" s="6">
        <v>-756</v>
      </c>
      <c t="n" r="C21" s="6">
        <v>-1007</v>
      </c>
    </row>
    <row r="22" spans="1:3">
      <c t="s" r="A22" s="3">
        <v>161</v>
      </c>
    </row>
    <row r="23" spans="1:3">
      <c t="s" r="A23" s="4">
        <v>976</v>
      </c>
      <c t="n" r="B23" s="6">
        <v>0</v>
      </c>
      <c t="n" r="C23" s="6">
        <v>-11500</v>
      </c>
    </row>
    <row r="24" spans="1:3">
      <c t="s" r="A24" s="4">
        <v>172</v>
      </c>
      <c t="n" r="B24" s="6">
        <v>0</v>
      </c>
      <c t="n" r="C24" s="6">
        <v>-11500</v>
      </c>
    </row>
    <row r="25" spans="1:3">
      <c t="s" r="A25" s="3">
        <v>173</v>
      </c>
    </row>
    <row r="26" spans="1:3">
      <c t="s" r="A26" s="4">
        <v>140</v>
      </c>
      <c t="n" r="B26" s="6">
        <v>-83</v>
      </c>
      <c t="n" r="C26" s="6">
        <v>0</v>
      </c>
    </row>
    <row r="27" spans="1:3">
      <c t="s" r="A27" s="4">
        <v>969</v>
      </c>
      <c t="n" r="B27" s="6">
        <v>0</v>
      </c>
      <c t="n" r="C27" s="6">
        <v>14075</v>
      </c>
    </row>
    <row r="28" spans="1:3">
      <c t="s" r="A28" s="4">
        <v>977</v>
      </c>
      <c t="n" r="B28" s="6">
        <v>-83</v>
      </c>
      <c t="n" r="C28" s="6">
        <v>14075</v>
      </c>
    </row>
    <row r="29" spans="1:3">
      <c t="s" r="A29" s="4">
        <v>970</v>
      </c>
      <c t="n" r="B29" s="6">
        <v>-839</v>
      </c>
      <c t="n" r="C29" s="6">
        <v>1568</v>
      </c>
    </row>
    <row r="30" spans="1:3">
      <c t="s" r="A30" s="4">
        <v>971</v>
      </c>
      <c t="n" r="B30" s="6">
        <v>1779</v>
      </c>
      <c t="n" r="C30" s="6">
        <v>211</v>
      </c>
    </row>
    <row r="31" spans="1:3">
      <c t="s" r="A31" s="4">
        <v>972</v>
      </c>
      <c t="n" r="B31" s="7">
        <v>940</v>
      </c>
      <c t="n" r="C31" s="7">
        <v>17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978</v>
      </c>
      <c t="s" r="B1" s="2">
        <v>2</v>
      </c>
      <c t="s" r="C1" s="2">
        <v>409</v>
      </c>
    </row>
    <row r="2" spans="1:3">
      <c t="s" r="A2" s="4">
        <v>427</v>
      </c>
    </row>
    <row r="3" spans="1:3">
      <c t="s" r="A3" s="3">
        <v>979</v>
      </c>
    </row>
    <row r="4" spans="1:3">
      <c t="s" r="A4" s="4">
        <v>456</v>
      </c>
      <c t="s" r="B4" s="4">
        <v>422</v>
      </c>
      <c t="s" r="C4" s="4">
        <v>4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 of Compr</vt:lpstr>
      <vt:lpstr>Consolidated Statements of Chan</vt:lpstr>
      <vt:lpstr>Consolidated Statements of Cash</vt:lpstr>
      <vt:lpstr>Organization and Summary of Sig</vt:lpstr>
      <vt:lpstr>Business Combination</vt:lpstr>
      <vt:lpstr>Securities</vt:lpstr>
      <vt:lpstr>Loans, Allowance for Loan Losse</vt:lpstr>
      <vt:lpstr>Intangible Assets</vt:lpstr>
      <vt:lpstr>Premises and Equipment</vt:lpstr>
      <vt:lpstr>Borrowings</vt:lpstr>
      <vt:lpstr>Related Party Transactions</vt:lpstr>
      <vt:lpstr>Time Deposits</vt:lpstr>
      <vt:lpstr>Income Taxes</vt:lpstr>
      <vt:lpstr>Financial Instruments with Off-</vt:lpstr>
      <vt:lpstr>Minimum Regulatory Capital Requ</vt:lpstr>
      <vt:lpstr>Employee Benefit Plans</vt:lpstr>
      <vt:lpstr>Fair Value Measurements</vt:lpstr>
      <vt:lpstr>Other Real Estate Owned</vt:lpstr>
      <vt:lpstr>Accumulated Other Comprehensive</vt:lpstr>
      <vt:lpstr>Preferred Stock Issuance and Co</vt:lpstr>
      <vt:lpstr>Parent Company - Condensed Fina</vt:lpstr>
      <vt:lpstr>Subsequent Events</vt:lpstr>
      <vt:lpstr>Organization and Summary of S27</vt:lpstr>
      <vt:lpstr>Organization and Summary of S28</vt:lpstr>
      <vt:lpstr>Business Combination (Tables)</vt:lpstr>
      <vt:lpstr>Securities (Tables)</vt:lpstr>
      <vt:lpstr>Loans, Allowance for Loan Los31</vt:lpstr>
      <vt:lpstr>Intangible Assets (Tables)</vt:lpstr>
      <vt:lpstr>Premises and Equipment (Tables)</vt:lpstr>
      <vt:lpstr>Borrowings (Tables)</vt:lpstr>
      <vt:lpstr>Related Party Transactions(Tabl</vt:lpstr>
      <vt:lpstr>Time Deposits (Tables)</vt:lpstr>
      <vt:lpstr>Income Taxes (Tables)</vt:lpstr>
      <vt:lpstr>Financial Instruments with Of38</vt:lpstr>
      <vt:lpstr>Minimum Regulatory Capital Re39</vt:lpstr>
      <vt:lpstr>Employee Benefit Plans (Tables)</vt:lpstr>
      <vt:lpstr>Fair Value Measurements (Tables</vt:lpstr>
      <vt:lpstr>Other Real Estate Owned (Tables</vt:lpstr>
      <vt:lpstr>Accumulated Other Comprehensi43</vt:lpstr>
      <vt:lpstr>Parent Company - Condensed Fi44</vt:lpstr>
      <vt:lpstr>Subsequent Events (Tables)</vt:lpstr>
      <vt:lpstr>Organization and Summary of S46</vt:lpstr>
      <vt:lpstr>Organization and Summary of S47</vt:lpstr>
      <vt:lpstr>Business Combination (Details)</vt:lpstr>
      <vt:lpstr>Business Combination (Details T</vt:lpstr>
      <vt:lpstr>Securities (Details)</vt:lpstr>
      <vt:lpstr>Securities (Details 1)</vt:lpstr>
      <vt:lpstr>Securities (Details 2)</vt:lpstr>
      <vt:lpstr>Securities (Details 3)</vt:lpstr>
      <vt:lpstr>Securities (Details Textual)</vt:lpstr>
      <vt:lpstr>Loans, Allowance for Loan Los55</vt:lpstr>
      <vt:lpstr>Loans, Allowance for Loan Los56</vt:lpstr>
      <vt:lpstr>Loans, Allowance for Loan Los57</vt:lpstr>
      <vt:lpstr>Loans, Allowance for Loan Los58</vt:lpstr>
      <vt:lpstr>Loans, Allowance for Loan Los59</vt:lpstr>
      <vt:lpstr>Loans, Allowance for Loan Los60</vt:lpstr>
      <vt:lpstr>Loans, Allowance for Loan Los61</vt:lpstr>
      <vt:lpstr>Loans, Allowance for Loan Los62</vt:lpstr>
      <vt:lpstr>Loans, Allowance for Loan Los63</vt:lpstr>
      <vt:lpstr>Loans, Allowance for Loan Los64</vt:lpstr>
      <vt:lpstr>Intangible Assets (Details)</vt:lpstr>
      <vt:lpstr>Intangible Assets (Details Text</vt:lpstr>
      <vt:lpstr>Premises and Equipment (Details</vt:lpstr>
      <vt:lpstr>Premises and Equipment (Detai68</vt:lpstr>
      <vt:lpstr>Premises and Equipment (Detai69</vt:lpstr>
      <vt:lpstr>Borrowings (Details)</vt:lpstr>
      <vt:lpstr>Borrowings (Details Textual)</vt:lpstr>
      <vt:lpstr>Related Party Transactions (Det</vt:lpstr>
      <vt:lpstr>Related Party Transactions (D73</vt:lpstr>
      <vt:lpstr>Time Deposits (Details)</vt:lpstr>
      <vt:lpstr>Time Deposits (Details Textual)</vt:lpstr>
      <vt:lpstr>Income Taxes (Details)</vt:lpstr>
      <vt:lpstr>Income Taxes (Details 1)</vt:lpstr>
      <vt:lpstr>Income Taxes (Details Textual)</vt:lpstr>
      <vt:lpstr>Financial Instruments with Of79</vt:lpstr>
      <vt:lpstr>Financial Instruments with Of80</vt:lpstr>
      <vt:lpstr>Minimum Regulatory Capital Re81</vt:lpstr>
      <vt:lpstr>Minimum Regulatory Capital Re82</vt:lpstr>
      <vt:lpstr>Employee Benefit Plans (Details</vt:lpstr>
      <vt:lpstr>Employee Benefit Plans (Detai84</vt:lpstr>
      <vt:lpstr>Employee Benefit Plans (Detai85</vt:lpstr>
      <vt:lpstr>Employee Benefit Plans (Detai86</vt:lpstr>
      <vt:lpstr>Fair Value Measurements (Detail</vt:lpstr>
      <vt:lpstr>Fair Value Measurements (Deta88</vt:lpstr>
      <vt:lpstr>Fair Value Measurements (Deta89</vt:lpstr>
      <vt:lpstr>Fair Value Measurements (Deta90</vt:lpstr>
      <vt:lpstr>Other Real Estate Owned (Detail</vt:lpstr>
      <vt:lpstr>Other Real Estate Owned (Deta92</vt:lpstr>
      <vt:lpstr>Accumulated Other Comprehensi93</vt:lpstr>
      <vt:lpstr>Accumulated Other Comprehensi94</vt:lpstr>
      <vt:lpstr>Preferred Stock Issuance and 95</vt:lpstr>
      <vt:lpstr>Parent Company - Condensed Fi96</vt:lpstr>
      <vt:lpstr>Parent Company - Condensed Fi97</vt:lpstr>
      <vt:lpstr>Parent Company - Condensed Fi98</vt:lpstr>
      <vt:lpstr>Parent Company - Condensed Fi99</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15:56Z</dcterms:created>
  <dcterms:modified xmlns:dcterms="http://purl.org/dc/terms/" xmlns:xsi="http://www.w3.org/2001/XMLSchema-instance" xsi:type="dcterms:W3CDTF">2016-03-23T17:15:56Z</dcterms:modified>
  <dc:title xmlns:dc="http://purl.org/dc/elements/1.1/">Untitled</dc:title>
  <dc:description xmlns:dc="http://purl.org/dc/elements/1.1/"/>
  <dc:subject xmlns:dc="http://purl.org/dc/elements/1.1/"/>
  <cp:keywords/>
  <cp:category/>
</cp:coreProperties>
</file>